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Condensed Consolidating Financi" sheetId="17" state="visible" r:id="rId17"/>
    <sheet xmlns:r="http://schemas.openxmlformats.org/officeDocument/2006/relationships" name="Organization and Nature of Op_2" sheetId="18" state="visible" r:id="rId18"/>
    <sheet xmlns:r="http://schemas.openxmlformats.org/officeDocument/2006/relationships" name="Organization and Nature of Op_3" sheetId="19" state="visible" r:id="rId19"/>
    <sheet xmlns:r="http://schemas.openxmlformats.org/officeDocument/2006/relationships" name="Significant Accounting Polici_2" sheetId="20" state="visible" r:id="rId20"/>
    <sheet xmlns:r="http://schemas.openxmlformats.org/officeDocument/2006/relationships" name="Acquisitions (Tables)" sheetId="21" state="visible" r:id="rId21"/>
    <sheet xmlns:r="http://schemas.openxmlformats.org/officeDocument/2006/relationships" name="Fair Value of Financial Instr_2"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Income per Share (Tables)" sheetId="25" state="visible" r:id="rId25"/>
    <sheet xmlns:r="http://schemas.openxmlformats.org/officeDocument/2006/relationships" name="Senior Unsecured Notes (Tables)" sheetId="26" state="visible" r:id="rId26"/>
    <sheet xmlns:r="http://schemas.openxmlformats.org/officeDocument/2006/relationships" name="Leases (Tables)" sheetId="27" state="visible" r:id="rId27"/>
    <sheet xmlns:r="http://schemas.openxmlformats.org/officeDocument/2006/relationships" name="Segment Information (Tables)" sheetId="28" state="visible" r:id="rId28"/>
    <sheet xmlns:r="http://schemas.openxmlformats.org/officeDocument/2006/relationships" name="Condensed Consolidating Finan_2" sheetId="29" state="visible" r:id="rId29"/>
    <sheet xmlns:r="http://schemas.openxmlformats.org/officeDocument/2006/relationships" name="Organization and Nature of Op_4"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Acquisitions - Additional Infor" sheetId="33" state="visible" r:id="rId33"/>
    <sheet xmlns:r="http://schemas.openxmlformats.org/officeDocument/2006/relationships" name="Acquisitions - Summary of Estim" sheetId="34" state="visible" r:id="rId34"/>
    <sheet xmlns:r="http://schemas.openxmlformats.org/officeDocument/2006/relationships" name="Acquisitions - Summary of Est_2" sheetId="35" state="visible" r:id="rId35"/>
    <sheet xmlns:r="http://schemas.openxmlformats.org/officeDocument/2006/relationships" name="Acquisitions - Unaudited Pro Fo"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Income per Share - Additional I" sheetId="45" state="visible" r:id="rId45"/>
    <sheet xmlns:r="http://schemas.openxmlformats.org/officeDocument/2006/relationships" name="Income per Share - Summary of C" sheetId="46" state="visible" r:id="rId46"/>
    <sheet xmlns:r="http://schemas.openxmlformats.org/officeDocument/2006/relationships" name="Senior Secured Credit Facility " sheetId="47" state="visible" r:id="rId47"/>
    <sheet xmlns:r="http://schemas.openxmlformats.org/officeDocument/2006/relationships" name="Senior Unsecured Notes - Additi" sheetId="48" state="visible" r:id="rId48"/>
    <sheet xmlns:r="http://schemas.openxmlformats.org/officeDocument/2006/relationships" name="Senior Unsecured Notes - Reconc" sheetId="49" state="visible" r:id="rId49"/>
    <sheet xmlns:r="http://schemas.openxmlformats.org/officeDocument/2006/relationships" name="Leases - Additional Information" sheetId="50" state="visible" r:id="rId50"/>
    <sheet xmlns:r="http://schemas.openxmlformats.org/officeDocument/2006/relationships" name="Leases - Summary of Lease Costs" sheetId="51" state="visible" r:id="rId51"/>
    <sheet xmlns:r="http://schemas.openxmlformats.org/officeDocument/2006/relationships" name="Leases - Summary of Supplementa" sheetId="52" state="visible" r:id="rId52"/>
    <sheet xmlns:r="http://schemas.openxmlformats.org/officeDocument/2006/relationships" name="Leases - Summary of Undiscounte"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 xmlns:r="http://schemas.openxmlformats.org/officeDocument/2006/relationships" name="Condensed Consolidating Finan_3" sheetId="56" state="visible" r:id="rId56"/>
    <sheet xmlns:r="http://schemas.openxmlformats.org/officeDocument/2006/relationships" name="Condensed Consolidating Finan_4" sheetId="57" state="visible" r:id="rId57"/>
    <sheet xmlns:r="http://schemas.openxmlformats.org/officeDocument/2006/relationships" name="Condensed Consolidating Finan_5" sheetId="58" state="visible" r:id="rId58"/>
  </sheets>
  <definedNames/>
  <calcPr calcId="124519" fullCalcOnLoad="1"/>
</workbook>
</file>

<file path=xl/sharedStrings.xml><?xml version="1.0" encoding="utf-8"?>
<sst xmlns="http://schemas.openxmlformats.org/spreadsheetml/2006/main" uniqueCount="727">
  <si>
    <t>Document and Entity Information - shares</t>
  </si>
  <si>
    <t>9 Months Ended</t>
  </si>
  <si>
    <t>Sep. 30, 2019</t>
  </si>
  <si>
    <t>Oct. 1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HEES</t>
  </si>
  <si>
    <t>Entity Registrant Name</t>
  </si>
  <si>
    <t>H&amp;E Equipment Services, Inc.</t>
  </si>
  <si>
    <t>Entity Central Index Key</t>
  </si>
  <si>
    <t>0001339605</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000-51759</t>
  </si>
  <si>
    <t>Entity Tax Identification Number</t>
  </si>
  <si>
    <t>81-0553291</t>
  </si>
  <si>
    <t>Entity Address, Address Line One</t>
  </si>
  <si>
    <t>7500 Pecue Lane</t>
  </si>
  <si>
    <t>Entity Address, City or Town</t>
  </si>
  <si>
    <t>Baton Rouge</t>
  </si>
  <si>
    <t>Entity Address, State or Province</t>
  </si>
  <si>
    <t>LA</t>
  </si>
  <si>
    <t>Entity Address, Postal Zip Code</t>
  </si>
  <si>
    <t>70809</t>
  </si>
  <si>
    <t>City Area Code</t>
  </si>
  <si>
    <t>225</t>
  </si>
  <si>
    <t>Local Phone Number</t>
  </si>
  <si>
    <t>298-5200</t>
  </si>
  <si>
    <t>Entity Common Stock, Shares Outstanding</t>
  </si>
  <si>
    <t>Document Quarterly Report</t>
  </si>
  <si>
    <t>true</t>
  </si>
  <si>
    <t>Document Transition Report</t>
  </si>
  <si>
    <t>Security Exchange Name</t>
  </si>
  <si>
    <t>NASDAQ</t>
  </si>
  <si>
    <t>Title of 12(b) Security</t>
  </si>
  <si>
    <t>Common Stock, par value $0.01 per share</t>
  </si>
  <si>
    <t>Entity Interactive Data Current</t>
  </si>
  <si>
    <t>Entity Incorporation, State or Country Code</t>
  </si>
  <si>
    <t>DE</t>
  </si>
  <si>
    <t>Condensed Consolidated Balance Sheets - USD ($) $ in Thousands</t>
  </si>
  <si>
    <t>Dec. 31, 2018</t>
  </si>
  <si>
    <t>ASSETS</t>
  </si>
  <si>
    <t>Cash</t>
  </si>
  <si>
    <t>Receivables, net of allowance for doubtful accounts of $4,106 and $4,094, respectively</t>
  </si>
  <si>
    <t>Inventories, net of reserves for obsolescence of $352 and $368, respectively</t>
  </si>
  <si>
    <t>Prepaid expenses and other assets</t>
  </si>
  <si>
    <t>Rental equipment, net of accumulated depreciation of $658,718 and $582,520, respectively</t>
  </si>
  <si>
    <t>Property and equipment, net of accumulated depreciation and amortization of $155,546 and $142,662, respectively</t>
  </si>
  <si>
    <t>Operating lease right-of-use assets, net of accumulated amortization of $8,459 at September 30, 2019</t>
  </si>
  <si>
    <t>Finance lease right-of-use assets, net of accumulated amortization of $2,011 at September 30, 2019</t>
  </si>
  <si>
    <t>Deferred financing costs, net of accumulated amortization of $14,244 and $13,717, respectively</t>
  </si>
  <si>
    <t>Intangible assets, net of accumulated amortization of $6,410 and $3,320, respectively</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2,811 and $3,168 and deferred financing costs of $1,820 and $2,052, respectively</t>
  </si>
  <si>
    <t>Operating lease right-of-use liabilities</t>
  </si>
  <si>
    <t>Finance lease right-of-use liabilities</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924,558 and 39,748,562 shares issued at September 30, 2019 and December 31, 2018, respectively, and 35,852,371 and 35,733,569 shares outstanding at September 30, 2019 and December 31, 2018, respectively</t>
  </si>
  <si>
    <t>Additional paid-in capital</t>
  </si>
  <si>
    <t>Treasury stock at cost, 4,072,187 and 4,014,993 shares of common stock held at September 30, 2019 and December 31, 2018, respectively</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operating lease right-of-use assets</t>
  </si>
  <si>
    <t>Accumulated amortization, financing lease right-of-use assets</t>
  </si>
  <si>
    <t>Accumulated amortization, deferred financing costs</t>
  </si>
  <si>
    <t>Accumulated amortization, intangible asse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Sep. 30, 2018</t>
  </si>
  <si>
    <t>Revenues:</t>
  </si>
  <si>
    <t>Revenues</t>
  </si>
  <si>
    <t>Cost of revenues:</t>
  </si>
  <si>
    <t>Cost of revenues</t>
  </si>
  <si>
    <t>Gross profit</t>
  </si>
  <si>
    <t>Selling, general and administrative expenses</t>
  </si>
  <si>
    <t>Merger costs</t>
  </si>
  <si>
    <t>Gain on sales of property and equipment, net</t>
  </si>
  <si>
    <t>Income from operations</t>
  </si>
  <si>
    <t>Other income (expense):</t>
  </si>
  <si>
    <t>Interest expense</t>
  </si>
  <si>
    <t>Other, net</t>
  </si>
  <si>
    <t>Total other expense, net</t>
  </si>
  <si>
    <t>Income before provision for income taxes</t>
  </si>
  <si>
    <t>Provision for income taxes</t>
  </si>
  <si>
    <t>Net income</t>
  </si>
  <si>
    <t>Net income per common share:</t>
  </si>
  <si>
    <t>Basic</t>
  </si>
  <si>
    <t>Diluted</t>
  </si>
  <si>
    <t>Weighted average common shares outstanding:</t>
  </si>
  <si>
    <t>Dividends declared per common share outstanding</t>
  </si>
  <si>
    <t>Equipment Rentals [Member]</t>
  </si>
  <si>
    <t>Equipment Rentals [Member] | Rentals Other [Member]</t>
  </si>
  <si>
    <t>Equipment Rentals [Member] | Rental Depreciation [Member]</t>
  </si>
  <si>
    <t>Equipment Rentals [Member] | Rental Expense [Member]</t>
  </si>
  <si>
    <t>New Equipment Sales [Member]</t>
  </si>
  <si>
    <t>Used Equipment Sales [Member]</t>
  </si>
  <si>
    <t>Parts Sales [Member]</t>
  </si>
  <si>
    <t>Services Revenues [Member]</t>
  </si>
  <si>
    <t>Other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finance lease right-of-use assets</t>
  </si>
  <si>
    <t>Amortization of intangible assets</t>
  </si>
  <si>
    <t>Amortization of deferred financing costs</t>
  </si>
  <si>
    <t>Accretion of note discount, net of premium amortization</t>
  </si>
  <si>
    <t>Operating right-of-use lease liabilities, net</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 net of acquisitions:</t>
  </si>
  <si>
    <t>Receivables</t>
  </si>
  <si>
    <t>Inventories</t>
  </si>
  <si>
    <t>Net cash provided by operating activities</t>
  </si>
  <si>
    <t>Cash flows from investing activities:</t>
  </si>
  <si>
    <t>Acquisition of businesses, net of cash acquired</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Borrowings on senior secured credit facility</t>
  </si>
  <si>
    <t>Payments on senior secured credit facility</t>
  </si>
  <si>
    <t>Dividends paid</t>
  </si>
  <si>
    <t>Purchases of treasury stock</t>
  </si>
  <si>
    <t>Payments of deferred financing costs</t>
  </si>
  <si>
    <t>Payments of finance lease obligations</t>
  </si>
  <si>
    <t>Payments of capital lease obligations</t>
  </si>
  <si>
    <t>Net cash provided by (used in) financing activities</t>
  </si>
  <si>
    <t>Net decrease in cash</t>
  </si>
  <si>
    <t>Cash, beginning of period</t>
  </si>
  <si>
    <t>Cash, end of period</t>
  </si>
  <si>
    <t>Supplemental schedule of noncash investing and financing activities:</t>
  </si>
  <si>
    <t>Accrued acquisition purchase price consideration</t>
  </si>
  <si>
    <t>Noncash asset purchases:</t>
  </si>
  <si>
    <t>Assets transferred from new and used inventory to rental fleet</t>
  </si>
  <si>
    <t>Purchases of property and equipment included in accrued expenses payable and other liabilities</t>
  </si>
  <si>
    <t>Operating lease right-of-use assets and lease liabilities recorded upon adoption of ASC 842</t>
  </si>
  <si>
    <t>Finance lease right-of-use assets and lease liabilities recorded upon adoption of ASC 842</t>
  </si>
  <si>
    <t>Operating lease assets obtained in exchange for new operating lease liabilities</t>
  </si>
  <si>
    <t>Cash paid during the period for:</t>
  </si>
  <si>
    <t>Interest</t>
  </si>
  <si>
    <t>Income taxes paid, net of refunds received</t>
  </si>
  <si>
    <t>Organization and Nature of Operations</t>
  </si>
  <si>
    <t>Organization Consolidation And Presentation Of Financial Statements [Abstract]</t>
  </si>
  <si>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 periods ended September 30, 2019 are not necessarily indicative of the results that may be expected for the year ending December 31, 2019,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8, from which the consolidated balance sheet amounts as of December 31, 2018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Historically, we have presented hauling revenues and related cost of revenues associated with our equipment rental activities within Other Revenues and Other Cost of Revenues. This presentation did not change upon our adoption of Topic 606 (Revenue from Contracts with Customers) on January 1, 2018 as hauling activities are deemed a separate performance obligation under Topic 606 and SEC Regulation S-X permitted flexibility in the presentation of such revenues. However, given the presentation changes of certain ancillary fees required by Topic 842 (Leases) as described in note 2 to these condensed consolidated financial statements, we believe that including equipment rental hauling revenues and related costs of revenues within our Rental Revenues segment results in a more meaningful presentation and analysis of our equipment rental activities. In accordance with SEC Regulation S-X, the reclassification of equipment rental hauling revenues and related cost of revenues from Other Revenues and Other Cost of Revenues to Rental Revenues and Rental Other Cost of Revenues is presented on a retrospective basis, meaning our condensed consolidated statements of income for the three and nine month periods ended September 30, 2019 and 2018 include hauling revenues and related costs of revenues presented within Equipment Rental Revenues and Rental Other Cost of Revenues. The tables below reconcile for the three and nine month periods ended September 30, 2018, our Revenues, Cost of Revenues and Gross Profit as previously reported to the current period presentation in this Quarterly Report on Form 10-Q.
Three Month Period Ended September 30, 2018
Nine Month Period Ended September 30, 2018
As Previously Reported
Hauling Fees
As Currently Reported
As Previously Reported
Hauling Fees
As Currently Reported
REVENUES
Equipment rentals
$
156,037
$
9,378
$
165,415
$
429,227
$
25,940
$
455,167
New equipment sales
68,233
—
68,233
183,265
—
183,265
Used equipment sales
30,294
—
30,294
87,287
—
87,287
Parts sales
31,484
—
31,484
89,916
—
89,916
Services revenues
16,426
—
16,426
48,250
—
48,250
Other
19,667
(9,378
)
10,289
55,042
(25,940
)
29,102
Total revenues
322,141
—
322,141
892,987
—
892,987
COST OF REVENUES
Rental depreciation
55,060
—
55,060
152,700
—
152,700
Rental expense
22,936
—
22,936
66,281
—
66,281
Rental other
—
15,007
15,007
—
40,637
40,637
77,996
15,007
93,003
218,981
40,637
259,618
New equipment sales
60,394
—
60,394
162,465
—
162,465
Used equipment sales
20,512
—
20,512
59,221
—
59,221
Parts sales
23,129
—
23,129
65,677
—
65,677
Services revenues
5,628
—
5,628
16,430
—
16,430
Other
19,752
(15,007
)
4,745
54,795
(40,637
)
14,158
Total cost of revenues
207,411
—
207,411
577,569
—
577,569
Gross Profit
$
114,730
$
—
$
114,730
$
315,418
$
—
$
315,418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 </t>
  </si>
  <si>
    <t>Significant Accounting Policies</t>
  </si>
  <si>
    <t>Accounting Policies [Abstract]</t>
  </si>
  <si>
    <t>(2) Significant Accounting Policies We describe our significant accounting policies in note 2 of the notes to consolidated financial statements in our Annual Report on Form 10-K for the year ended December 31, 2018. During the three and nine month periods ended September 30, 2019, there were no significant changes to those accounting policies, other than those policies impacted by our adoption of the new lease accounting standard, which is further described below in “Recently Adopted Accounting Pronouncement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Pronouncements Not Yet Adopted In June 2016, the Financial Accounting Standards Board (“FASB”) issued Accounting Standards Update (“ASU”) 2016-13,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Targeted Transition Relief In January 2017, the FASB issued ASU No. 2017-04, Intangibles—Goodwill and Other (Topic 350): Simplifying the Test for Goodwill Impairment In August 2018, the FASB issued ASU No. 2018-13, " Fair Value Measurement - Disclosure Framework, Recently Adopted Accounting Pronouncements Internal-Use Software In August 2018, the FASB issued ASU No. 2018-15, Intangibles—Goodwill and Other – Internal-Use Software Leases We adopted ASU No. 2016-02, Leases Lessor Accounting Our equipment rental business involves rental contracts with customers whereby we are the lessor in the transaction and therefore, we believe that such transactions are subject to Topic 842. We account for such rental contracts as operating leases pursuant to Topic 842, as well as pursuant to previous lease accounting guidance (Topic 840) in effect for periods prior to the effective date of Topic 842. In accordance with Topic 842, certain ancillary fees that we charge our equipment rental customers result in a different presentation within our consolidated statements of income compared to our historical presentation of those items under previous lease accounting guidance. Specifically, amounts we charge our customers for loss damage waiver fees, environmental fees, and fuel and other recovery fees, upon adoption of Topic 842, are to be included within our Equipment Rentals segment rather than included within non-segmented Other Revenues as we have historically presented those items under previous lease accounting guidance. Likewise, the related cost of revenues for these ancillary items under Topic 842 are to be presented within our Equipment Rentals segment rather than included in non-segmented Other Cost of Revenues as we have historically presented under previous lease accounting guidance. We adopted Topic 842 on January 1, 2019 using the transition method that allowed us to initially apply Topic 842 as of January 1, 2019 and recognize a cumulative-effect adjustment to the opening balance of retained earnings in the period of adoption. As such, Topic 842 will not be applied to periods prior to January 1, 2019. Therefore, the above changes as described are not reflected in our condensed consolidated statements of income for the three and nine month periods ended September 30, 2018. While the above changes resulting from our adoption of Topic 842 do not impact total consolidated revenues or total consolidated gross profit, the change does impact the comparability of our total Rental Revenues gross profit and total Other Revenues gross profit and resulting gross margins for 2019 compared to our previously reported gross profit and resulting gross margins for periods prior to January 1, 2019. Lessee Accounting Topic 842 requires leases with durations greater than twelve months to be recognized on the balance sheet. We adopted Topic 842 using the modified retrospective approach with an effective date as of the beginning of our fiscal year, January 1, 2019. Therefore, prior year financial statements were not recast under the new standard. We recognized an adjustment of less than $0.1 million to retained earnings upon adoption of Topic 842. We elected the package of transition provisions available for expired or existing leases, which allowed us to carryforward our historical assessments of (1) whether contracts are or contain leases, (2) lease classification and (3) initial direct costs. We did not elect the use-of-hindsight practical expedient or the practical expedient pertaining to land easements. We elected not to apply the recognition requirements of Topic 842 to arrangements with lease terms of 12 months or less. The adoption of Topic 842 had a material impact on our consolidated balance sheet related to operating leases. Upon adoption of Topic 842, we recognized additional operating lease liabilities of $162.8 million. We also recognized net corresponding right-of-use operating lease assets of $160.6 million. Finance lease liabilities recognized upon adoption of Topic 842 were $0.8 million and finance right-of-use lease assets were $0.5 million. Topic 842 significantly expanded the disclosure requirements related to our leasing activities. Additional information and disclosures required by Topic 842 are presented in note 10 to these condensed consolidated financial statements. Revenue Recognition In May 2014, the FASB issued ASU No. 2014-09, Revenue from Contracts with Customers As described above and in note 10 to these condensed consolidated financial statements, we adopted Topic 842 on January 1, 2019.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In the table below, revenues as presented in our condensed consolidated statements of income for the three and nine month periods ended September 30, 2019 and 2018 are summarized by type and by the applicable accounting standard.
Three Month Period Ended September 30,
2019
2018
Topic 842
Topic 606
Total
Topic 840
Topic 606
Total
Revenues:
Rental revenues
Owned equipment rentals
$
177,287
$
305
$
177,592
$
149,705
$
197
$
149,902
Re-rent revenue
7,205
—
7,205
6,135
—
6,135
Ancillary and other rental revenues:
Delivery and pick-up
—
10,977
10,977
—
9,378
9,378
Other
8,358
—
8,358
—
—
—
Total ancillary rental revenues
8,358
10,977
19,335
—
9,378
9,378
Total equipment rental revenues
192,850
11,282
204,132
155,840
9,575
165,415
New equipment sales
—
65,010
65,010
—
68,233
68,233
Used equipment sales
—
31,180
31,180
—
30,294
30,294
Parts sales
—
31,499
31,499
—
31,484
31,484
Service revenues
—
18,105
18,105
—
16,426
16,426
Other
—
3,071
3,071
7,357
2,932
10,289
Total revenues
$
192,850
$
160,147
$
352,997
$
163,197
$
158,944
$
322,141
Nine Month Period Ended September 30,
2019
2018
Topic 842
Topic 606
Total
Topic 840
Topic 606
Total
Revenues:
Rental revenues
Owned equipment rentals
$
497,709
$
824
$
498,533
$
411,874
$
1,112
$
412,986
Re-rent revenue
19,761
—
19,761
16,241
—
16,241
Ancillary and other rental revenues:
Delivery and pick-up
—
30,272
30,272
—
25,940
25,940
Other
23,997
—
23,997
—
—
—
Total ancillary rental revenues
23,997
30,272
54,269
—
25,940
25,940
Total equipment rental revenues
541,467
31,096
572,563
428,115
27,052
455,167
New equipment sales
—
177,709
177,709
—
183,265
183,265
Used equipment sales
—
96,942
96,942
—
87,287
87,287
Parts sales
—
93,798
93,798
—
89,916
89,916
Service revenues
—
50,398
50,398
—
48,250
48,250
Other
—
8,822
8,822
20,411
8,691
29,102
Total revenues
$
541,467
$
458,765
$
1,000,232
$
448,526
$
444,461
$
892,987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Lease revenues (Topic 842) Owned Equipment Rental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i) revenue from customers who purchase insurance to protect against potential damages or loss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Prior to our adoption of Topic 842 on January 1, 2019, these revenue items were included in other revenues as shown in the tables above for the three and nine month periods ended September 30, 2018. Revenues from contracts with customers (Topic 606) The accounting for the types of revenues accounted for pursuant to Topic 606 are discussed below. Substantially all of our revenues under Topic 606 are recognized at a point-in-time rather than over time. Rental revenue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nine month periods ended September 30, 2019 and 2018 were approximately 0.4% and 0.3%,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nine month periods ended September 30, 2019 or 2018 that were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s recognized during the three and nine month periods ended September 30, 2019 and 2018 were not material. We also do not expect to recognize material revenues in the future related to performance obligations that are unsatisfied (or partially unsatisfied) as of September 30, 2019.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si>
  <si>
    <t>Acquisitions</t>
  </si>
  <si>
    <t>Business Combinations [Abstract]</t>
  </si>
  <si>
    <t xml:space="preserve">(3) Acquisitions 2018 Acquisitions Contractors Equipment Center (“CEC”) Effective January 1, 2018, we completed the acquisition of CEC, a non-residential construction focused equipment rental company with three branches located in the greater Denver, Colorado area. The acquisition significantly expands our presence in the Denver area and surrounding markets. The aggregate consideration paid to the pre-acquisition owners of CEC was approximately $132.4 million. The acquisition and related fees and expenses were funded through available cash. The following table summarizes the fair values of the assets acquired and liabilities assumed as of the acquisition date.
$’s in thousands
Cash
$
1,244
Accounts receivable
7,583
Inventory
504
Prepaid expenses and other assets
324
Rental equipment
55,342
Property and equipment
2,700
Intangible assets (1)
21,500
Total identifiable assets acquired
89,197
Accounts payable
(1,023
)
Accrued expenses payable and other liabilities
(876
)
Total liabilities assumed
(1,899
)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
25,233
Rental Component 2
18,391
New Equipment
217
Used Equipment
632
Parts
379
Service
240
$
45,092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otal CEC acquisition costs were $1.0 million. Since our acquisition of CEC on January 1, 2018, significant amounts of equipment rental fleet have been moved between H&amp;E locations and the acquired CEC locations, and it is impractical to reasonably estimate the amount of CEC revenues and earnings since the acquisition date. Rental, LLC (dba “Rental Inc.”) Effective April 1, 2018, we completed the acquisition of Rental Inc., a non-residential equipment rental and distribution company with five branches located in Alabama, Florida and Western Georgia. The acquisition expands our presence in the surrounding markets. The aggregate consideration paid to the owners of Rental Inc. was approximately $68.6 million. The acquisition and related fees and expenses were funded through available cash and from borrowings under our Credit Facility (as defined below). The following table summarizes the fair value of the assets acquired and liabilities assumed as of the acquisition date.
$’s in thousands
Cash
$
260
Accounts receivable
2,873
Inventory
5,324
Prepaid expenses and other assets
47
Rental equipment
22,578
Property and equipment
1,935
Intangible assets (1)
10,200
Total identifiable assets acquired
43,217
Accounts payable
(439
)
Manufacturer flooring plans payable
(3,293
)
Accrued expenses payable and other liabilities
(469
)
Total liabilities assumed
(4,201
)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
9,064
Rental Component 2
5,445
New Equipment
10,217
Used Equipment
1,692
Parts
2,171
Service
965
$
29,554
Included in the total goodwill amount of $29.6 million is approximately $3.4 million of accrued purchase price consideration that is to be paid to the sellers pursuant to the terms of the purchase agreement among the parties named thereto. The level of goodwill that resulted from the Rental Inc. acquisition is primarily reflective of Rental Inc.’s going-concern value, the value of Rental Inc.’s assembled workforce, new customer relationships expected to arise from the acquisition and expected synergies from combining operations. We currently expect the goodwill recognized to be 100% deductible for income tax purposes. Total Rental Inc. acquisition costs were approximately $0.3 million. Since our acquisition of Rental Inc. on April 1, 2018, significant amounts of equipment rental fleet have been moved between H&amp;E locations and the acquired Rental Inc. locations, and it is impractical to reasonably estimate the amount of Rental Inc. revenues and earnings since the acquisition date. 2019 Acquisition Cobra Equipment Rentals LLC (dba “We-Rent-It”) Effective February 1, 2019, we completed the acquisition of We-Rent-It (“WRI”), an equipment rental company with six branches located in central Texas. The acquisition expands our presence in the surrounding markets. The aggregate consideration paid to the owners of WRI was approximately $108.5 million. The acquisition and related fees and expenses were funded from borrowings under our Credit Facility (defined below). The following table summarizes the fair value of the assets acquired and liabilities assumed as of the acquisition date. The amounts presented below are not expected to change.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783
Net assets acquired
$
108,491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8 million goodwill among our six goodwill reporting units as follows (amounts in thousands):
Rental Component 1
$
14,918
Rental Component 2
19,775
New Equipment
254
Used Equipment
500
Parts
2,045
Service
291
$
37,783
The level of goodwill that resulted from the WRI acquisition is primarily reflective of WRI’s going-concern value, the value of WRI’s assembled workforce, new customer relationships expected to arise from the acquisition and expected synergies from combining operations. We currently expect the goodwill recognized to be 100% deductible for income tax purposes. Total WRI acquisition costs were $0.4 million. Since our acquisition of WRI on February 1, 2019, significant amounts of equipment rental fleet have been moved between H&amp;E locations and the acquired WRI locations, and it is impractical to reasonably estimate the amount of WRI revenues and earnings since the acquisition date. Pro forma financial information We completed the CEC acquisition on January 1, 2018. Therefore, the operating results of CEC are included in our reported condensed consolidated statements of income for the full three and nine month periods ended September 30, 2019 and 2018. We completed the Rental Inc. acquisition on April 1, 2018. Therefore, our reported condensed consolidated statements of income for the nine month period ended September 30, 2018 do not include Rental Inc. for the period January 1, 2018 through March 31, 2018. We completed the We-Rent-It acquisition on February 1, 2019. Therefore, our reported condensed consolidated statements for the nine month period ended September 30, 2019 do not include We-Rent-It for the month of January 2019. Pursuant to Accounting Standards Codification (“ASC”) 805, pro forma disclosures should be repeated whenever the year or interim period of the acquisition is presented. Since the CEC acquisition was completed in the first quarter of 2018 and the Rental Inc. acquisition was completed in the second quarter of 2018, the pro forma information below gives effect to the CEC and the Rental Inc. acquisitions as if the acquisitions occurred on January 1, 2017 (the CEC and Rental Inc. pro forma acquisition date) for the three and nine month periods ended September 30, 2017.
(amounts in thousands)
Three Month Period Ended September 30, 2017
H&amp;E
CEC
Rental Inc.
Total
Total revenues
$
259,162
$
9,186
$
9,247
$
277,595
Pretax income
7,577
2,133
2,153
11,863
Pro forma adjustments to pretax income:
Impact of fair value mark-ups/useful life changes on depreciation (1)
—
(823
)
(713
)
(1,536
)
Intangible asset amortization (2)
—
(605
)
(300
)
(905
)
Interest expense (3)
—
—
(451
)
(451
)
Elimination of historic interest expense (4)
—
425
90
515
Pro forma pretax income
7,577
1,130
779
9,486
Income tax expense
(885
)
(127
)
(87
)
(1,099
)
Net income
$
8,462
$
1,257
$
866
$
10,585
Net income per share – basic (5)
$
0.24
$
0.04
$
0.02
$
0.30
Net income per share – diluted (5)
$
0.24
$
0.04
$
0.02
$
0.30
(amounts in thousands)
Nine Month Period Ended September 30, 2017
H&amp;E
CEC
Rental Inc.
Total
Total revenues
$
735,353
$
23,715
$
26,472
$
785,540
Pretax income
31,775
5,022
6,311
43,108
Pro forma adjustments to pretax income:
Impact of fair value mark-ups/useful life changes on depreciation (1)
—
(2,535
)
(2,094
)
(4,629
)
Intangible asset amortization (2)
—
(1,815
)
(600
)
(2,415
)
Interest expense (3)
—
—
(1,226
)
(1,226
)
Elimination of historic interest expense (4)
—
1,225
292
1,517
Pro forma pretax income
31,775
1,897
2,683
36,355
Income tax expense
8,045
484
684
9,213
Net income
$
23,730
$
1,413
$
1,999
$
27,142
Net income per share – basic (5)
$
0.67
$
0.04
$
0.06
$
0.76
Net income per share – diluted (5)
$
0.67
$
0.04
$
0.06
$
0.76
(1)
Depreciation of rental equipment and non-rental equipment were adjusted for the fair value markups, and the changes in useful lives and salvage values of the equipment acquired in the CEC and Rental Inc. acquisitions.
(2)
Represents the amortization of the intangible assets acquired in the CEC and Rental Inc. acquisitions.
(3)
A portion of the consideration paid for Rental Inc. was funded with borrowings from our senior secured credit facility. Interest expense was adjusted to reflect the additional debt resulting from the acquisitions.
(4)
Historic debt of CEC and Rental Inc. that is not part of the combined entity was eliminated.
(5)
Because of the method used in calculating per share data, the summation of entities may not necessarily total to the per share data computed for the total company due to rounding. The pro forma information below gives effect to the WRI acquisition as if it had been completed on January 1, 2018 (the WRI pro forma acquisition date). The pro forma information below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s below are subject to change as additional analysis is performed. The tables below present unaudited pro forma consolidated statements of operations information for the three and nine month periods ended September 30, 2018 as if WRI was included in our consolidated results for the entire periods presented.
(amounts in thousands, except per share data)
Three Month Period Ended September 30, 2018
H&amp;E(1)
We-Rent-It
Total
Total revenues
$
322,141
$
9,809
$
331,950
Pretax income
28,971
2,406
31,377
Pro forma adjustments to pretax income:
Impact of fair value mark-ups/useful life changes on depreciation (2)
—
(1,113
)
(1,113
)
Intangible asset amortization (3)
—
(353
)
(353
)
Interest expense (4)
—
(1,416
)
(1,416
)
Elimination of historic interest expense (5)
—
154
154
Pro forma pretax income (loss)
28,971
(322
)
28,649
Income tax expense (benefit)
7,657
(83
)
7,574
Net income (loss)
$
21,314
$
(239
)
$
21,075
Net income (loss) per share – basic (6)
$
0.60
$
(0.01
)
$
0.59
Net income (loss) per share – diluted (6)
$
0.59
$
(0.01
)
$
0.59
(amounts in thousands, except per share data)
Nine Month Period Ended September 30, 2018
H&amp;E(1)
Rental Inc.(7)
We-Rent-It
Total
Total revenues
$
892,987
$
7,408
$
27,036
$
927,431
Pretax income
69,908
1,020
5,622
76,550
Pro forma adjustments to pretax income:
Impact of fair value mark-ups/useful life changes on depreciation (2)
—
(749
)
(3,339
)
(4,088
)
Intangible asset amortization (3)
—
(250
)
(788
)
(1,038
)
Interest expense (4)
—
(480
)
(4,248
)
(4,728
)
Elimination of historic interest expense (5)
—
82
360
442
Pro forma pretax income (loss)
69,908
(377
)
(2,393
)
67,138
Income tax expense (benefit)
18,345
(100
)
(620
)
17,625
Net income (loss)
$
51,563
$
(277
)
$
(1,773
)
$
49,513
Net income (loss) per share – basic (6)
$
1.45
$
(0.01
)
$
(0.05
)
$
1.39
Net income (loss) per share – diluted (6)
$
1.44
$
(0.01
)
$
(0.05
)
$
1.38
(1)
Amounts presented above for “H&amp;E” are derived from the Company’s consolidated statements of income in this Quarterly Report on Form 10-Q for the three and nine month period ended September 30, 2018.
(2)
Depreciation of rental equipment and non-rental equipment were adjusted for the fair value markups, and the changes in useful lives and salvage values of the equipment acquired in the acquisition.
(3)
Represents the amortization of the intangible assets acquired in the acquisition.
(4)
Interest expense was adjusted to reflect the additional debt resulting from the acquisition.
(5)
Represents the elimination of historic debt of WRI that is not part of the combined entity.
(6)
Because of the method used in calculating per share data, the summation of entities may not necessarily total to the per share data computed for the total company due to rounding.
(7)
Represents Rental Inc. pro forma operating results for the three month period ended March 31, 2018. We completed the Rental Inc. acquisition on April 1, 2018. </t>
  </si>
  <si>
    <t>Fair Value of Financial Instruments</t>
  </si>
  <si>
    <t>Fair Value Disclosures [Abstract]</t>
  </si>
  <si>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September 30, 2019 and December 31, 2018 are presented in the table below (amounts in thousands) and have been calculated based upon market quotes and present value calculations based on market rates.
September 30, 2019
Carrying Amount
Fair Value
Manufacturer flooring plans payable with interest computed at 5.50% (Level 3)
$
25,925
$
22,078
Senior unsecured notes with interest computed at 5.625% (Level 2)
945,369
974,938
Letter of credit (Level 3)
—
97
December 31, 2018
Carrying Amount
Fair Value
Manufacturer flooring plans payable with interest computed at 5.50% (Level 3)
$
23,666
$
19,870
Senior unsecured notes with interest computed at 5.625% (Level 2)
944,780
871,625
Capital leases payable with interest computed at 5.929% to 9.55% (Level 3)
726
330
Letter of credit (Level 3)
—
116
During the three and nine month periods ended September 30, 2019 and 2018, there were no transfers of financial assets or liabilities in or out of Level 1, Level 2 or Level 3 of the fair value hierarchy. </t>
  </si>
  <si>
    <t>Stockholders' Equity</t>
  </si>
  <si>
    <t>Equity [Abstract]</t>
  </si>
  <si>
    <t>(5) Stockholders’ Equity The following table summarizes the quarterly activity in Stockholders’ Equity for the periods ended September 30, 2019 and 2018, respectively (amounts in thousands, except share data):
Common Stock
Additional
Total
Shares Issued
Amount
Paid-in Capital
Treasury Stock
Retained Earnings
Stockholders’ Equity
Balances at December 31, 2018
39,748,562
$
396
$
231,174
$
(63,099
)
$
88,332
$
256,803
Stock-based compensation
—
—
1,188
—
—
1,188
Cash dividends declared on common stock ($0.275 per share)
—
—
—
—
(9,793
)
(9,793
)
Issuance of common stock, net of restricted stock forfeitures
59,510
1
—
—
—
1
Repurchase of 14,272 shares of restricted common stock
—
—
—
(387
)
—
(387
)
Cumulative effect adjustment pursuant to the adoption of ASC 842
—
—
—
—
(56
)
(56
)
Net income
—
—
—
—
14,243
14,243
Balances at March 31, 2019
39,808,072
397
232,362
(63,486
)
92,726
261,999
Stock-based compensation
—
—
835
—
—
835
Cash dividends declared on common stock ($0.275 per share)
—
—
—
—
(9,857
)
(9,857
)
Restricted stock forfeitures
(2,666
)
—
—
—
—
—
Net income
—
—
—
—
22,614
22,614
Balances at June 30, 2019
39,805,406
397
233,197
(63,486
)
105,483
275,591
Stock-based compensation
—
—
1,037
—
—
1,037
Cash dividends declared on common stock ($0.275 per share)
—
—
—
—
(9,889
)
(9,889
)
Issuance of common stock, net of restricted stock forfeitures
119,152
1
—
—
—
1
Repurchase of 42,922 shares of restricted common stock
—
—
—
(1,253
)
—
(1,253
)
Net income
—
—
—
—
28,431
28,431
Balances at September 30, 2019
39,924,558
$
398
$
234,234
$
(64,739
)
$
124,025
$
293,918
Balances at December 31, 2017
39,623,773
$
395
$
227,070
$
(61,749
)
$
51,077
$
216,793
Stock-based compensation
—
—
1,319
—
—
1,319
Cash dividends declared on common stock ($0.275 per share)
—
—
—
—
(9,845
)
(9,845
)
Issuance of common stock, net of restricted stock forfeitures
9,534
—
—
—
—
—
Net income
—
—
—
—
9,478
9,478
Balances at March 31, 2018
39,633,307
395
228,389
(61,749
)
50,710
217,745
Stock-based compensation
—
—
762
—
—
762
Cash dividends declared on common stock ($0.275 per share)
—
—
—
—
(9,813
)
(9,813
)
Issuance of common stock, net of restricted stock forfeitures
29,033
1
(110
)
—
—
(109
)
Net income
—
—
—
—
20,771
20,771
Balances at June 30, 2018
39,662,340
396
229,041
(61,749
)
61,668
229,356
Stock-based compensation
—
—
917
—
—
917
Cash dividends declared on common stock ($0.275 per share)
—
—
—
—
(9,856
)
(9,856
)
Issuance of common stock, net of restricted stock forfeitures
87,209
—
—
—
—
—
Repurchase of 36,929 shares of restricted common stock
—
—
—
(1,323
)
(1,323
)
Net income
—
—
—
—
21,314
21,314
Balances at September 30, 2018
39,749,549
$
396
$
229,958
$
(63,072
)
$
73,126
$
240,408</t>
  </si>
  <si>
    <t>Stock-Based Compensation</t>
  </si>
  <si>
    <t>Disclosure Of Compensation Related Costs Sharebased Payments [Abstract]</t>
  </si>
  <si>
    <t>(6) Stock-Based Compensation We account for our stock-based compensation plans using the fair value recognition provisions of ASC 718, Stock Compensation Non-vested Stock The following table summarizes our non-vested stock activity for the nine months ended September 30, 2019:
Number of Shares
Weighted Average Grant Date Fair
Non-vested stock at December 31, 2018
379,559
$
25.87
Granted
194,192
$
30.20
Vested
(158,633
)
$
23.85
Forfeited
(31,676
)
$
22.16
Non-vested stock at September 30, 2019
383,442
$
29.20
As of September 30, 2019, we had unrecognized compensation expense of approximately $7.0 million related to non-vested stock that we expect to be recognized over a weighted-average period of approximately 2.2 years. The following table summarizes compensation expense related to non-vested stock, which is included in selling, general and administrative expenses in the accompanying condensed consolidated statements of income for the three and nine month periods ended September 30, 2019 and 2018 (amounts in thousands):
For the Three Months Ended September 30,
For the Nine Months Ended September 30,
2019
2018
2019
2018
Compensation expense
$
1,037
$
917
$
3,060
$
2,998</t>
  </si>
  <si>
    <t>Income per Share</t>
  </si>
  <si>
    <t>Earnings Per Share [Abstract]</t>
  </si>
  <si>
    <t>(7) Income per Share Income per common share for the three and nine month periods ended September 30, 2019 and 2018 are based on the weighted average number of common shares outstanding during the periods.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7% of total outstanding shares for each of the three and nine month periods ended September 30, 2019 and 2018,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nine month periods ended September 30, 2019 and 2018 (amounts in thousands, except per share amounts):
Three Months Ended
Nine Months Ended
September 30,
September 30,
2019
2018
2019
2018
Basic net income per share:
Net income
$
28,431
$
21,314
$
65,288
$
51,563
Weighted average number of common shares outstanding
35,893
35,719
35,835
35,649
Net income per share of common stock – basic
$
0.79
$
0.60
$
1.82
$
1.45
Diluted net income per share:
Net income
$
28,431
$
21,314
$
65,288
$
51,563
Weighted average number of common shares outstanding
35,893
35,719
35,835
35,649
Effect of dilutive securities:
Effect of dilutive non-vested restricted stock
153
207
177
255
Weighted average number of common shares outstanding – diluted
36,046
35,926
36,012
35,904
Net income per share of common stock – diluted
$
0.79
$
0.59
$
1.81
$
1.44
Common shares excluded from the denominator as anti-dilutive:
Non-vested restricted stock
90
21
42
7</t>
  </si>
  <si>
    <t>Senior Secured Credit Facility</t>
  </si>
  <si>
    <t>Secured Debt [Member]</t>
  </si>
  <si>
    <t>(8) Senior Secured Credit Facility We and our subsidiaries are parties to a $750.0 million Credit Facility with Wells Fargo Capital Finance, LLC as administrative agent, and the lenders named therein (the “Credit Facility”). On December 22, 2017, we amended, extended and restated the Credit Facility by entering into the Fifth Amended and Restated Credit Agreement (the “Amended and Restated Credit Agreement”) by and among the Company, Great Northern Equipment, Inc., H&amp;E Equipment Services (California),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Amended and Restated Credit Agreement, among other things, (i) extended the maturity date of the Credit Facility from May 21, 2019 to December 22, 2022, (ii) increased the commitments under the senior secured asset based revolver provided for therein from $602.5 million to $750 million, (iii) increased the uncommitted incremental revolving capacity from $150 million to $250 million, (iv) provided that the unused line fee margin will be either 0.375% or 0.25%, depending on the Average Revolver Usage (as defined in the Amended and Restated Credit Agreement) of the borrowers, (v) lowered the interest rate (a) in the case of base rate revolving loans, to the base rate plus an applicable margin of 0.50% to 1.00% depending on the Average Availability (as defined in the Amended and Restated Credit Agreement) and (b) in the case of LIBOR revolving loans, to LIBOR (as defined in the Amended and Restated Credit Agreement) plus an applicable margin of 1.50% to 2.00%, depending on the Average Availability, (vi) lowered the margin applicable to the letter of credit fee to between 1.50% and 2.00%, depending on the Average Availability, and (vii) permitted, subject to certain conditions, an unlimited amount of Permitted Acquisitions, Restricted Payments and prepayments of Indebtedness (in each case, as defined in the Amended and Restated Credit Agreement). On February 1, 2019, we further amended and extended the Amended and Restated Credit Agreement with the First Amendment to the Fifth Amended and Restated Credit Agreement (the “First Amend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First Amendment, among other things, (i) extended the maturity date of the credit facility from December 22, 2022 to January 31, 2024, and (ii) lowered the interest rate in the case of LIBOR revolving loans, to LIBOR plus an applicable margin of 1.25% to 1.75%, depending on the Average Availability and (iii) lowered the interest rate in the case of Base Rate loans, to the Base Rate (as defined in the Amended and Restated Credit Agreement) plus an applicable margin of 0.25 % to 0.75 %, depending on the Average Availability . The Amended and Restated Credit Agreement continues to provide for, among other things, a $30 million letter of credit sub-facility, and a guaranty by certain of the Company’s subsidiaries of the obligations under the Credit Facility. In addition, the Credit Facility remains secured by substantially all of the assets of the Company and certain of its subsidiaries. As of September 30, 2019, we were in compliance with our financial covenants under the Amended and Restated Credit Agreement. At September 30, 2019, we had $304.1 million of borrowings outstanding under the Credit Facility and could borrow up to approximately $438.1 million and remain in compliance with the debt covenants under the Credit Facility. At October 18, 2019, we had $449.1 million of available borrowings under our Credit Facility, net of a $7.7 million outstanding letter of credit.</t>
  </si>
  <si>
    <t>Senior Unsecured Notes</t>
  </si>
  <si>
    <t>Senior Unsecured Notes [Member]</t>
  </si>
  <si>
    <t>Debt Instrument [Line Items]</t>
  </si>
  <si>
    <t>(9) Senior Unsecured Notes On August 24, 2017, we completed an offering of $750 million aggregate principal amount of 5.6250% senior notes due 2025 (the “New Notes”) and the settlement of a cash tender offer (the “Tender Offer”) with respect to our 7% senior notes due 2022 (the “Old Notes”). Net proceeds, after deducting $10.3 million of estimated offering expenses, from the sale of the New Notes totaled approximately $739.7 million. We used a portion of the net proceeds from the sale of the New Notes to repurchase $329.7 million of aggregate principal amount of the Old Notes in early settlement of the Tender Offer, which the Company launched on August 17, 2017. Holders who tendered their Old Notes prior to the early tender deadline received $1,038.90 per $1,000 principal amount of Old Notes tendered, plus accrued and unpaid interest up to, but not including, the payment date of August 24, 2017. Effective as of August 24, 2017, we (i) provided notice of the redemption of all remaining Old Notes that were not validly tendered in the Tender Offer at the expiration time and (ii) satisfied and discharged the indenture governing the Old Notes in accordance with its terms. On September 25, 2017, we redeemed the remaining $300.3 million principal amount outstanding of the Old Notes at a redemption price equal to 103.50% of the principal amount thereof, plus accrued and unpaid interest up to, but not including, the date of redemption. The New Notes were issued at par and require semiannual interest payments on March 1st and September 1st of each year, commencing on March 1, 2018. No principal payments are due until maturity (September 1, 2025). 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 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 If we experience a change of control, we will be required to offer to purchase the New Notes at a repurchase price equal to 101% of the principal amount, plus accrued and unpaid interest to the date of repurchase. 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September 30, 2019, we were in compliance with these covenants. On November 22, 2017, we closed on an offering of $200 million aggregate principal amount of 5.625% senior notes due 2025 (the “Add-on Notes”) in an unregistered offering through a private placement. The Add-on Notes were priced at 104.25% of the principal amount. Net proceeds from the offering of the Add-on Notes, including accrued interest from August 24, 2017 totaled approximately $209.2 million. The net proceeds of the offering were used to repay indebtedness outstanding under the Credit Facility and for the payment of fees and expenses related to the offering. The remainder of the net proceeds will be used for general corporate purposes and to fund potential acquisitions in connection with our ongoing strategy of acquiring rental companies to complement our existing business and footprint. The Add-on Notes were issued as additional notes under an indenture dated as of August 24, 2017, pursuant to which we previously issued the New Notes as described above. The Add-on Notes have identical terms to, rank equally with and form a part of a single class of securities with the New Notes. Pursuant to a registration rights agreement entered into between us, the guarantors of the New Notes and the initial purchasers of the New Notes, we agreed to make an offer to exchange (the “Exchange Offer”) the New Notes and guarantees for registered, publicly tradable notes and guarantees that have terms identical in all material respects to the New Notes (except that the exchange notes will not contain any transfer restrictions) within a certain period of time following the completion of the offering. On January 17, 2018, the Company filed a registration statement on Form S-4 with respect to an offer to exchange the New and Add-on Notes and guarantees for registered, publicly tradable notes and guarantees that have terms identical in all material respects to the New and Add-on Notes (except that the exchange notes do not contain any transfer restrictions). This exchange offer closed on March 27, 2018. The following table reconciles our Senior Unsecured Notes to our Condensed Consolidated Balance Sheets (amounts in thousands):
Balance at December 31, 2017
$
944,088
Accretion of discount through December 31, 2018
1,539
Amortization of note premium through December 31, 2018
(1,062
)
Additional deferred financing costs on New Notes
(97
)
Amortization of deferred financing costs through December 31, 2018
312
Balance at December 31, 2018
$
944,780
Accretion of discount through September 30, 2019
1,154
Amortization of note premium through September 30, 2019
(797
)
Amortization of deferred financing costs through September 30, 2019
232
Balance at September 30, 2019
$
945,369</t>
  </si>
  <si>
    <t>Leases</t>
  </si>
  <si>
    <t>Leases [Abstract]</t>
  </si>
  <si>
    <t>(10) Leases We adopted Topic 842 on January 1, 2019. Because we adopted Topic 842 using the transition method that allowed us to initially apply Topic 842 as of January 1, 2019 and recognize a cumulative-effect adjustment to the opening balance of retained earnings in the period of adoption, prior year financial statements were not recast under the new standard and, therefore, those prior year amounts are not presented below. Our lease portfolio is substantially comprised of operating leases related to leases of real estate and improvements at 84 of our 96 branch locations as of September 30, 2019. From time to time, we may also lease various types of small equipment and vehicles. Such leases are typically immaterial to our consolidated financial statement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such renewal options and/or termination options are reasonably certain of exercise. We do not separate lease and nonlease components of contrac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At September 30, 2019, as disclosed in our condensed consolidated balance sheet, we had net operating lease right-of-use assets of $161.3 million and net finance lease right-of-use assets of $0.4 million. Our operating lease liabilities at September 30, 2019 were $163.9 million and finance lease liabilities were $0.6 million. The weighted average remaining lease term for operating leases was approximately 10.7 years and the weighted average remaining lease term for finance leases was approximately 2.5 years. The weighted average discount rate for operating and finance leases was approximately 6.9% and 5.9%, respectively. The table below presents certain information related to lease costs for our operating and finance leases for the three and nine month periods ended September 30, 2019 (in thousands).
Three Month
Nine Month
Period Ended
Period Ended
Classification
September 30, 2019
September 30, 2019
Operating lease cost
SG&amp;A expenses
$
5,695
$
16,950
Finance lease cost
Amortization of leased assets
SG&amp;A expenses
41
122
Interest on lease liabilities
Interest expense
9
30
Variable lease cost
SG&amp;A expenses
146
420
Sublease income
Other income
(156
)
(406
)
Total lease cost
$
5,735
$
17,116
The table below presents supplemental cash flow information related to leases for the three and nine month periods ended September 30, 2019 (in thousands).
Three Month
Nine Month
Period Ended
Period Ended
Cash paid for amounts included in the measurement of lease liabilities:
September 30, 2019
September 30, 2019
Operating cash flows for operating leases
$
5,550
$
16,511
Operating cash flows for finance leases
9
30
Finance cash flows for finance leases
58
172
The table below reconciles the undiscounted cash flows for each of the first five years and total of the remaining years to the operating lease liabilities recorded on our condensed consolidated balance sheet as of September 30, 2019 (in thousands).
Operating
Finance
Leases
Leases
2019
$
5,562
$
68
2020
22,150
270
2021
22,145
270
2022
21,983
45
2023
21,889
—
Thereafter
138,173
—
Total minimum lease payments
231,902
653
Less: amount of lease payments representing interest
(68,047
)
(43
)
Present value of future minimum lease payments
$
163,855
$
610</t>
  </si>
  <si>
    <t>Segment Information</t>
  </si>
  <si>
    <t>Segment Reporting [Abstract]</t>
  </si>
  <si>
    <t>(11)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September 30,
Nine Months Ended September 30,
2019
2018
2019
2018
Segment Revenues:
Equipment rentals
$
204,132
$
165,415
$
572,563
$
455,167
New equipment sales
65,010
68,233
177,709
183,265
Used equipment sales
31,180
30,294
96,942
87,287
Parts sales
31,499
31,484
93,798
89,916
Services revenues
18,105
16,426
50,398
48,250
Total segmented revenues
349,926
311,852
991,410
863,885
Non-segmented revenues
3,071
10,289
8,822
29,102
Total revenues
$
352,997
$
322,141
$
1,000,232
$
892,987
Segment Gross Profit:
Equipment rentals
$
94,558
$
72,412
$
258,498
$
195,549
New equipment sales
7,535
7,839
21,071
20,800
Used equipment sales
9,771
9,782
33,200
28,066
Parts sales
8,328
8,355
25,048
24,239
Services revenues
12,207
10,798
34,137
31,820
Total segmented gross profit
132,399
109,186
371,954
300,474
Non-segmented gross profit (loss)
(271
)
5,544
(1,345
)
14,944
Total gross profit
$
132,128
$
114,730
$
370,609
$
315,418
Balances at
September 30,
December 31,
2019
2018
Segment identified assets:
Equipment sales
$
86,977
$
86,583
Equipment rentals
1,262,663
1,141,498
Parts and services
19,733
18,015
Total segment identified assets
1,369,373
1,246,096
Non-segment identified assets
699,462
481,085
Total assets
$
2,068,835
$
1,727,181
The Company operates primarily in the United States and our sales to international customers for both the three month periods ended September 30, 2019 and 2018 were 0.1% of total revenues, and for the nine month periods ended September 30, 2019 and 2018 were 0.3% and 0.2%, respectively. No one customer accounted for more than 10% of our revenues on an overall or segment basis for any of the periods presented.</t>
  </si>
  <si>
    <t>Condensed Consolidating Financial Information of Guarantor Subsidiaries</t>
  </si>
  <si>
    <t>(12)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September 30, 2019
H&amp;E Services
Guarantor Subsidiaries
Elimination
Consolidated
(Amounts in thousands)
Assets:
Cash
$
10,596
$
—
$
—
$
10,596
Receivables, net
177,826
27,379
—
205,205
Inventories, net
101,968
4,742
—
106,710
Prepaid expenses and other assets
13,455
172
—
13,627
Rental equipment, net
1,101,594
161,069
—
1,262,663
Property and equipment, net
109,651
18,040
—
127,691
Operating lease right-of-use assets, net
140,428
20,861
—
161,289
Finance lease right-of-use assets, net
—
406
—
406
Deferred financing costs, net
3,032
—
—
3,032
Investment in guarantor subsidiaries
237,621
—
(237,621
)
—
Intangible assets, net
33,990
—
—
33,990
Goodwill
114,100
29,526
—
143,626
Total assets
$
2,044,261
$
262,195
$
(237,621
)
$
2,068,835
Liabilities and Stockholders’ Equity:
Amounts due on senior secured credit facility
304,131
$
—
$
—
$
304,131
Accounts payable
80,764
4,575
—
85,339
Manufacturer flooring plans payable
25,938
(13
)
—
25,925
Accrued expenses payable and other liabilities
74,164
(1,928
)
—
72,236
Dividends payable
199
(58
)
—
141
Senior unsecured notes, net
945,369
—
—
945,369
Operating lease right-of-use liabilities
142,467
21,388
—
163,855
Finance lease right-of-use liabilities
—
610
—
610
Deferred income taxes
175,240
—
—
175,240
Deferred compensation payable
2,071
—
—
2,071
Total liabilities
1,750,343
24,574
—
1,774,917
Stockholders’ equity
293,918
237,621
(237,621
)
293,918
Total liabilities and stockholders’ equity
$
2,044,261
$
262,195
$
(237,621
)
$
2,068,835
CONDENSED CONSOLIDATING BALANCE SHEET
As of December 31, 2018
H&amp;E Services
Guarantor Subsidiaries
Elimination
Consolidated
(Amounts in thousands)
Assets:
Cash
$
16,677
$
—
$
—
$
16,677
Receivables, net
166,393
35,163
—
201,556
Inventories, net
94,483
10,115
—
104,598
Prepaid expenses and other assets
10,382
126
—
10,508
Rental equipment, net
983,281
158,217
—
1,141,498
Property and equipment, net
98,251
16,870
—
115,121
Deferred financing costs, net
3,000
—
—
3,000
Investment in guarantor subsidiaries
246,309
—
(246,309
)
—
Intangible assets, net
28,380
—
—
28,380
Goodwill
76,317
29,526
—
105,843
Total assets
$
1,723,473
$
250,017
$
(246,309
)
$
1,727,181
Liabilities and Stockholders’ Equity:
Amounts due under senior secured credit facility
$
170,761
$
—
$
—
$
170,761
Accounts payable
95,866
5,974
—
101,840
Manufacturer flooring plans payable
23,178
488
—
23,666
Accrued expenses payable and other liabilities
76,798
(3,427
)
—
73,371
Dividends payable
185
(53
)
—
132
Senior unsecured notes, net
944,780
—
—
944,780
Capital leases payable
—
726
—
726
Deferred income taxes
153,113
—
—
153,113
Deferred compensation payable
1,989
—
—
1,989
Total liabilities
1,466,670
3,708
—
1,470,378
Stockholders’ equity
256,803
246,309
(246,309
)
256,803
Total liabilities and stockholders’ equity
$
1,723,473
$
250,017
$
(246,309
)
$
1,727,181
CONDENSED CONSOLIDATING STATEMENT OF INCOME
Three Months Ended September 30, 2019
H&amp;E Services
Guarantor Subsidiaries
Elimination
Consolidated
(Amounts in thousands)
Revenues:
Equipment rentals
$
176,338
$
27,794
$
—
$
204,132
New equipment sales
60,584
4,426
—
65,010
Used equipment sales
25,850
5,330
—
31,180
Parts sales
27,284
4,215
—
31,499
Services revenues
15,614
2,491
—
18,105
Other
2,590
481
—
3,071
Total revenues
308,260
44,737
—
352,997
Cost of revenues:
Rental depreciation
54,757
8,308
—
63,065
Rental expense
23,947
3,942
—
27,889
Rental other
15,505
3,115
—
18,620
94,209
15,365
—
109,574
New equipment sales
53,542
3,933
—
57,475
Used equipment sales
17,958
3,451
—
21,409
Parts sales
20,150
3,021
—
23,171
Services revenues
5,131
767
—
5,898
Other
2,977
365
—
3,342
Total cost of revenues
193,967
26,902
—
220,869
Gross profit:
Equipment rentals
82,129
12,429
—
94,558
New equipment sales
7,042
493
—
7,535
Used equipment sales
7,892
1,879
—
9,771
Parts sales
7,134
1,194
—
8,328
Services revenues
10,483
1,724
—
12,207
Other
(387
)
116
—
(271
)
Gross profit
114,293
17,835
—
132,128
Selling, general and administrative expenses
67,372
9,924
—
77,296
Merger costs
47
—
—
47
Equity in earnings of guarantor subsidiaries
4,701
—
(4,701
)
—
Gain on sales of property and equipment, net
686
32
—
718
Income from operations
52,261
7,943
(4,701
)
55,503
Other income (expense):
Interest expense
(14,013
)
(3,318
)
—
(17,331
)
Other, net
512
76
—
588
Total other expense, net
(13,501
)
(3,242
)
—
(16,743
)
Income before income taxes
38,760
4,701
(4,701
)
38,760
Income tax expense
10,329
—
—
10,329
Net income
$
28,431
$
4,701
$
(4,701
)
$
28,431
CONDENSED CONSOLIDATING STATEMENT OF INCOME
Three Months Ended September 30, 2018
H&amp;E Services
Guarantor Subsidiaries
Elimination
Consolidated
(Amounts in thousands)
Revenues:
Equipment rentals
$
140,829
$
24,586
$
—
$
165,415
New equipment sales
48,861
19,372
—
68,233
Used equipment sales
23,868
6,426
—
30,294
Parts sales
27,054
4,430
—
31,484
Services revenues
14,048
2,378
—
16,426
Other
8,688
1,601
—
10,289
Total revenues
263,348
58,793
—
322,141
Cost of revenues:
Rental depreciation
47,142
7,918
—
55,060
Rental expense
19,527
3,409
—
22,936
Rental other
12,483
2,524
—
15,007
79,152
13,851
—
93,003
New equipment sales
43,187
17,207
—
60,394
Used equipment sales
15,692
4,820
—
20,512
Parts sales
20,029
3,100
—
23,129
Services revenues
4,883
745
—
5,628
Other
4,087
658
—
4,745
Total cost of revenues
167,030
40,381
—
207,411
Gross profit:
Equipment rentals
61,677
10,735
—
72,412
New equipment sales
5,674
2,165
—
7,839
Used equipment sales
8,176
1,606
—
9,782
Parts sales
7,025
1,330
—
8,355
Services revenues
9,165
1,633
—
10,798
Other
4,601
943
—
5,544
Gross profit
96,318
18,412
—
114,730
Selling, general and administrative expenses
58,938
11,408
—
70,346
Merger costs
219
—
—
219
Equity in earnings of guarantor subsidiaries
4,535
—
(4,535
)
—
Gain on sales of property and equipment, net
1,017
136
—
1,153
Income from operations
42,713
7,140
(4,535
)
45,318
Other income (expense):
Interest expense
(14,073
)
(2,642
)
—
(16,715
)
Other, net
331
37
—
368
Total other expense, net
(13,742
)
(2,605
)
—
(16,347
)
Income before income taxes
28,971
4,535
(4,535
)
28,971
Income tax benefit
7,657
—
—
7,657
Net income
$
21,314
$
4,535
$
(4,535
)
$
21,314
CONDENSED CONSOLIDATING STATEMENT OF INCOME
Nine Months Ended September 30, 2019
H&amp;E Services
Guarantor Subsidiaries
Elimination
Consolidated
(Amounts in thousands)
Revenues:
Equipment rentals
$
495,246
$
77,317
$
—
$
572,563
New equipment sales
160,200
17,509
—
177,709
Used equipment sales
81,430
15,512
—
96,942
Parts sales
81,326
12,472
—
93,798
Services revenues
42,922
7,476
—
50,398
Other
7,422
1,400
—
8,822
Total revenues
868,546
131,686
—
1,000,232
Cost of revenues:
Rental depreciation
157,380
24,267
—
181,647
Rental expense
68,242
11,434
—
79,676
Rental other
44,500
8,242
—
52,742
270,122
43,943
—
314,065
New equipment sales
141,181
15,457
—
156,638
Used equipment sales
53,791
9,951
—
63,742
Parts sales
59,962
8,788
—
68,750
Services revenues
13,971
2,290
—
16,261
Other
8,963
1,204
—
10,167
Total cost of revenues
547,990
81,633
—
629,623
Gross profit (loss):
Equipment rentals
225,124
33,374
—
258,498
New equipment sales
19,019
2,052
—
21,071
Used equipment sales
27,639
5,561
—
33,200
Parts sales
21,364
3,684
—
25,048
Services revenues
28,951
5,186
—
34,137
Other
(1,541
)
196
—
(1,345
)
Gross profit
320,556
50,053
—
370,609
Selling, general and administrative expenses
203,785
29,998
—
233,783
Merger costs
314
—
—
314
Equity in earnings of guarantor subsidiaries
10,656
—
(10,656
)
—
Gain on sales of property and equipment, net
1,948
391
—
2,339
Income from operations
129,061
20,446
(10,656
)
138,851
Other income (expense):
Interest expense
(41,461
)
(9,992
)
—
(51,453
)
Other, net
1,407
202
—
1,609
Total other expense, net
(40,054
)
(9,790
)
—
(49,844
)
Income before income taxes
89,007
10,656
(10,656
)
89,007
Income tax expense
23,719
—
—
23,719
Net income
$
65,288
$
10,656
$
(10,656
)
$
65,288
CONDENSED CONSOLIDATING STATEMENT OF INCOME
Nine Months Ended September 30, 2018
H&amp;E Services
Guarantor Subsidiaries
Elimination
Consolidated
(Amounts in thousands)
Revenues:
Equipment rentals
$
388,797
$
66,370
$
—
$
455,167
New equipment sales
144,462
38,803
—
183,265
Used equipment sales
70,256
17,031
—
87,287
Parts sales
77,488
12,428
—
89,916
Services revenues
40,808
7,442
—
48,250
Other
24,731
4,371
—
29,102
Total revenues
746,542
146,445
—
892,987
Cost of revenues:
Rental depreciation
130,650
22,050
—
152,700
Rental expense
56,653
9,628
—
66,281
Rental other
33,535
7,102
—
40,637
220,838
38,780
—
259,618
New equipment sales
127,982
34,483
—
162,465
Used equipment sales
47,084
12,137
—
59,221
Parts sales
56,972
8,705
—
65,677
Services revenues
14,000
2,430
—
16,430
Other
12,280
1,878
—
14,158
Total cost of revenues
479,156
98,413
—
577,569
Gross profit (loss):
Equipment rentals
167,959
27,590
—
195,549
New equipment sales
16,480
4,320
—
20,800
Used equipment sales
23,172
4,894
—
28,066
Parts sales
20,516
3,723
—
24,239
Services revenues
26,808
5,012
—
31,820
Other
12,451
2,493
—
14,944
Gross profit
267,386
48,032
—
315,418
Selling, general and administrative expenses
171,683
33,589
—
205,272
Merger costs
439
—
—
439
Equity in earnings of guarantor subsidiaries
7,482
—
(7,482
)
—
Gain on sales of property and equipment, net
5,754
286
—
6,040
Income from operations
108,500
14,729
(7,482
)
115,747
Other income (expense):
Interest expense
(39,669
)
(7,392
)
—
(47,061
)
Other, net
1,077
145
—
1,222
Total other expense, net
(38,592
)
(7,247
)
—
(45,839
)
Income before income taxes
69,908
7,482
(7,482
)
69,908
Income tax benefit
18,345
—
—
18,345
Net income
$
51,563
$
7,482
$
(7,482
)
$
51,563
CONDENSED CONSOLIDATING STATEMENT OF CASH FLOWS
Nine Months Ended September 30, 2019
H&amp;E Services
Guarantor Subsidiaries
Elimination
Consolidated
(Amounts in thousands)
Cash flows from operating activities:
Net income
$
65,288
$
10,656
$
(10,656
)
$
65,288
Adjustments to reconcile net income to net cash provided by operating activities:
Depreciation and amortization on property and equipment
18,367
2,474
—
20,841
Depreciation of rental equipment
157,380
24,267
—
181,647
Amortization of finance lease right-of-use assets
—
122
—
122
Amortization of intangible assets
3,091
—
—
3,091
Amortization of deferred financing costs
757
—
—
757
Accretion of note discount, net of premium amortization
357
—
—
357
Operating lease right-of-use liabilities, net
327
99
—
426
Provision for losses on accounts receivable
3,869
190
—
4,059
Provision for inventory obsolescence
152
—
—
152
Change in deferred income taxes
22,127
—
—
22,127
Stock-based compensation expense
3,060
—
—
3,060
Gain from sales of property and equipment, net
(1,948
)
(391
)
—
(2,339
)
Gain from sales of rental equipment, net
(27,234
)
(5,546
)
—
(32,780
)
Equity in earnings of guarantor subsidiaries
(10,656
)
—
10,656
—
Changes in operating assets and liabilities:
Receivables
(9,639
)
7,594
—
(2,045
)
Inventories
(40,006
)
375
—
(39,631
)
Prepaid expenses and other assets
(3,052
)
(46
)
—
(3,098
)
Accounts payable
(15,472
)
(1,399
)
—
(16,871
)
Manufacturer flooring plans payable
2,760
(501
)
—
2,259
Accrued expenses payable and other liabilities
(1,824
)
1,927
—
103
Deferred compensation payable
82
—
—
82
Net cash provided by operating activities
167,786
39,821
—
207,607
Cash flows from investing activities:
Acquisition of business, net of cash acquired
(106,746
)
—
—
(106,746
)
Purchases of property and equipment
(27,236
)
(4,215
)
—
(31,451
)
Purchases of rental equipment
(237,436
)
(31,714
)
—
(269,150
)
Proceeds from sales of property and equipment
2,651
434
—
3,085
Proceeds from sales of rental equipment
73,966
15,139
—
89,105
Investment in subsidiaries
19,344
—
(19,344
)
—
Net cash used in investing activities
(275,457
)
(20,356
)
(19,344
)
(315,157
)
Cash flows from financing activities:
Borrowings on senior secured credit facility
1,174,120
—
—
1,174,120
Payments on senior secured credit facility
(1,040,750
)
—
—
(1,040,750
)
Dividends paid
(29,525
)
(5
)
—
(29,530
)
Purchases of treasury stock
(1,640
)
—
—
(1,640
)
Payment of deferred financing costs
(559
)
—
—
(559
)
Payments on finance lease obligations
(56
)
(116
)
—
(172
)
Capital contributions
—
(19,344
)
19,344
—
Net cash provided by (used in) financing activities
101,590
(19,465
)
19,344
101,469
Net decrease in cash
(6,081
)
—
—
(6,081
)
Cash, beginning of period
16,677
—
—
16,677
Cash, end of period
$
10,596
$
—
$
—
$
10,596
CONDENSED CONSOLIDATING STATEMENT OF CASH FLOWS
Nine Months Ended September 30, 2018
H&amp;E Services
Guarantor Subsidiaries
Elimination
Consolidated
(Amounts in thousands)
Cash flows from operating activities:
Net income
$
51,563
$
7,482
$
(7,482
)
$
51,563
Adjustments to reconcile net income to net cash provided by operating activities:
Depreciation and amortization on property and equipment
16,106
2,261
—
18,367
Depreciation of rental equipment
130,650
22,050
—
152,700
Amortization of intangible assets
2,415
—
—
2,415
Amortization of deferred financing costs
819
—
—
819
Accretion of note discount, net of premium amortization
357
—
—
357
Provision for losses on accounts receivable
1,474
582
—
2,056
Provision for inventory obsolescence
74
—
—
74
Change in deferred income taxes
17,869
—
—
17,869
Stock-based compensation expense
2,998
—
—
2,998
Gain from sales of property and equipment, net
(5,754
)
(286
)
—
(6,040
)
Gain from sales of rental equipment, net
(23,017
)
(4,624
)
—
(27,641
)
Equity in earnings of guarantor subsidiaries
(7,482
)
—
7,482
—
Changes in operating assets and liabilities:
Receivables
(4,757
)
(2,068
)
—
(6,825
)
Inventories
(47,356
)
(8,999
)
—
(56,355
)
Prepaid expenses and other assets
173
2
—
175
Accounts payable
(6,491
)
(3,590
)
—
(10,081
)
Manufacturer flooring plans payable
5,533
(1,063
)
—
4,470
Accrued expenses payable and other liabilities
(8,665
)
(296
)
—
(8,961
)
Deferred compensation payable
65
—
—
65
Net cash provided by operating activities
126,574
11,451
—
138,025
Cash flows from investing activities:
Acquisition of business, net of cash acquired
(196,027
)
—
—
(196,027
)
Purchases of property and equipment
(19,274
)
(7,764
)
—
(27,038
)
Purchases of rental equipment
(302,878
)
(47,768
)
—
(350,646
)
Proceeds from sales of property and equipment
7,672
286
—
7,958
Proceeds from sales of rental equipment
64,747
14,200
—
78,947
Investment in subsidiaries
(29,599
)
—
29,599
—
Net cash used in investing activities
(475,359
)
(41,046
)
29,599
(486,806
)
Cash flows from financing activities:
Borrowings on senior secured credit facility
1,142,811
—
—
1,142,811
Payments on senior secured credit facility
(923,793
)
—
—
(923,793
)
Dividends paid
(29,443
)
(4
)
—
(29,447
)
Payments of deferred financing costs
(97
)
—
—
(97
)
Payments on capital lease obligations
(160
)
—
—
(160
)
Purchases of treasury stock
(1,323
)
—
—
(1,323
)
Capital contributions
—
29,599
(29,599
)
—
Net cash provided by financing activities
187,995
29,595
(29,599
)
187,991
Net decrease in cash
(160,790
)
—
—
(160,790
)
Cash, beginning of period
165,878
—
—
165,878
Cash, end of period
$
5,088
$
—
$
—
$
5,088</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 periods ended September 30, 2019 are not necessarily indicative of the results that may be expected for the year ending December 31, 2019,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8, from which the consolidated balance sheet amounts as of December 31, 2018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Historically, we have presented hauling revenues and related cost of revenues associated with our equipment rental activities within Other Revenues and Other Cost of Revenues. This presentation did not change upon our adoption of Topic 606 (Revenue from Contracts with Customers) on January 1, 2018 as hauling activities are deemed a separate performance obligation under Topic 606 and SEC Regulation S-X permitted flexibility in the presentation of such revenues. However, given the presentation changes of certain ancillary fees required by Topic 842 (Leases) as described in note 2 to these condensed consolidated financial statements, we believe that including equipment rental hauling revenues and related costs of revenues within our Rental Revenues segment results in a more meaningful presentation and analysis of our equipment rental activities. In accordance with SEC Regulation S-X, the reclassification of equipment rental hauling revenues and related cost of revenues from Other Revenues and Other Cost of Revenues to Rental Revenues and Rental Other Cost of Revenues is presented on a retrospective basis, meaning our condensed consolidated statements of income for the three and nine month periods ended September 30, 2019 and 2018 include hauling revenues and related costs of revenues presented within Equipment Rental Revenues and Rental Other Cost of Revenues. The tables below reconcile for the three and nine month periods ended September 30, 2018, our Revenues, Cost of Revenues and Gross Profit as previously reported to the current period presentation in this Quarterly Report on Form 10-Q.
Three Month Period Ended September 30, 2018
Nine Month Period Ended September 30, 2018
As Previously Reported
Hauling Fees
As Currently Reported
As Previously Reported
Hauling Fees
As Currently Reported
REVENUES
Equipment rentals
$
156,037
$
9,378
$
165,415
$
429,227
$
25,940
$
455,167
New equipment sales
68,233
—
68,233
183,265
—
183,265
Used equipment sales
30,294
—
30,294
87,287
—
87,287
Parts sales
31,484
—
31,484
89,916
—
89,916
Services revenues
16,426
—
16,426
48,250
—
48,250
Other
19,667
(9,378
)
10,289
55,042
(25,940
)
29,102
Total revenues
322,141
—
322,141
892,987
—
892,987
COST OF REVENUES
Rental depreciation
55,060
—
55,060
152,700
—
152,700
Rental expense
22,936
—
22,936
66,281
—
66,281
Rental other
—
15,007
15,007
—
40,637
40,637
77,996
15,007
93,003
218,981
40,637
259,618
New equipment sales
60,394
—
60,394
162,465
—
162,465
Used equipment sales
20,512
—
20,512
59,221
—
59,221
Parts sales
23,129
—
23,129
65,677
—
65,677
Services revenues
5,628
—
5,628
16,430
—
16,430
Other
19,752
(15,007
)
4,745
54,795
(40,637
)
14,158
Total cost of revenues
207,411
—
207,411
577,569
—
577,569
Gross Profit
$
114,730
$
—
$
114,730
$
315,418
$
—
$
315,418</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cent Accounting Pronouncements</t>
  </si>
  <si>
    <t xml:space="preserve">Recent Accounting Pronouncements Pronouncements Not Yet Adopted In June 2016, the Financial Accounting Standards Board (“FASB”) issued Accounting Standards Update (“ASU”) 2016-13,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Targeted Transition Relief In January 2017, the FASB issued ASU No. 2017-04, Intangibles—Goodwill and Other (Topic 350): Simplifying the Test for Goodwill Impairment In August 2018, the FASB issued ASU No. 2018-13, " Fair Value Measurement - Disclosure Framework, Recently Adopted Accounting Pronouncements Internal-Use Software In August 2018, the FASB issued ASU No. 2018-15, Intangibles—Goodwill and Other – Internal-Use Software Leases We adopted ASU No. 2016-02, Leases Lessor Accounting Our equipment rental business involves rental contracts with customers whereby we are the lessor in the transaction and therefore, we believe that such transactions are subject to Topic 842. We account for such rental contracts as operating leases pursuant to Topic 842, as well as pursuant to previous lease accounting guidance (Topic 840) in effect for periods prior to the effective date of Topic 842. In accordance with Topic 842, certain ancillary fees that we charge our equipment rental customers result in a different presentation within our consolidated statements of income compared to our historical presentation of those items under previous lease accounting guidance. Specifically, amounts we charge our customers for loss damage waiver fees, environmental fees, and fuel and other recovery fees, upon adoption of Topic 842, are to be included within our Equipment Rentals segment rather than included within non-segmented Other Revenues as we have historically presented those items under previous lease accounting guidance. Likewise, the related cost of revenues for these ancillary items under Topic 842 are to be presented within our Equipment Rentals segment rather than included in non-segmented Other Cost of Revenues as we have historically presented under previous lease accounting guidance. We adopted Topic 842 on January 1, 2019 using the transition method that allowed us to initially apply Topic 842 as of January 1, 2019 and recognize a cumulative-effect adjustment to the opening balance of retained earnings in the period of adoption. As such, Topic 842 will not be applied to periods prior to January 1, 2019. Therefore, the above changes as described are not reflected in our condensed consolidated statements of income for the three and nine month periods ended September 30, 2018. While the above changes resulting from our adoption of Topic 842 do not impact total consolidated revenues or total consolidated gross profit, the change does impact the comparability of our total Rental Revenues gross profit and total Other Revenues gross profit and resulting gross margins for 2019 compared to our previously reported gross profit and resulting gross margins for periods prior to January 1, 2019. Lessee Accounting Topic 842 requires leases with durations greater than twelve months to be recognized on the balance sheet. We adopted Topic 842 using the modified retrospective approach with an effective date as of the beginning of our fiscal year, January 1, 2019. Therefore, prior year financial statements were not recast under the new standard. We recognized an adjustment of less than $0.1 million to retained earnings upon adoption of Topic 842. We elected the package of transition provisions available for expired or existing leases, which allowed us to carryforward our historical assessments of (1) whether contracts are or contain leases, (2) lease classification and (3) initial direct costs. We did not elect the use-of-hindsight practical expedient or the practical expedient pertaining to land easements. We elected not to apply the recognition requirements of Topic 842 to arrangements with lease terms of 12 months or less. The adoption of Topic 842 had a material impact on our consolidated balance sheet related to operating leases. Upon adoption of Topic 842, we recognized additional operating lease liabilities of $162.8 million. We also recognized net corresponding right-of-use operating lease assets of $160.6 million. Finance lease liabilities recognized upon adoption of Topic 842 were $0.8 million and finance right-of-use lease assets were $0.5 million. Topic 842 significantly expanded the disclosure requirements related to our leasing activities. Additional information and disclosures required by Topic 842 are presented in note 10 to these condensed consolidated financial statements. </t>
  </si>
  <si>
    <t>Revenue Recognition</t>
  </si>
  <si>
    <t>Revenue Recognition In May 2014, the FASB issued ASU No. 2014-09, Revenue from Contracts with Customers As described above and in note 10 to these condensed consolidated financial statements, we adopted Topic 842 on January 1, 2019.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In the table below, revenues as presented in our condensed consolidated statements of income for the three and nine month periods ended September 30, 2019 and 2018 are summarized by type and by the applicable accounting standard.
Three Month Period Ended September 30,
2019
2018
Topic 842
Topic 606
Total
Topic 840
Topic 606
Total
Revenues:
Rental revenues
Owned equipment rentals
$
177,287
$
305
$
177,592
$
149,705
$
197
$
149,902
Re-rent revenue
7,205
—
7,205
6,135
—
6,135
Ancillary and other rental revenues:
Delivery and pick-up
—
10,977
10,977
—
9,378
9,378
Other
8,358
—
8,358
—
—
—
Total ancillary rental revenues
8,358
10,977
19,335
—
9,378
9,378
Total equipment rental revenues
192,850
11,282
204,132
155,840
9,575
165,415
New equipment sales
—
65,010
65,010
—
68,233
68,233
Used equipment sales
—
31,180
31,180
—
30,294
30,294
Parts sales
—
31,499
31,499
—
31,484
31,484
Service revenues
—
18,105
18,105
—
16,426
16,426
Other
—
3,071
3,071
7,357
2,932
10,289
Total revenues
$
192,850
$
160,147
$
352,997
$
163,197
$
158,944
$
322,141
Nine Month Period Ended September 30,
2019
2018
Topic 842
Topic 606
Total
Topic 840
Topic 606
Total
Revenues:
Rental revenues
Owned equipment rentals
$
497,709
$
824
$
498,533
$
411,874
$
1,112
$
412,986
Re-rent revenue
19,761
—
19,761
16,241
—
16,241
Ancillary and other rental revenues:
Delivery and pick-up
—
30,272
30,272
—
25,940
25,940
Other
23,997
—
23,997
—
—
—
Total ancillary rental revenues
23,997
30,272
54,269
—
25,940
25,940
Total equipment rental revenues
541,467
31,096
572,563
428,115
27,052
455,167
New equipment sales
—
177,709
177,709
—
183,265
183,265
Used equipment sales
—
96,942
96,942
—
87,287
87,287
Parts sales
—
93,798
93,798
—
89,916
89,916
Service revenues
—
50,398
50,398
—
48,250
48,250
Other
—
8,822
8,822
20,411
8,691
29,102
Total revenues
$
541,467
$
458,765
$
1,000,232
$
448,526
$
444,461
$
892,987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Lease revenues (Topic 842) Owned Equipment Rental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i) revenue from customers who purchase insurance to protect against potential damages or loss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Prior to our adoption of Topic 842 on January 1, 2019, these revenue items were included in other revenues as shown in the tables above for the three and nine month periods ended September 30, 2018. Revenues from contracts with customers (Topic 606) The accounting for the types of revenues accounted for pursuant to Topic 606 are discussed below. Substantially all of our revenues under Topic 606 are recognized at a point-in-time rather than over time. Rental revenue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nine month periods ended September 30, 2019 and 2018 were approximately 0.4% and 0.3%,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nine month periods ended September 30, 2019 or 2018 that were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s recognized during the three and nine month periods ended September 30, 2019 and 2018 were not material. We also do not expect to recognize material revenues in the future related to performance obligations that are unsatisfied (or partially unsatisfied) as of September 30, 2019.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si>
  <si>
    <t>Organization and Nature of Operations (Tables)</t>
  </si>
  <si>
    <t>Summary of Revenues, Cost of Revenues and Gross Profit as Previously Reported</t>
  </si>
  <si>
    <t>Three Month Period Ended September 30, 2018
Nine Month Period Ended September 30, 2018
As Previously Reported
Hauling Fees
As Currently Reported
As Previously Reported
Hauling Fees
As Currently Reported
REVENUES
Equipment rentals
$
156,037
$
9,378
$
165,415
$
429,227
$
25,940
$
455,167
New equipment sales
68,233
—
68,233
183,265
—
183,265
Used equipment sales
30,294
—
30,294
87,287
—
87,287
Parts sales
31,484
—
31,484
89,916
—
89,916
Services revenues
16,426
—
16,426
48,250
—
48,250
Other
19,667
(9,378
)
10,289
55,042
(25,940
)
29,102
Total revenues
322,141
—
322,141
892,987
—
892,987
COST OF REVENUES
Rental depreciation
55,060
—
55,060
152,700
—
152,700
Rental expense
22,936
—
22,936
66,281
—
66,281
Rental other
—
15,007
15,007
—
40,637
40,637
77,996
15,007
93,003
218,981
40,637
259,618
New equipment sales
60,394
—
60,394
162,465
—
162,465
Used equipment sales
20,512
—
20,512
59,221
—
59,221
Parts sales
23,129
—
23,129
65,677
—
65,677
Services revenues
5,628
—
5,628
16,430
—
16,430
Other
19,752
(15,007
)
4,745
54,795
(40,637
)
14,158
Total cost of revenues
207,411
—
207,411
577,569
—
577,569
Gross Profit
$
114,730
$
—
$
114,730
$
315,418
$
—
$
315,418</t>
  </si>
  <si>
    <t>Significant Accounting Policies (Tables)</t>
  </si>
  <si>
    <t>Summary of Revenues by Type and by Applicable Accounting Standard</t>
  </si>
  <si>
    <t>In the table below, revenues as presented in our condensed consolidated statements of income for the three and nine month periods ended September 30, 2019 and 2018 are summarized by type and by the applicable accounting standard.
Three Month Period Ended September 30,
2019
2018
Topic 842
Topic 606
Total
Topic 840
Topic 606
Total
Revenues:
Rental revenues
Owned equipment rentals
$
177,287
$
305
$
177,592
$
149,705
$
197
$
149,902
Re-rent revenue
7,205
—
7,205
6,135
—
6,135
Ancillary and other rental revenues:
Delivery and pick-up
—
10,977
10,977
—
9,378
9,378
Other
8,358
—
8,358
—
—
—
Total ancillary rental revenues
8,358
10,977
19,335
—
9,378
9,378
Total equipment rental revenues
192,850
11,282
204,132
155,840
9,575
165,415
New equipment sales
—
65,010
65,010
—
68,233
68,233
Used equipment sales
—
31,180
31,180
—
30,294
30,294
Parts sales
—
31,499
31,499
—
31,484
31,484
Service revenues
—
18,105
18,105
—
16,426
16,426
Other
—
3,071
3,071
7,357
2,932
10,289
Total revenues
$
192,850
$
160,147
$
352,997
$
163,197
$
158,944
$
322,141
Nine Month Period Ended September 30,
2019
2018
Topic 842
Topic 606
Total
Topic 840
Topic 606
Total
Revenues:
Rental revenues
Owned equipment rentals
$
497,709
$
824
$
498,533
$
411,874
$
1,112
$
412,986
Re-rent revenue
19,761
—
19,761
16,241
—
16,241
Ancillary and other rental revenues:
Delivery and pick-up
—
30,272
30,272
—
25,940
25,940
Other
23,997
—
23,997
—
—
—
Total ancillary rental revenues
23,997
30,272
54,269
—
25,940
25,940
Total equipment rental revenues
541,467
31,096
572,563
428,115
27,052
455,167
New equipment sales
—
177,709
177,709
—
183,265
183,265
Used equipment sales
—
96,942
96,942
—
87,287
87,287
Parts sales
—
93,798
93,798
—
89,916
89,916
Service revenues
—
50,398
50,398
—
48,250
48,250
Other
—
8,822
8,822
20,411
8,691
29,102
Total revenues
$
541,467
$
458,765
$
1,000,232
$
448,526
$
444,461
$
892,987</t>
  </si>
  <si>
    <t>Acquisitions (Tables)</t>
  </si>
  <si>
    <t>CEC [Member]</t>
  </si>
  <si>
    <t>Business Acquisition [Line Items]</t>
  </si>
  <si>
    <t>Summary of Estimated Fair Values of Assets Acquired and Liabilities Assumed</t>
  </si>
  <si>
    <t>The following table summarizes the fair values of the assets acquired and liabilities assumed as of the acquisition date.
$’s in thousands
Cash
$
1,244
Accounts receivable
7,583
Inventory
504
Prepaid expenses and other assets
324
Rental equipment
55,342
Property and equipment
2,700
Intangible assets (1)
21,500
Total identifiable assets acquired
89,197
Accounts payable
(1,023
)
Accrued expenses payable and other liabilities
(876
)
Total liabilities assumed
(1,899
)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
25,233
Rental Component 2
18,391
New Equipment
217
Used Equipment
632
Parts
379
Service
240
$
45,092</t>
  </si>
  <si>
    <t>Rental Inc [Member]</t>
  </si>
  <si>
    <t>The following table summarizes the fair value of the assets acquired and liabilities assumed as of the acquisition date.
$’s in thousands
Cash
$
260
Accounts receivable
2,873
Inventory
5,324
Prepaid expenses and other assets
47
Rental equipment
22,578
Property and equipment
1,935
Intangible assets (1)
10,200
Total identifiable assets acquired
43,217
Accounts payable
(439
)
Manufacturer flooring plans payable
(3,293
)
Accrued expenses payable and other liabilities
(469
)
Total liabilities assumed
(4,201
)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
9,064
Rental Component 2
5,445
New Equipment
10,217
Used Equipment
1,692
Parts
2,171
Service
965
$
29,554</t>
  </si>
  <si>
    <t>We-Rent-It [Member]</t>
  </si>
  <si>
    <t>The following table summarizes the fair value of the assets acquired and liabilities assumed as of the acquisition date. The amounts presented below are not expected to change.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783
Net assets acquired
$
108,491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8 million goodwill among our six goodwill reporting units as follows (amounts in thousands):
Rental Component 1
$
14,918
Rental Component 2
19,775
New Equipment
254
Used Equipment
500
Parts
2,045
Service
291
$
37,783</t>
  </si>
  <si>
    <t>Unaudited Pro Forma Consolidated Statements of Income Information</t>
  </si>
  <si>
    <t>The tables below present unaudited pro forma consolidated statements of operations information for the three and nine month periods ended September 30, 2018 as if WRI was included in our consolidated results for the entire periods presented.
(amounts in thousands, except per share data)
Three Month Period Ended September 30, 2018
H&amp;E(1)
We-Rent-It
Total
Total revenues
$
322,141
$
9,809
$
331,950
Pretax income
28,971
2,406
31,377
Pro forma adjustments to pretax income:
Impact of fair value mark-ups/useful life changes on depreciation (2)
—
(1,113
)
(1,113
)
Intangible asset amortization (3)
—
(353
)
(353
)
Interest expense (4)
—
(1,416
)
(1,416
)
Elimination of historic interest expense (5)
—
154
154
Pro forma pretax income (loss)
28,971
(322
)
28,649
Income tax expense (benefit)
7,657
(83
)
7,574
Net income (loss)
$
21,314
$
(239
)
$
21,075
Net income (loss) per share – basic (6)
$
0.60
$
(0.01
)
$
0.59
Net income (loss) per share – diluted (6)
$
0.59
$
(0.01
)
$
0.59
(amounts in thousands, except per share data)
Nine Month Period Ended September 30, 2018
H&amp;E(1)
Rental Inc.(7)
We-Rent-It
Total
Total revenues
$
892,987
$
7,408
$
27,036
$
927,431
Pretax income
69,908
1,020
5,622
76,550
Pro forma adjustments to pretax income:
Impact of fair value mark-ups/useful life changes on depreciation (2)
—
(749
)
(3,339
)
(4,088
)
Intangible asset amortization (3)
—
(250
)
(788
)
(1,038
)
Interest expense (4)
—
(480
)
(4,248
)
(4,728
)
Elimination of historic interest expense (5)
—
82
360
442
Pro forma pretax income (loss)
69,908
(377
)
(2,393
)
67,138
Income tax expense (benefit)
18,345
(100
)
(620
)
17,625
Net income (loss)
$
51,563
$
(277
)
$
(1,773
)
$
49,513
Net income (loss) per share – basic (6)
$
1.45
$
(0.01
)
$
(0.05
)
$
1.39
Net income (loss) per share – diluted (6)
$
1.44
$
(0.01
)
$
(0.05
)
$
1.38
(1)
Amounts presented above for “H&amp;E” are derived from the Company’s consolidated statements of income in this Quarterly Report on Form 10-Q for the three and nine month period ended September 30, 2018.
(2)
Depreciation of rental equipment and non-rental equipment were adjusted for the fair value markups, and the changes in useful lives and salvage values of the equipment acquired in the acquisition.
(3)
Represents the amortization of the intangible assets acquired in the acquisition.
(4)
Interest expense was adjusted to reflect the additional debt resulting from the acquisition.
(5)
Represents the elimination of historic debt of WRI that is not part of the combined entity.
(6)
Because of the method used in calculating per share data, the summation of entities may not necessarily total to the per share data computed for the total company due to rounding.
(7)
Represents Rental Inc. pro forma operating results for the three month period ended March 31, 2018. We completed the Rental Inc. acquisition on April 1, 2018.</t>
  </si>
  <si>
    <t>CEC and Rental Inc [Member]</t>
  </si>
  <si>
    <t>Pursuant to Accounting Standards Codification (“ASC”) 805, pro forma disclosures should be repeated whenever the year or interim period of the acquisition is presented. Since the CEC acquisition was completed in the first quarter of 2018 and the Rental Inc. acquisition was completed in the second quarter of 2018, the pro forma information below gives effect to the CEC and the Rental Inc. acquisitions as if the acquisitions occurred on January 1, 2017 (the CEC and Rental Inc. pro forma acquisition date) for the three and nine month periods ended September 30, 2017.
(amounts in thousands)
Three Month Period Ended September 30, 2017
H&amp;E
CEC
Rental Inc.
Total
Total revenues
$
259,162
$
9,186
$
9,247
$
277,595
Pretax income
7,577
2,133
2,153
11,863
Pro forma adjustments to pretax income:
Impact of fair value mark-ups/useful life changes on depreciation (1)
—
(823
)
(713
)
(1,536
)
Intangible asset amortization (2)
—
(605
)
(300
)
(905
)
Interest expense (3)
—
—
(451
)
(451
)
Elimination of historic interest expense (4)
—
425
90
515
Pro forma pretax income
7,577
1,130
779
9,486
Income tax expense
(885
)
(127
)
(87
)
(1,099
)
Net income
$
8,462
$
1,257
$
866
$
10,585
Net income per share – basic (5)
$
0.24
$
0.04
$
0.02
$
0.30
Net income per share – diluted (5)
$
0.24
$
0.04
$
0.02
$
0.30
(amounts in thousands)
Nine Month Period Ended September 30, 2017
H&amp;E
CEC
Rental Inc.
Total
Total revenues
$
735,353
$
23,715
$
26,472
$
785,540
Pretax income
31,775
5,022
6,311
43,108
Pro forma adjustments to pretax income:
Impact of fair value mark-ups/useful life changes on depreciation (1)
—
(2,535
)
(2,094
)
(4,629
)
Intangible asset amortization (2)
—
(1,815
)
(600
)
(2,415
)
Interest expense (3)
—
—
(1,226
)
(1,226
)
Elimination of historic interest expense (4)
—
1,225
292
1,517
Pro forma pretax income
31,775
1,897
2,683
36,355
Income tax expense
8,045
484
684
9,213
Net income
$
23,730
$
1,413
$
1,999
$
27,142
Net income per share – basic (5)
$
0.67
$
0.04
$
0.06
$
0.76
Net income per share – diluted (5)
$
0.67
$
0.04
$
0.06
$
0.76
(1)
Depreciation of rental equipment and non-rental equipment were adjusted for the fair value markups, and the changes in useful lives and salvage values of the equipment acquired in the CEC and Rental Inc. acquisitions.
(2)
Represents the amortization of the intangible assets acquired in the CEC and Rental Inc. acquisitions.
(3)
A portion of the consideration paid for Rental Inc. was funded with borrowings from our senior secured credit facility. Interest expense was adjusted to reflect the additional debt resulting from the acquisitions.
(4)
Historic debt of CEC and Rental Inc. that is not part of the combined entity was eliminated.
(5)
Because of the method used in calculating per share data, the summation of entities may not necessarily total to the per share data computed for the total company due to rounding.</t>
  </si>
  <si>
    <t>Fair Value of Financial Instruments (Tables)</t>
  </si>
  <si>
    <t>Estimated Incremental Borrowing Rates for Similar Types of Borrowing Arrangements</t>
  </si>
  <si>
    <t>The carrying amounts and fair values of our other financial instruments subject to fair value disclosures as of September 30, 2019 and December 31, 2018 are presented in the table below (amounts in thousands) and have been calculated based upon market quotes and present value calculations based on market rates.
September 30, 2019
Carrying Amount
Fair Value
Manufacturer flooring plans payable with interest computed at 5.50% (Level 3)
$
25,925
$
22,078
Senior unsecured notes with interest computed at 5.625% (Level 2)
945,369
974,938
Letter of credit (Level 3)
—
97
December 31, 2018
Carrying Amount
Fair Value
Manufacturer flooring plans payable with interest computed at 5.50% (Level 3)
$
23,666
$
19,870
Senior unsecured notes with interest computed at 5.625% (Level 2)
944,780
871,625
Capital leases payable with interest computed at 5.929% to 9.55% (Level 3)
726
330
Letter of credit (Level 3)
—
116</t>
  </si>
  <si>
    <t>Stockholders' Equity (Tables)</t>
  </si>
  <si>
    <t>Summary of Activity in Stockholders' Equity</t>
  </si>
  <si>
    <t>The following table summarizes the quarterly activity in Stockholders’ Equity for the periods ended September 30, 2019 and 2018, respectively (amounts in thousands, except share data):
Common Stock
Additional
Total
Shares Issued
Amount
Paid-in Capital
Treasury Stock
Retained Earnings
Stockholders’ Equity
Balances at December 31, 2018
39,748,562
$
396
$
231,174
$
(63,099
)
$
88,332
$
256,803
Stock-based compensation
—
—
1,188
—
—
1,188
Cash dividends declared on common stock ($0.275 per share)
—
—
—
—
(9,793
)
(9,793
)
Issuance of common stock, net of restricted stock forfeitures
59,510
1
—
—
—
1
Repurchase of 14,272 shares of restricted common stock
—
—
—
(387
)
—
(387
)
Cumulative effect adjustment pursuant to the adoption of ASC 842
—
—
—
—
(56
)
(56
)
Net income
—
—
—
—
14,243
14,243
Balances at March 31, 2019
39,808,072
397
232,362
(63,486
)
92,726
261,999
Stock-based compensation
—
—
835
—
—
835
Cash dividends declared on common stock ($0.275 per share)
—
—
—
—
(9,857
)
(9,857
)
Restricted stock forfeitures
(2,666
)
—
—
—
—
—
Net income
—
—
—
—
22,614
22,614
Balances at June 30, 2019
39,805,406
397
233,197
(63,486
)
105,483
275,591
Stock-based compensation
—
—
1,037
—
—
1,037
Cash dividends declared on common stock ($0.275 per share)
—
—
—
—
(9,889
)
(9,889
)
Issuance of common stock, net of restricted stock forfeitures
119,152
1
—
—
—
1
Repurchase of 42,922 shares of restricted common stock
—
—
—
(1,253
)
—
(1,253
)
Net income
—
—
—
—
28,431
28,431
Balances at September 30, 2019
39,924,558
$
398
$
234,234
$
(64,739
)
$
124,025
$
293,918
Balances at December 31, 2017
39,623,773
$
395
$
227,070
$
(61,749
)
$
51,077
$
216,793
Stock-based compensation
—
—
1,319
—
—
1,319
Cash dividends declared on common stock ($0.275 per share)
—
—
—
—
(9,845
)
(9,845
)
Issuance of common stock, net of restricted stock forfeitures
9,534
—
—
—
—
—
Net income
—
—
—
—
9,478
9,478
Balances at March 31, 2018
39,633,307
395
228,389
(61,749
)
50,710
217,745
Stock-based compensation
—
—
762
—
—
762
Cash dividends declared on common stock ($0.275 per share)
—
—
—
—
(9,813
)
(9,813
)
Issuance of common stock, net of restricted stock forfeitures
29,033
1
(110
)
—
—
(109
)
Net income
—
—
—
—
20,771
20,771
Balances at June 30, 2018
39,662,340
396
229,041
(61,749
)
61,668
229,356
Stock-based compensation
—
—
917
—
—
917
Cash dividends declared on common stock ($0.275 per share)
—
—
—
—
(9,856
)
(9,856
)
Issuance of common stock, net of restricted stock forfeitures
87,209
—
—
—
—
—
Repurchase of 36,929 shares of restricted common stock
—
—
—
(1,323
)
(1,323
)
Net income
—
—
—
—
21,314
21,314
Balances at September 30, 2018
39,749,549
$
396
$
229,958
$
(63,072
)
$
73,126
$
240,408</t>
  </si>
  <si>
    <t>Stock-Based Compensation (Tables)</t>
  </si>
  <si>
    <t>Schedule of Non-Vested Stock Activity</t>
  </si>
  <si>
    <t>The following table summarizes our non-vested stock activity for the nine months ended September 30, 2019:
Number of Shares
Weighted Average Grant Date Fair
Non-vested stock at December 31, 2018
379,559
$
25.87
Granted
194,192
$
30.20
Vested
(158,633
)
$
23.85
Forfeited
(31,676
)
$
22.16
Non-vested stock at September 30, 2019
383,442
$
29.20</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and nine month periods ended September 30, 2019 and 2018 (amounts in thousands):
For the Three Months Ended September 30,
For the Nine Months Ended September 30,
2019
2018
2019
2018
Compensation expense
$
1,037
$
917
$
3,060
$
2,998</t>
  </si>
  <si>
    <t>Income per Share (Tables)</t>
  </si>
  <si>
    <t>Summary of Computation of Basic and Diluted Net Income Per Common Share</t>
  </si>
  <si>
    <t>The following table sets forth the computation of basic and diluted net income per common share for the three and nine month periods ended September 30, 2019 and 2018 (amounts in thousands, except per share amounts):
Three Months Ended
Nine Months Ended
September 30,
September 30,
2019
2018
2019
2018
Basic net income per share:
Net income
$
28,431
$
21,314
$
65,288
$
51,563
Weighted average number of common shares outstanding
35,893
35,719
35,835
35,649
Net income per share of common stock – basic
$
0.79
$
0.60
$
1.82
$
1.45
Diluted net income per share:
Net income
$
28,431
$
21,314
$
65,288
$
51,563
Weighted average number of common shares outstanding
35,893
35,719
35,835
35,649
Effect of dilutive securities:
Effect of dilutive non-vested restricted stock
153
207
177
255
Weighted average number of common shares outstanding – diluted
36,046
35,926
36,012
35,904
Net income per share of common stock – diluted
$
0.79
$
0.59
$
1.81
$
1.44
Common shares excluded from the denominator as anti-dilutive:
Non-vested restricted stock
90
21
42
7</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7
$
944,088
Accretion of discount through December 31, 2018
1,539
Amortization of note premium through December 31, 2018
(1,062
)
Additional deferred financing costs on New Notes
(97
)
Amortization of deferred financing costs through December 31, 2018
312
Balance at December 31, 2018
$
944,780
Accretion of discount through September 30, 2019
1,154
Amortization of note premium through September 30, 2019
(797
)
Amortization of deferred financing costs through September 30, 2019
232
Balance at September 30, 2019
$
945,369</t>
  </si>
  <si>
    <t>Leases (Tables)</t>
  </si>
  <si>
    <t>Summary of Lease Costs for Operating and Finance Leases</t>
  </si>
  <si>
    <t>The table below presents certain information related to lease costs for our operating and finance leases for the three and nine month periods ended September 30, 2019 (in thousands).
Three Month
Nine Month
Period Ended
Period Ended
Classification
September 30, 2019
September 30, 2019
Operating lease cost
SG&amp;A expenses
$
5,695
$
16,950
Finance lease cost
Amortization of leased assets
SG&amp;A expenses
41
122
Interest on lease liabilities
Interest expense
9
30
Variable lease cost
SG&amp;A expenses
146
420
Sublease income
Other income
(156
)
(406
)
Total lease cost
$
5,735
$
17,116</t>
  </si>
  <si>
    <t>Schedule of Supplemental Cash Flow Information Related to Leases</t>
  </si>
  <si>
    <t>The table below presents supplemental cash flow information related to leases for the three and nine month periods ended September 30, 2019 (in thousands).
Three Month
Nine Month
Period Ended
Period Ended
Cash paid for amounts included in the measurement of lease liabilities:
September 30, 2019
September 30, 2019
Operating cash flows for operating leases
$
5,550
$
16,511
Operating cash flows for finance leases
9
30
Finance cash flows for finance leases
58
172</t>
  </si>
  <si>
    <t>Summary of Undiscounted Cash Flows and Operating Lease Liabilities Recorded on Condensed Consolidated Balance Sheet</t>
  </si>
  <si>
    <t>The table below reconciles the undiscounted cash flows for each of the first five years and total of the remaining years to the operating lease liabilities recorded on our condensed consolidated balance sheet as of September 30, 2019 (in thousands).
Operating
Finance
Leases
Leases
2019
$
5,562
$
68
2020
22,150
270
2021
22,145
270
2022
21,983
45
2023
21,889
—
Thereafter
138,173
—
Total minimum lease payments
231,902
653
Less: amount of lease payments representing interest
(68,047
)
(43
)
Present value of future minimum lease payments
$
163,855
$
610</t>
  </si>
  <si>
    <t>Segment Information (Tables)</t>
  </si>
  <si>
    <t>Schedule of Information about Reportable Segments</t>
  </si>
  <si>
    <t>The following table presents information about our reportable segments (amounts in thousands):
Three Months Ended September 30,
Nine Months Ended September 30,
2019
2018
2019
2018
Segment Revenues:
Equipment rentals
$
204,132
$
165,415
$
572,563
$
455,167
New equipment sales
65,010
68,233
177,709
183,265
Used equipment sales
31,180
30,294
96,942
87,287
Parts sales
31,499
31,484
93,798
89,916
Services revenues
18,105
16,426
50,398
48,250
Total segmented revenues
349,926
311,852
991,410
863,885
Non-segmented revenues
3,071
10,289
8,822
29,102
Total revenues
$
352,997
$
322,141
$
1,000,232
$
892,987
Segment Gross Profit:
Equipment rentals
$
94,558
$
72,412
$
258,498
$
195,549
New equipment sales
7,535
7,839
21,071
20,800
Used equipment sales
9,771
9,782
33,200
28,066
Parts sales
8,328
8,355
25,048
24,239
Services revenues
12,207
10,798
34,137
31,820
Total segmented gross profit
132,399
109,186
371,954
300,474
Non-segmented gross profit (loss)
(271
)
5,544
(1,345
)
14,944
Total gross profit
$
132,128
$
114,730
$
370,609
$
315,418
Balances at
September 30,
December 31,
2019
2018
Segment identified assets:
Equipment sales
$
86,977
$
86,583
Equipment rentals
1,262,663
1,141,498
Parts and services
19,733
18,015
Total segment identified assets
1,369,373
1,246,096
Non-segment identified assets
699,462
481,085
Total assets
$
2,068,835
$
1,727,181</t>
  </si>
  <si>
    <t>Condensed Consolidating Financial Information of Guarantor Subsidiaries (Tables)</t>
  </si>
  <si>
    <t>Condensed Consolidating Balance Sheet</t>
  </si>
  <si>
    <t>CONDENSED CONSOLIDATING BALANCE SHEET
As of September 30, 2019
H&amp;E Services
Guarantor Subsidiaries
Elimination
Consolidated
(Amounts in thousands)
Assets:
Cash
$
10,596
$
—
$
—
$
10,596
Receivables, net
177,826
27,379
—
205,205
Inventories, net
101,968
4,742
—
106,710
Prepaid expenses and other assets
13,455
172
—
13,627
Rental equipment, net
1,101,594
161,069
—
1,262,663
Property and equipment, net
109,651
18,040
—
127,691
Operating lease right-of-use assets, net
140,428
20,861
—
161,289
Finance lease right-of-use assets, net
—
406
—
406
Deferred financing costs, net
3,032
—
—
3,032
Investment in guarantor subsidiaries
237,621
—
(237,621
)
—
Intangible assets, net
33,990
—
—
33,990
Goodwill
114,100
29,526
—
143,626
Total assets
$
2,044,261
$
262,195
$
(237,621
)
$
2,068,835
Liabilities and Stockholders’ Equity:
Amounts due on senior secured credit facility
304,131
$
—
$
—
$
304,131
Accounts payable
80,764
4,575
—
85,339
Manufacturer flooring plans payable
25,938
(13
)
—
25,925
Accrued expenses payable and other liabilities
74,164
(1,928
)
—
72,236
Dividends payable
199
(58
)
—
141
Senior unsecured notes, net
945,369
—
—
945,369
Operating lease right-of-use liabilities
142,467
21,388
—
163,855
Finance lease right-of-use liabilities
—
610
—
610
Deferred income taxes
175,240
—
—
175,240
Deferred compensation payable
2,071
—
—
2,071
Total liabilities
1,750,343
24,574
—
1,774,917
Stockholders’ equity
293,918
237,621
(237,621
)
293,918
Total liabilities and stockholders’ equity
$
2,044,261
$
262,195
$
(237,621
)
$
2,068,835
CONDENSED CONSOLIDATING BALANCE SHEET
As of December 31, 2018
H&amp;E Services
Guarantor Subsidiaries
Elimination
Consolidated
(Amounts in thousands)
Assets:
Cash
$
16,677
$
—
$
—
$
16,677
Receivables, net
166,393
35,163
—
201,556
Inventories, net
94,483
10,115
—
104,598
Prepaid expenses and other assets
10,382
126
—
10,508
Rental equipment, net
983,281
158,217
—
1,141,498
Property and equipment, net
98,251
16,870
—
115,121
Deferred financing costs, net
3,000
—
—
3,000
Investment in guarantor subsidiaries
246,309
—
(246,309
)
—
Intangible assets, net
28,380
—
—
28,380
Goodwill
76,317
29,526
—
105,843
Total assets
$
1,723,473
$
250,017
$
(246,309
)
$
1,727,181
Liabilities and Stockholders’ Equity:
Amounts due under senior secured credit facility
$
170,761
$
—
$
—
$
170,761
Accounts payable
95,866
5,974
—
101,840
Manufacturer flooring plans payable
23,178
488
—
23,666
Accrued expenses payable and other liabilities
76,798
(3,427
)
—
73,371
Dividends payable
185
(53
)
—
132
Senior unsecured notes, net
944,780
—
—
944,780
Capital leases payable
—
726
—
726
Deferred income taxes
153,113
—
—
153,113
Deferred compensation payable
1,989
—
—
1,989
Total liabilities
1,466,670
3,708
—
1,470,378
Stockholders’ equity
256,803
246,309
(246,309
)
256,803
Total liabilities and stockholders’ equity
$
1,723,473
$
250,017
$
(246,309
)
$
1,727,181</t>
  </si>
  <si>
    <t>Condensed Consolidating Statement of Income</t>
  </si>
  <si>
    <t>CONDENSED CONSOLIDATING STATEMENT OF INCOME
Three Months Ended September 30, 2019
H&amp;E Services
Guarantor Subsidiaries
Elimination
Consolidated
(Amounts in thousands)
Revenues:
Equipment rentals
$
176,338
$
27,794
$
—
$
204,132
New equipment sales
60,584
4,426
—
65,010
Used equipment sales
25,850
5,330
—
31,180
Parts sales
27,284
4,215
—
31,499
Services revenues
15,614
2,491
—
18,105
Other
2,590
481
—
3,071
Total revenues
308,260
44,737
—
352,997
Cost of revenues:
Rental depreciation
54,757
8,308
—
63,065
Rental expense
23,947
3,942
—
27,889
Rental other
15,505
3,115
—
18,620
94,209
15,365
—
109,574
New equipment sales
53,542
3,933
—
57,475
Used equipment sales
17,958
3,451
—
21,409
Parts sales
20,150
3,021
—
23,171
Services revenues
5,131
767
—
5,898
Other
2,977
365
—
3,342
Total cost of revenues
193,967
26,902
—
220,869
Gross profit:
Equipment rentals
82,129
12,429
—
94,558
New equipment sales
7,042
493
—
7,535
Used equipment sales
7,892
1,879
—
9,771
Parts sales
7,134
1,194
—
8,328
Services revenues
10,483
1,724
—
12,207
Other
(387
)
116
—
(271
)
Gross profit
114,293
17,835
—
132,128
Selling, general and administrative expenses
67,372
9,924
—
77,296
Merger costs
47
—
—
47
Equity in earnings of guarantor subsidiaries
4,701
—
(4,701
)
—
Gain on sales of property and equipment, net
686
32
—
718
Income from operations
52,261
7,943
(4,701
)
55,503
Other income (expense):
Interest expense
(14,013
)
(3,318
)
—
(17,331
)
Other, net
512
76
—
588
Total other expense, net
(13,501
)
(3,242
)
—
(16,743
)
Income before income taxes
38,760
4,701
(4,701
)
38,760
Income tax expense
10,329
—
—
10,329
Net income
$
28,431
$
4,701
$
(4,701
)
$
28,431
CONDENSED CONSOLIDATING STATEMENT OF INCOME
Three Months Ended September 30, 2018
H&amp;E Services
Guarantor Subsidiaries
Elimination
Consolidated
(Amounts in thousands)
Revenues:
Equipment rentals
$
140,829
$
24,586
$
—
$
165,415
New equipment sales
48,861
19,372
—
68,233
Used equipment sales
23,868
6,426
—
30,294
Parts sales
27,054
4,430
—
31,484
Services revenues
14,048
2,378
—
16,426
Other
8,688
1,601
—
10,289
Total revenues
263,348
58,793
—
322,141
Cost of revenues:
Rental depreciation
47,142
7,918
—
55,060
Rental expense
19,527
3,409
—
22,936
Rental other
12,483
2,524
—
15,007
79,152
13,851
—
93,003
New equipment sales
43,187
17,207
—
60,394
Used equipment sales
15,692
4,820
—
20,512
Parts sales
20,029
3,100
—
23,129
Services revenues
4,883
745
—
5,628
Other
4,087
658
—
4,745
Total cost of revenues
167,030
40,381
—
207,411
Gross profit:
Equipment rentals
61,677
10,735
—
72,412
New equipment sales
5,674
2,165
—
7,839
Used equipment sales
8,176
1,606
—
9,782
Parts sales
7,025
1,330
—
8,355
Services revenues
9,165
1,633
—
10,798
Other
4,601
943
—
5,544
Gross profit
96,318
18,412
—
114,730
Selling, general and administrative expenses
58,938
11,408
—
70,346
Merger costs
219
—
—
219
Equity in earnings of guarantor subsidiaries
4,535
—
(4,535
)
—
Gain on sales of property and equipment, net
1,017
136
—
1,153
Income from operations
42,713
7,140
(4,535
)
45,318
Other income (expense):
Interest expense
(14,073
)
(2,642
)
—
(16,715
)
Other, net
331
37
—
368
Total other expense, net
(13,742
)
(2,605
)
—
(16,347
)
Income before income taxes
28,971
4,535
(4,535
)
28,971
Income tax benefit
7,657
—
—
7,657
Net income
$
21,314
$
4,535
$
(4,535
)
$
21,314
CONDENSED CONSOLIDATING STATEMENT OF INCOME
Nine Months Ended September 30, 2019
H&amp;E Services
Guarantor Subsidiaries
Elimination
Consolidated
(Amounts in thousands)
Revenues:
Equipment rentals
$
495,246
$
77,317
$
—
$
572,563
New equipment sales
160,200
17,509
—
177,709
Used equipment sales
81,430
15,512
—
96,942
Parts sales
81,326
12,472
—
93,798
Services revenues
42,922
7,476
—
50,398
Other
7,422
1,400
—
8,822
Total revenues
868,546
131,686
—
1,000,232
Cost of revenues:
Rental depreciation
157,380
24,267
—
181,647
Rental expense
68,242
11,434
—
79,676
Rental other
44,500
8,242
—
52,742
270,122
43,943
—
314,065
New equipment sales
141,181
15,457
—
156,638
Used equipment sales
53,791
9,951
—
63,742
Parts sales
59,962
8,788
—
68,750
Services revenues
13,971
2,290
—
16,261
Other
8,963
1,204
—
10,167
Total cost of revenues
547,990
81,633
—
629,623
Gross profit (loss):
Equipment rentals
225,124
33,374
—
258,498
New equipment sales
19,019
2,052
—
21,071
Used equipment sales
27,639
5,561
—
33,200
Parts sales
21,364
3,684
—
25,048
Services revenues
28,951
5,186
—
34,137
Other
(1,541
)
196
—
(1,345
)
Gross profit
320,556
50,053
—
370,609
Selling, general and administrative expenses
203,785
29,998
—
233,783
Merger costs
314
—
—
314
Equity in earnings of guarantor subsidiaries
10,656
—
(10,656
)
—
Gain on sales of property and equipment, net
1,948
391
—
2,339
Income from operations
129,061
20,446
(10,656
)
138,851
Other income (expense):
Interest expense
(41,461
)
(9,992
)
—
(51,453
)
Other, net
1,407
202
—
1,609
Total other expense, net
(40,054
)
(9,790
)
—
(49,844
)
Income before income taxes
89,007
10,656
(10,656
)
89,007
Income tax expense
23,719
—
—
23,719
Net income
$
65,288
$
10,656
$
(10,656
)
$
65,288
CONDENSED CONSOLIDATING STATEMENT OF INCOME
Nine Months Ended September 30, 2018
H&amp;E Services
Guarantor Subsidiaries
Elimination
Consolidated
(Amounts in thousands)
Revenues:
Equipment rentals
$
388,797
$
66,370
$
—
$
455,167
New equipment sales
144,462
38,803
—
183,265
Used equipment sales
70,256
17,031
—
87,287
Parts sales
77,488
12,428
—
89,916
Services revenues
40,808
7,442
—
48,250
Other
24,731
4,371
—
29,102
Total revenues
746,542
146,445
—
892,987
Cost of revenues:
Rental depreciation
130,650
22,050
—
152,700
Rental expense
56,653
9,628
—
66,281
Rental other
33,535
7,102
—
40,637
220,838
38,780
—
259,618
New equipment sales
127,982
34,483
—
162,465
Used equipment sales
47,084
12,137
—
59,221
Parts sales
56,972
8,705
—
65,677
Services revenues
14,000
2,430
—
16,430
Other
12,280
1,878
—
14,158
Total cost of revenues
479,156
98,413
—
577,569
Gross profit (loss):
Equipment rentals
167,959
27,590
—
195,549
New equipment sales
16,480
4,320
—
20,800
Used equipment sales
23,172
4,894
—
28,066
Parts sales
20,516
3,723
—
24,239
Services revenues
26,808
5,012
—
31,820
Other
12,451
2,493
—
14,944
Gross profit
267,386
48,032
—
315,418
Selling, general and administrative expenses
171,683
33,589
—
205,272
Merger costs
439
—
—
439
Equity in earnings of guarantor subsidiaries
7,482
—
(7,482
)
—
Gain on sales of property and equipment, net
5,754
286
—
6,040
Income from operations
108,500
14,729
(7,482
)
115,747
Other income (expense):
Interest expense
(39,669
)
(7,392
)
—
(47,061
)
Other, net
1,077
145
—
1,222
Total other expense, net
(38,592
)
(7,247
)
—
(45,839
)
Income before income taxes
69,908
7,482
(7,482
)
69,908
Income tax benefit
18,345
—
—
18,345
Net income
$
51,563
$
7,482
$
(7,482
)
$
51,563</t>
  </si>
  <si>
    <t>Condensed Consolidating Statement of Cash Flows</t>
  </si>
  <si>
    <t>CONDENSED CONSOLIDATING STATEMENT OF CASH FLOWS
Nine Months Ended September 30, 2019
H&amp;E Services
Guarantor Subsidiaries
Elimination
Consolidated
(Amounts in thousands)
Cash flows from operating activities:
Net income
$
65,288
$
10,656
$
(10,656
)
$
65,288
Adjustments to reconcile net income to net cash provided by operating activities:
Depreciation and amortization on property and equipment
18,367
2,474
—
20,841
Depreciation of rental equipment
157,380
24,267
—
181,647
Amortization of finance lease right-of-use assets
—
122
—
122
Amortization of intangible assets
3,091
—
—
3,091
Amortization of deferred financing costs
757
—
—
757
Accretion of note discount, net of premium amortization
357
—
—
357
Operating lease right-of-use liabilities, net
327
99
—
426
Provision for losses on accounts receivable
3,869
190
—
4,059
Provision for inventory obsolescence
152
—
—
152
Change in deferred income taxes
22,127
—
—
22,127
Stock-based compensation expense
3,060
—
—
3,060
Gain from sales of property and equipment, net
(1,948
)
(391
)
—
(2,339
)
Gain from sales of rental equipment, net
(27,234
)
(5,546
)
—
(32,780
)
Equity in earnings of guarantor subsidiaries
(10,656
)
—
10,656
—
Changes in operating assets and liabilities:
Receivables
(9,639
)
7,594
—
(2,045
)
Inventories
(40,006
)
375
—
(39,631
)
Prepaid expenses and other assets
(3,052
)
(46
)
—
(3,098
)
Accounts payable
(15,472
)
(1,399
)
—
(16,871
)
Manufacturer flooring plans payable
2,760
(501
)
—
2,259
Accrued expenses payable and other liabilities
(1,824
)
1,927
—
103
Deferred compensation payable
82
—
—
82
Net cash provided by operating activities
167,786
39,821
—
207,607
Cash flows from investing activities:
Acquisition of business, net of cash acquired
(106,746
)
—
—
(106,746
)
Purchases of property and equipment
(27,236
)
(4,215
)
—
(31,451
)
Purchases of rental equipment
(237,436
)
(31,714
)
—
(269,150
)
Proceeds from sales of property and equipment
2,651
434
—
3,085
Proceeds from sales of rental equipment
73,966
15,139
—
89,105
Investment in subsidiaries
19,344
—
(19,344
)
—
Net cash used in investing activities
(275,457
)
(20,356
)
(19,344
)
(315,157
)
Cash flows from financing activities:
Borrowings on senior secured credit facility
1,174,120
—
—
1,174,120
Payments on senior secured credit facility
(1,040,750
)
—
—
(1,040,750
)
Dividends paid
(29,525
)
(5
)
—
(29,530
)
Purchases of treasury stock
(1,640
)
—
—
(1,640
)
Payment of deferred financing costs
(559
)
—
—
(559
)
Payments on finance lease obligations
(56
)
(116
)
—
(172
)
Capital contributions
—
(19,344
)
19,344
—
Net cash provided by (used in) financing activities
101,590
(19,465
)
19,344
101,469
Net decrease in cash
(6,081
)
—
—
(6,081
)
Cash, beginning of period
16,677
—
—
16,677
Cash, end of period
$
10,596
$
—
$
—
$
10,596
CONDENSED CONSOLIDATING STATEMENT OF CASH FLOWS
Nine Months Ended September 30, 2018
H&amp;E Services
Guarantor Subsidiaries
Elimination
Consolidated
(Amounts in thousands)
Cash flows from operating activities:
Net income
$
51,563
$
7,482
$
(7,482
)
$
51,563
Adjustments to reconcile net income to net cash provided by operating activities:
Depreciation and amortization on property and equipment
16,106
2,261
—
18,367
Depreciation of rental equipment
130,650
22,050
—
152,700
Amortization of intangible assets
2,415
—
—
2,415
Amortization of deferred financing costs
819
—
—
819
Accretion of note discount, net of premium amortization
357
—
—
357
Provision for losses on accounts receivable
1,474
582
—
2,056
Provision for inventory obsolescence
74
—
—
74
Change in deferred income taxes
17,869
—
—
17,869
Stock-based compensation expense
2,998
—
—
2,998
Gain from sales of property and equipment, net
(5,754
)
(286
)
—
(6,040
)
Gain from sales of rental equipment, net
(23,017
)
(4,624
)
—
(27,641
)
Equity in earnings of guarantor subsidiaries
(7,482
)
—
7,482
—
Changes in operating assets and liabilities:
Receivables
(4,757
)
(2,068
)
—
(6,825
)
Inventories
(47,356
)
(8,999
)
—
(56,355
)
Prepaid expenses and other assets
173
2
—
175
Accounts payable
(6,491
)
(3,590
)
—
(10,081
)
Manufacturer flooring plans payable
5,533
(1,063
)
—
4,470
Accrued expenses payable and other liabilities
(8,665
)
(296
)
—
(8,961
)
Deferred compensation payable
65
—
—
65
Net cash provided by operating activities
126,574
11,451
—
138,025
Cash flows from investing activities:
Acquisition of business, net of cash acquired
(196,027
)
—
—
(196,027
)
Purchases of property and equipment
(19,274
)
(7,764
)
—
(27,038
)
Purchases of rental equipment
(302,878
)
(47,768
)
—
(350,646
)
Proceeds from sales of property and equipment
7,672
286
—
7,958
Proceeds from sales of rental equipment
64,747
14,200
—
78,947
Investment in subsidiaries
(29,599
)
—
29,599
—
Net cash used in investing activities
(475,359
)
(41,046
)
29,599
(486,806
)
Cash flows from financing activities:
Borrowings on senior secured credit facility
1,142,811
—
—
1,142,811
Payments on senior secured credit facility
(923,793
)
—
—
(923,793
)
Dividends paid
(29,443
)
(4
)
—
(29,447
)
Payments of deferred financing costs
(97
)
—
—
(97
)
Payments on capital lease obligations
(160
)
—
—
(160
)
Purchases of treasury stock
(1,323
)
—
—
(1,323
)
Capital contributions
—
29,599
(29,599
)
—
Net cash provided by financing activities
187,995
29,595
(29,599
)
187,991
Net decrease in cash
(160,790
)
—
—
(160,790
)
Cash, beginning of period
165,878
—
—
165,878
Cash, end of period
$
5,088
$
—
$
—
$
5,088</t>
  </si>
  <si>
    <t>Organization and Nature of Operations - Summary of Revenues, Cost of Revenues and Gross Profit as Previously Reported (Detail) - USD ($) $ in Thousands</t>
  </si>
  <si>
    <t>Sep. 30, 2017</t>
  </si>
  <si>
    <t>Gross Profit</t>
  </si>
  <si>
    <t>As Previously Reported [Member]</t>
  </si>
  <si>
    <t>Accounting Standards Update 2014-09 | As Previously Reported [Member]</t>
  </si>
  <si>
    <t>Equipment Rentals [Member] | Accounting Standards Update 2014-09 | As Previously Reported [Member]</t>
  </si>
  <si>
    <t>Equipment Rentals [Member] | Accounting Standards Update 2014-09 | Hauling Fees [Member]</t>
  </si>
  <si>
    <t>New Equipment Sales [Member] | As Previously Reported [Member]</t>
  </si>
  <si>
    <t>New Equipment Sales [Member] | Accounting Standards Update 2014-09 | As Previously Reported [Member]</t>
  </si>
  <si>
    <t>Used Equipment Sales [Member] | As Previously Reported [Member]</t>
  </si>
  <si>
    <t>Used Equipment Sales [Member] | Accounting Standards Update 2014-09 | As Previously Reported [Member]</t>
  </si>
  <si>
    <t>Parts Sales [Member] | As Previously Reported [Member]</t>
  </si>
  <si>
    <t>Parts Sales [Member] | Accounting Standards Update 2014-09 | As Previously Reported [Member]</t>
  </si>
  <si>
    <t>Parts and Services [Member]</t>
  </si>
  <si>
    <t>Parts and Services [Member] | As Previously Reported [Member]</t>
  </si>
  <si>
    <t>Parts and Services [Member] | Accounting Standards Update 2014-09 | As Previously Reported [Member]</t>
  </si>
  <si>
    <t>Other [Member] | As Previously Reported [Member]</t>
  </si>
  <si>
    <t>Other [Member] | Accounting Standards Update 2014-09 | As Previously Reported [Member]</t>
  </si>
  <si>
    <t>Other [Member] | Accounting Standards Update 2014-09 | Hauling Fees [Member]</t>
  </si>
  <si>
    <t>Rental Depreciation [Member]</t>
  </si>
  <si>
    <t>Rental Depreciation [Member] | Accounting Standards Update 2014-09 | As Previously Reported [Member]</t>
  </si>
  <si>
    <t>Rental Expense [Member]</t>
  </si>
  <si>
    <t>Rental Expense [Member] | Accounting Standards Update 2014-09 | As Previously Reported [Member]</t>
  </si>
  <si>
    <t>Rentals Other [Member]</t>
  </si>
  <si>
    <t>Rentals Other [Member] | Accounting Standards Update 2014-09 | Hauling Fees [Member]</t>
  </si>
  <si>
    <t>Significant Accounting Policies - Additional Information (Detail)</t>
  </si>
  <si>
    <t>12 Months Ended</t>
  </si>
  <si>
    <t>Sep. 30, 2019USD ($)Customer</t>
  </si>
  <si>
    <t>Sep. 30, 2018Customer</t>
  </si>
  <si>
    <t>Dec. 31, 2018Customer</t>
  </si>
  <si>
    <t>Jan. 01, 2019USD ($)</t>
  </si>
  <si>
    <t>Summary Of Significant Accounting Policy [Line Items]</t>
  </si>
  <si>
    <t>Adjustment to retained earnings</t>
  </si>
  <si>
    <t>Additional operating lease liabilities</t>
  </si>
  <si>
    <t>Right-of-use operating lease assets, net</t>
  </si>
  <si>
    <t>Finance lease liabilities recognized</t>
  </si>
  <si>
    <t>Finance right-of-use lease assets</t>
  </si>
  <si>
    <t>Customer accounted for more than 10% of revenue | Customer</t>
  </si>
  <si>
    <t>Bad debt expense as a percentage of total revenues</t>
  </si>
  <si>
    <t>0.40%</t>
  </si>
  <si>
    <t>0.30%</t>
  </si>
  <si>
    <t>ASU 2016-02 [Member]</t>
  </si>
  <si>
    <t>Lease term</t>
  </si>
  <si>
    <t>12 months</t>
  </si>
  <si>
    <t>ASU 2016-02 [Member] | Maximum [Member]</t>
  </si>
  <si>
    <t>Significant Accounting Policies - Summary of Revenues by Type and by Applicable Accounting Standard (Detail) - USD ($) $ in Thousands</t>
  </si>
  <si>
    <t>Accounting Standards Update 2014-09</t>
  </si>
  <si>
    <t>Topic 840 [Member]</t>
  </si>
  <si>
    <t>Rental Revenues [Member] | Owned Equipment Rentals [Member]</t>
  </si>
  <si>
    <t>Rental Revenues [Member] | Owned Equipment Rentals [Member] | As Previously Reported [Member]</t>
  </si>
  <si>
    <t>Rental Revenues [Member] | Owned Equipment Rentals [Member] | ASU 2016-02 [Member]</t>
  </si>
  <si>
    <t>Rental Revenues [Member] | Owned Equipment Rentals [Member] | Accounting Standards Update 2014-09</t>
  </si>
  <si>
    <t>Rental Revenues [Member] | Owned Equipment Rentals [Member] | Topic 840 [Member]</t>
  </si>
  <si>
    <t>Rental Revenues [Member] | Re Rent Revenues [Member]</t>
  </si>
  <si>
    <t>Rental Revenues [Member] | Re Rent Revenues [Member] | As Previously Reported [Member]</t>
  </si>
  <si>
    <t>Rental Revenues [Member] | Re Rent Revenues [Member] | ASU 2016-02 [Member]</t>
  </si>
  <si>
    <t>Rental Revenues [Member] | Re Rent Revenues [Member] | Topic 840 [Member]</t>
  </si>
  <si>
    <t>Ancillary And Other Rental Revenues [Member]</t>
  </si>
  <si>
    <t>Ancillary And Other Rental Revenues [Member] | As Previously Reported [Member]</t>
  </si>
  <si>
    <t>Ancillary And Other Rental Revenues [Member] | ASU 2016-02 [Member]</t>
  </si>
  <si>
    <t>Ancillary And Other Rental Revenues [Member] | Accounting Standards Update 2014-09</t>
  </si>
  <si>
    <t>Ancillary And Other Rental Revenues [Member] | Delivery and Pick-up [Member]</t>
  </si>
  <si>
    <t>Ancillary And Other Rental Revenues [Member] | Delivery and Pick-up [Member] | As Previously Reported [Member]</t>
  </si>
  <si>
    <t>Ancillary And Other Rental Revenues [Member] | Delivery and Pick-up [Member] | Accounting Standards Update 2014-09</t>
  </si>
  <si>
    <t>Ancillary And Other Rental Revenues [Member] | Other [Member]</t>
  </si>
  <si>
    <t>Ancillary And Other Rental Revenues [Member] | Other [Member] | ASU 2016-02 [Member]</t>
  </si>
  <si>
    <t>Total Equipment Rental Revenues [Member]</t>
  </si>
  <si>
    <t>Total Equipment Rental Revenues [Member] | As Previously Reported [Member]</t>
  </si>
  <si>
    <t>Total Equipment Rental Revenues [Member] | ASU 2016-02 [Member]</t>
  </si>
  <si>
    <t>Total Equipment Rental Revenues [Member] | Accounting Standards Update 2014-09</t>
  </si>
  <si>
    <t>Total Equipment Rental Revenues [Member] | Topic 840 [Member]</t>
  </si>
  <si>
    <t>New Equipment Sales [Member] | Accounting Standards Update 2014-09</t>
  </si>
  <si>
    <t>Used Equipment Sales [Member] | Accounting Standards Update 2014-09</t>
  </si>
  <si>
    <t>Parts Sales [Member] | Accounting Standards Update 2014-09</t>
  </si>
  <si>
    <t>Parts and Services [Member] | Accounting Standards Update 2014-09</t>
  </si>
  <si>
    <t>Other [Member] | Accounting Standards Update 2014-09</t>
  </si>
  <si>
    <t>Other [Member] | Topic 840 [Member]</t>
  </si>
  <si>
    <t>Acquisitions - Additional Information (Detail) $ in Thousands</t>
  </si>
  <si>
    <t>Feb. 01, 2019USD ($)Branch</t>
  </si>
  <si>
    <t>Apr. 01, 2018USD ($)Branch</t>
  </si>
  <si>
    <t>Jan. 01, 2018USD ($)Branch</t>
  </si>
  <si>
    <t>Sep. 30, 2019USD ($)Location</t>
  </si>
  <si>
    <t>Sep. 30, 2018USD ($)</t>
  </si>
  <si>
    <t>Dec. 31, 2018USD ($)</t>
  </si>
  <si>
    <t>Number of branches located | Location</t>
  </si>
  <si>
    <t>Acquisition costs</t>
  </si>
  <si>
    <t>Business acquisition, completion date</t>
  </si>
  <si>
    <t>Jan. 1,
		2018</t>
  </si>
  <si>
    <t>Number of branches located | Branch</t>
  </si>
  <si>
    <t>Aggregate consideration paid to the owners</t>
  </si>
  <si>
    <t>Percentage of goodwill deductible for income tax purposes</t>
  </si>
  <si>
    <t>100.00%</t>
  </si>
  <si>
    <t>Apr. 1,
		2018</t>
  </si>
  <si>
    <t>Rental Inc [Member] | Purchase Agreement [Member]</t>
  </si>
  <si>
    <t>Accrued purchase price consideration included in goodwill</t>
  </si>
  <si>
    <t>Feb. 1,
		2019</t>
  </si>
  <si>
    <t>Acquisitions - Summary of Estimated Fair Values of Assets Acquired and Liabilities Assumed (Detail) - USD ($) $ in Thousands</t>
  </si>
  <si>
    <t>Feb. 01, 2019</t>
  </si>
  <si>
    <t>Apr. 01, 2018</t>
  </si>
  <si>
    <t>Jan. 01, 2018</t>
  </si>
  <si>
    <t>Accounts receivable</t>
  </si>
  <si>
    <t>Inventory</t>
  </si>
  <si>
    <t>Rental equipment</t>
  </si>
  <si>
    <t>Property and equipment</t>
  </si>
  <si>
    <t>Intangible assets</t>
  </si>
  <si>
    <t>Total identifiable assets acquired</t>
  </si>
  <si>
    <t>Total liabilities assumed</t>
  </si>
  <si>
    <t>Net identifiable assets acquired</t>
  </si>
  <si>
    <t>Net assets acquired</t>
  </si>
  <si>
    <t>Other assets</t>
  </si>
  <si>
    <t>Acquisitions - Summary of Estimated Fair Values of Assets Acquired and Liabilities Assumed (Parenthetical) (Detail) $ in Thousands</t>
  </si>
  <si>
    <t>Feb. 01, 2019USD ($)ReportingUnit</t>
  </si>
  <si>
    <t>Apr. 01, 2018USD ($)ReportingUnit</t>
  </si>
  <si>
    <t>Jan. 01, 2018USD ($)ReportingUnit</t>
  </si>
  <si>
    <t>Sep. 30, 2019USD ($)</t>
  </si>
  <si>
    <t>Fair Value (amounts in thousands)</t>
  </si>
  <si>
    <t>Number of goodwill reporting units | ReportingUnit</t>
  </si>
  <si>
    <t>CEC [Member] | Rental Component 1 [Member]</t>
  </si>
  <si>
    <t>CEC [Member] | Rental Component 2 [Member]</t>
  </si>
  <si>
    <t>CEC [Member] | New Equipment [Member]</t>
  </si>
  <si>
    <t>CEC [Member] | Used Equipment [Member]</t>
  </si>
  <si>
    <t>CEC [Member] | Parts [Member]</t>
  </si>
  <si>
    <t>CEC [Member] | Service [Member]</t>
  </si>
  <si>
    <t>Rental Inc [Member] | Rental Component 1 [Member]</t>
  </si>
  <si>
    <t>Rental Inc [Member] | Rental Component 2 [Member]</t>
  </si>
  <si>
    <t>Rental Inc [Member] | New Equipment [Member]</t>
  </si>
  <si>
    <t>Rental Inc [Member] | Used Equipment [Member]</t>
  </si>
  <si>
    <t>Rental Inc [Member] | Parts [Member]</t>
  </si>
  <si>
    <t>Rental Inc [Member] | Service [Member]</t>
  </si>
  <si>
    <t>We-Rent-It [Member] | Rental Component 1 [Member]</t>
  </si>
  <si>
    <t>We-Rent-It [Member] | Rental Component 2 [Member]</t>
  </si>
  <si>
    <t>We-Rent-It [Member] | New Equipment [Member]</t>
  </si>
  <si>
    <t>We-Rent-It [Member] | Used Equipment [Member]</t>
  </si>
  <si>
    <t>We-Rent-It [Member] | Parts [Member]</t>
  </si>
  <si>
    <t>We-Rent-It [Member] | Service [Member]</t>
  </si>
  <si>
    <t>Customer Relationships [Member] | CEC [Member]</t>
  </si>
  <si>
    <t>Life (years)</t>
  </si>
  <si>
    <t>10 years</t>
  </si>
  <si>
    <t>Customer Relationships [Member] | Rental Inc [Member]</t>
  </si>
  <si>
    <t>Customer Relationships [Member] | We-Rent-It [Member]</t>
  </si>
  <si>
    <t>Tradenames [Member] | CEC [Member]</t>
  </si>
  <si>
    <t>1 year</t>
  </si>
  <si>
    <t>Tradenames [Member] | Rental Inc [Member]</t>
  </si>
  <si>
    <t>Tradenames [Member] | We-Rent-It [Member]</t>
  </si>
  <si>
    <t>Leasehold Interests [Member] | CEC [Member]</t>
  </si>
  <si>
    <t>Acquisitions - Unaudited Pro Forma Consolidated Statements of Income Information (Detail) - USD ($) $ / shares in Units, $ in Thousands</t>
  </si>
  <si>
    <t>Total revenues</t>
  </si>
  <si>
    <t>Pretax income</t>
  </si>
  <si>
    <t>Pro forma pretax income (loss)</t>
  </si>
  <si>
    <t>Income tax expense (benefit)</t>
  </si>
  <si>
    <t>Net income (loss)</t>
  </si>
  <si>
    <t>Net income (loss) per share – basic</t>
  </si>
  <si>
    <t>Net income (loss) per share - diluted</t>
  </si>
  <si>
    <t>Pro forma adjustments to pretax income:</t>
  </si>
  <si>
    <t>Impact of fair value mark-ups/useful life changes on depreciation</t>
  </si>
  <si>
    <t>Intangible asset amortization</t>
  </si>
  <si>
    <t>Elimination of historic interest expense</t>
  </si>
  <si>
    <t>Fair Value of Financial Instrument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5.50% (Level 3)</t>
  </si>
  <si>
    <t>Capital leases payable with interest computed at 5.929% to 9.55% (Level 3)</t>
  </si>
  <si>
    <t>Level 3 [Member] | Fair Value [Member]</t>
  </si>
  <si>
    <t>Letter of credit (Level 3)</t>
  </si>
  <si>
    <t>Level 2 [Member] | Carrying Amount [Member]</t>
  </si>
  <si>
    <t>Senior unsecured notes with interest computed at 5.625% (Level 2)</t>
  </si>
  <si>
    <t>Level 2 [Member] | Fair Value [Member]</t>
  </si>
  <si>
    <t>Fair Value of Financial Instruments - Estimated Incremental Borrowing Rates for Similar Types of Borrowing Arrangements (Parenthetical) (Detail)</t>
  </si>
  <si>
    <t>Manufacturer flooring plans payable, interest rate</t>
  </si>
  <si>
    <t>5.50%</t>
  </si>
  <si>
    <t>Capital lease payable, interest rate, minimum</t>
  </si>
  <si>
    <t>5.929%</t>
  </si>
  <si>
    <t>Capital lease payable interest rate, maximum</t>
  </si>
  <si>
    <t>9.55%</t>
  </si>
  <si>
    <t>Senior unsecured notes, interest rate</t>
  </si>
  <si>
    <t>5.625%</t>
  </si>
  <si>
    <t>Fair Value of Financial Instruments - Additional Information (Detail) - USD ($)</t>
  </si>
  <si>
    <t>Transfer of financial assets</t>
  </si>
  <si>
    <t>Transfer of financial liabilities</t>
  </si>
  <si>
    <t>Stockholders' Equity - Summary of Activity in Stockholders' Equity (Detail) - USD ($) $ in Thousands</t>
  </si>
  <si>
    <t>Jun. 30, 2019</t>
  </si>
  <si>
    <t>Mar. 31, 2019</t>
  </si>
  <si>
    <t>Jun. 30, 2018</t>
  </si>
  <si>
    <t>Mar. 31, 2018</t>
  </si>
  <si>
    <t>Schedule of Capitalization, Equity [Line Items]</t>
  </si>
  <si>
    <t>Beginning Balances</t>
  </si>
  <si>
    <t>Beginning Balances, shares</t>
  </si>
  <si>
    <t>Stock-based compensation</t>
  </si>
  <si>
    <t>Cash dividends declared on common stock ($0.275 per share)</t>
  </si>
  <si>
    <t>Issuance of common stock, net of restricted stock forfeitures</t>
  </si>
  <si>
    <t>Repurchase of shares of restricted common stock</t>
  </si>
  <si>
    <t>Cumulative effect adjustment pursuant to the adoption of ASC 842</t>
  </si>
  <si>
    <t>Ending Balances</t>
  </si>
  <si>
    <t>Ending Balances, shares</t>
  </si>
  <si>
    <t>Common Stock [Member]</t>
  </si>
  <si>
    <t>Issuance of common stock, net of restricted stock forfeitures, shares</t>
  </si>
  <si>
    <t>Restricted stock forfeitures, shares</t>
  </si>
  <si>
    <t>Additional Paid-in Capital [Member]</t>
  </si>
  <si>
    <t>Treasury Stock [Member]</t>
  </si>
  <si>
    <t>Retained Earnings [Member]</t>
  </si>
  <si>
    <t>Stockholders' Equity - Summary of Activity in Stockholders' Equity (Parenthetical) (Detail) - $ / shares</t>
  </si>
  <si>
    <t>Cash dividends declared on common stock, per share</t>
  </si>
  <si>
    <t>Repurchase of restricted common stock, shares</t>
  </si>
  <si>
    <t>Stock-Based Compensation - Additional Information (Detail) $ in Millions</t>
  </si>
  <si>
    <t>Sep. 30, 2019USD ($)shares</t>
  </si>
  <si>
    <t>Share Based Compensation Arrangement By Share Based Payment Award [Line Items]</t>
  </si>
  <si>
    <t>Unrecognized compensation expense related to non-vested stock | $</t>
  </si>
  <si>
    <t>Expected non-vested stock recognized over a weighted-average period</t>
  </si>
  <si>
    <t>2 years 2 months 12 days</t>
  </si>
  <si>
    <t>2016 Stock-Based Incentive Compensation Plan [Member]</t>
  </si>
  <si>
    <t>Stock-Based incentive compensation plan | shares</t>
  </si>
  <si>
    <t>Stock-Based Compensation - Schedule of Non-Vested Stock Activity (Detail)</t>
  </si>
  <si>
    <t>Sep. 30, 2019$ / sharesshares</t>
  </si>
  <si>
    <t>Non-vested stock, beginning balance, Number of Shares | shares</t>
  </si>
  <si>
    <t>Granted, Number of Shares | shares</t>
  </si>
  <si>
    <t>Vested, Number of Shares | shares</t>
  </si>
  <si>
    <t>Forfeited, Number of Shares | shares</t>
  </si>
  <si>
    <t>Non-vested stock, ending balance, Number of Shares |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Stock-Based Compensation - Schedule of Compensation Expense Related to Non-Vested Stock (Detail) - USD ($) $ in Thousands</t>
  </si>
  <si>
    <t>Compensation expense</t>
  </si>
  <si>
    <t>Income per Share - Additional Information (Detail)</t>
  </si>
  <si>
    <t>Restricted common shares, percentage</t>
  </si>
  <si>
    <t>0.70%</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Non-vested restricted stock [Member]</t>
  </si>
  <si>
    <t>Effect of dilutive stock options and non-vested restricted stock</t>
  </si>
  <si>
    <t>Common shares excluded from the denominator as anti-dilutive:</t>
  </si>
  <si>
    <t>Common shares excluded from the denominator as anti-dilutive</t>
  </si>
  <si>
    <t>Senior Secured Credit Facility - Additional Information (Detail) - USD ($)</t>
  </si>
  <si>
    <t>Dec. 22, 2017</t>
  </si>
  <si>
    <t>Dec. 21, 2017</t>
  </si>
  <si>
    <t>Wells Fargo Capital Finance, LLC [Member] | Credit Facility [Member]</t>
  </si>
  <si>
    <t>Existing credit facility with its lenders</t>
  </si>
  <si>
    <t>Revolving Credit Facility [Member]</t>
  </si>
  <si>
    <t>Debt instrument maturity date description</t>
  </si>
  <si>
    <t>extended the maturity date of the credit facility from December 22, 2022 to January 31, 2024</t>
  </si>
  <si>
    <t>extended the maturity date of the Credit Facility from May 21, 2019 to December 22, 2022</t>
  </si>
  <si>
    <t>Debt instrument maturity date</t>
  </si>
  <si>
    <t>Jan. 31,
		2024</t>
  </si>
  <si>
    <t>Dec. 22,
		2022</t>
  </si>
  <si>
    <t>May 21,
		2019</t>
  </si>
  <si>
    <t>Uncommitted incremental revolving capacity</t>
  </si>
  <si>
    <t>Outstanding letters of credit</t>
  </si>
  <si>
    <t>Available borrowings under our senior secured credit facility</t>
  </si>
  <si>
    <t>Revolving Credit Facility [Member] | Subsequent Event [Member]</t>
  </si>
  <si>
    <t>Revolving Credit Facility [Member] | Maximum [Member]</t>
  </si>
  <si>
    <t>Unused commitment fee margin percentage</t>
  </si>
  <si>
    <t>0.375%</t>
  </si>
  <si>
    <t>Revolving Credit Facility [Member] | Maximum [Member] | Letter of Credit [Member]</t>
  </si>
  <si>
    <t>Margin rate lowered in applicable to Letter of Credit</t>
  </si>
  <si>
    <t>2.00%</t>
  </si>
  <si>
    <t>Revolving Credit Facility [Member] | Maximum [Member] | Base Rate [Member]</t>
  </si>
  <si>
    <t>Applicable margin Percentage</t>
  </si>
  <si>
    <t>0.75%</t>
  </si>
  <si>
    <t>1.00%</t>
  </si>
  <si>
    <t>Revolving Credit Facility [Member] | Maximum [Member] | London Interbank Offered Rate (LIBOR) [Member]</t>
  </si>
  <si>
    <t>1.75%</t>
  </si>
  <si>
    <t>Revolving Credit Facility [Member] | Minimum [Member]</t>
  </si>
  <si>
    <t>0.25%</t>
  </si>
  <si>
    <t>Revolving Credit Facility [Member] | Minimum [Member] | Letter of Credit [Member]</t>
  </si>
  <si>
    <t>1.50%</t>
  </si>
  <si>
    <t>Revolving Credit Facility [Member] | Minimum [Member] | Base Rate [Member]</t>
  </si>
  <si>
    <t>0.50%</t>
  </si>
  <si>
    <t>Revolving Credit Facility [Member] | Minimum [Member] | London Interbank Offered Rate (LIBOR) [Member]</t>
  </si>
  <si>
    <t>1.25%</t>
  </si>
  <si>
    <t>Letter of Credit Sub-Facility, and Guaranty [Member]</t>
  </si>
  <si>
    <t>Senior Unsecured Notes - Additional Information (Detail) - USD ($)</t>
  </si>
  <si>
    <t>Nov. 22, 2017</t>
  </si>
  <si>
    <t>Sep. 25, 2017</t>
  </si>
  <si>
    <t>Aug. 24, 2017</t>
  </si>
  <si>
    <t>Estimated offering expenses</t>
  </si>
  <si>
    <t>Add-on Notes [Member]</t>
  </si>
  <si>
    <t>Aggregate principal amount</t>
  </si>
  <si>
    <t>Senior unsecured notes, maturity year</t>
  </si>
  <si>
    <t>2025</t>
  </si>
  <si>
    <t>Net proceeds from sale of notes</t>
  </si>
  <si>
    <t>Price percentage for Add-on Notes, Principal amount</t>
  </si>
  <si>
    <t>104.25%</t>
  </si>
  <si>
    <t>5.6250% Senior Notes [Member]</t>
  </si>
  <si>
    <t>Redemption price percentage as equal to principal amount of old notes to be redeemed</t>
  </si>
  <si>
    <t>101.00%</t>
  </si>
  <si>
    <t>Principal payments due until maturity</t>
  </si>
  <si>
    <t>Maturity date of notes</t>
  </si>
  <si>
    <t>Sep. 1,
		2025</t>
  </si>
  <si>
    <t>Debt instrument, Payment terms</t>
  </si>
  <si>
    <t>The New Notes were issued at par and require semiannual interest payments on March 1st and September 1st of each year, commencing on March 1, 2018. No principal payments are due until maturity (September 1, 2025).</t>
  </si>
  <si>
    <t>Debt Instrument, Redemption description</t>
  </si>
  <si>
    <t>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t>
  </si>
  <si>
    <t>5.6250% Senior Notes [Member] | Maximum [Member] | Before September 1, 2020 [Member]</t>
  </si>
  <si>
    <t>Percentage of principal amount of new notes may be redeemed</t>
  </si>
  <si>
    <t>40.00%</t>
  </si>
  <si>
    <t>7% Senior Notes [Member]</t>
  </si>
  <si>
    <t>7.00%</t>
  </si>
  <si>
    <t>2022</t>
  </si>
  <si>
    <t>Repurchase of notes</t>
  </si>
  <si>
    <t>Early tender deadline amount received on debt instrument</t>
  </si>
  <si>
    <t>Principal amount of old notes</t>
  </si>
  <si>
    <t>Remaining principal amount outstanding of old notes redeemed</t>
  </si>
  <si>
    <t>103.50%</t>
  </si>
  <si>
    <t>Senior Unsecured Notes - Reconciliation of Senior Unsecured Notes to Condensed Consolidated Balance Sheets (Detail) - USD ($) $ in Thousands</t>
  </si>
  <si>
    <t>Senior unsecured notes, beginning balance</t>
  </si>
  <si>
    <t>Senior unsecured notes, ending balance</t>
  </si>
  <si>
    <t>Accretion of discount</t>
  </si>
  <si>
    <t>Amortization of note premium</t>
  </si>
  <si>
    <t>Senior Unsecured Notes [Member] | 5.6250% Senior Notes [Member]</t>
  </si>
  <si>
    <t>Additional deferred financing costs</t>
  </si>
  <si>
    <t>Leases - Additional Information (Detail) $ in Thousands</t>
  </si>
  <si>
    <t>Number of operating leases locations related to real estate and improvements | Location</t>
  </si>
  <si>
    <t>Number of branch locations | Location</t>
  </si>
  <si>
    <t>Net operating lease right-of-use assets</t>
  </si>
  <si>
    <t>Net finance lease right-of-use assets</t>
  </si>
  <si>
    <t>Operating lease liabilities</t>
  </si>
  <si>
    <t>Finance lease liabilities</t>
  </si>
  <si>
    <t>Weighted average remaining lease term for operating leases</t>
  </si>
  <si>
    <t>10 years 8 months 12 days</t>
  </si>
  <si>
    <t>Weighted average remaining lease term for finance leases</t>
  </si>
  <si>
    <t>2 years 6 months</t>
  </si>
  <si>
    <t>Weighted average discount rate for operating leases</t>
  </si>
  <si>
    <t>6.90%</t>
  </si>
  <si>
    <t>Weighted average discount rate for finance leases</t>
  </si>
  <si>
    <t>5.90%</t>
  </si>
  <si>
    <t>Leases - Summary of Lease Costs for Operating and Finance Leases (Detail) - USD ($) $ in Thousands</t>
  </si>
  <si>
    <t>Finance lease cost</t>
  </si>
  <si>
    <t>Amortization of leased assets</t>
  </si>
  <si>
    <t>Total lease cost</t>
  </si>
  <si>
    <t>SG&amp;A Expenses [Member]</t>
  </si>
  <si>
    <t>Lessee Lease Description [Line Items]</t>
  </si>
  <si>
    <t>Operating lease cost</t>
  </si>
  <si>
    <t>Variable lease cost</t>
  </si>
  <si>
    <t>Interest Expense [Member]</t>
  </si>
  <si>
    <t>Interest on lease liabilities</t>
  </si>
  <si>
    <t>Other Income [Member]</t>
  </si>
  <si>
    <t>Sublease income</t>
  </si>
  <si>
    <t>Leases - Summary of Supplemental Cash Flow Information Related to Leases (Detail) - USD ($) $ in Thousands</t>
  </si>
  <si>
    <t>Cash paid for amounts included in the measurement of lease liabilities:</t>
  </si>
  <si>
    <t>Operating cash flows for operating leases</t>
  </si>
  <si>
    <t>Operating cash flows for finance leases</t>
  </si>
  <si>
    <t>Finance cash flows for finance leases</t>
  </si>
  <si>
    <t>Leases - Summary of Undiscounted Cash Flows and Operating Lease Liabilities Recorded on Condensed Consolidated Balance Sheet (Detail) $ in Thousands</t>
  </si>
  <si>
    <t>Operating Leases</t>
  </si>
  <si>
    <t>2020</t>
  </si>
  <si>
    <t>2021</t>
  </si>
  <si>
    <t>2023</t>
  </si>
  <si>
    <t>Thereafter</t>
  </si>
  <si>
    <t>Total minimum lease payments</t>
  </si>
  <si>
    <t>Less: amount of lease payments representing interest</t>
  </si>
  <si>
    <t>Finance Leases</t>
  </si>
  <si>
    <t>Segment Information - Additional Information (Detail)</t>
  </si>
  <si>
    <t>Sep. 30, 2019Customer</t>
  </si>
  <si>
    <t>Sep. 30, 2019CustomerSegment</t>
  </si>
  <si>
    <t>Number of reportable segment | Segment</t>
  </si>
  <si>
    <t>Sales to international customers</t>
  </si>
  <si>
    <t>0.10%</t>
  </si>
  <si>
    <t>0.20%</t>
  </si>
  <si>
    <t>Segment Information - Schedule of Information about Reportable Segments (Detail) - USD ($) $ in Thousands</t>
  </si>
  <si>
    <t>Segment Revenues:</t>
  </si>
  <si>
    <t>Segment Gross Profit:</t>
  </si>
  <si>
    <t>Total gross profit</t>
  </si>
  <si>
    <t>Segment identified assets:</t>
  </si>
  <si>
    <t>Operating Segments [Member]</t>
  </si>
  <si>
    <t>Operating Segments [Member] | Equipment Rentals [Member]</t>
  </si>
  <si>
    <t>Operating Segments [Member] | New Equipment Sales [Member]</t>
  </si>
  <si>
    <t>Operating Segments [Member] | Used Equipment Sales [Member]</t>
  </si>
  <si>
    <t>Operating Segments [Member] | Parts Sales [Member]</t>
  </si>
  <si>
    <t>Operating Segments [Member] | Services Revenues [Member]</t>
  </si>
  <si>
    <t>Operating Segments [Member] | Parts and Services [Member]</t>
  </si>
  <si>
    <t>Non-Segmented [Member]</t>
  </si>
  <si>
    <t>Condensed Consolidating Financial Information of Guarantor Subsidiaries - Condensed Consolidating Balance Sheet (Detail) - USD ($) $ in Thousands</t>
  </si>
  <si>
    <t>Dec. 31, 2017</t>
  </si>
  <si>
    <t>Assets:</t>
  </si>
  <si>
    <t>Receivables, net</t>
  </si>
  <si>
    <t>Inventories, net</t>
  </si>
  <si>
    <t>Rental equipment, net</t>
  </si>
  <si>
    <t>Property and equipment, net</t>
  </si>
  <si>
    <t>Operating lease right-of-use assets, net</t>
  </si>
  <si>
    <t>Finance lease right-of-use assets, net</t>
  </si>
  <si>
    <t>Deferred financing costs, net</t>
  </si>
  <si>
    <t>Intangible assets, net</t>
  </si>
  <si>
    <t>Liabilities and Stockholders’ Equity:</t>
  </si>
  <si>
    <t>Senior unsecured notes, net</t>
  </si>
  <si>
    <t>Stockholders’ equity</t>
  </si>
  <si>
    <t>Reportable Legal Entities [Member] | H &amp; E Equipment Services [Member]</t>
  </si>
  <si>
    <t>Investment in guarantor subsidiaries</t>
  </si>
  <si>
    <t>Reportable Legal Entities [Member] | Guarantor Subsidiaries [Member]</t>
  </si>
  <si>
    <t>Elimination [Member]</t>
  </si>
  <si>
    <t>Condensed Consolidating Financial Information of Guarantor Subsidiaries - Condensed Consolidating Statement of Income (Detail) - USD ($) $ in Thousands</t>
  </si>
  <si>
    <t>Gross profit (loss):</t>
  </si>
  <si>
    <t>Income tax (benefit) expense</t>
  </si>
  <si>
    <t>Equity in earnings of guarantor subsidiaries</t>
  </si>
  <si>
    <t>Equipment Rentals [Member] | Reportable Legal Entities [Member] | H &amp; E Equipment Services [Member]</t>
  </si>
  <si>
    <t>Equipment Rentals [Member] | Reportable Legal Entities [Member] | H &amp; E Equipment Services [Member] | Rentals Other [Member]</t>
  </si>
  <si>
    <t>Equipment Rentals [Member] | Reportable Legal Entities [Member] | Guarantor Subsidiaries [Member]</t>
  </si>
  <si>
    <t>Equipment Rentals [Member] | Reportable Legal Entities [Member] | Guarantor Subsidiaries [Member] | Rentals Other [Member]</t>
  </si>
  <si>
    <t>Equipment Rentals [Member] | Reportable Legal Entities [Member] | Rental Depreciation [Member] | H &amp; E Equipment Services [Member]</t>
  </si>
  <si>
    <t>Equipment Rentals [Member] | Reportable Legal Entities [Member] | Rental Depreciation [Member] | Guarantor Subsidiaries [Member]</t>
  </si>
  <si>
    <t>Equipment Rentals [Member] | Reportable Legal Entities [Member] | Rental Expense [Member] | H &amp; E Equipment Services [Member]</t>
  </si>
  <si>
    <t>Equipment Rentals [Member] | Reportable Legal Entities [Member] | Rental Expense [Member] | Guarantor Subsidiaries [Member]</t>
  </si>
  <si>
    <t>New Equipment Sales [Member] | Reportable Legal Entities [Member] | H &amp; E Equipment Services [Member]</t>
  </si>
  <si>
    <t>New Equipment Sales [Member] | Reportable Legal Entities [Member] | Guarantor Subsidiaries [Member]</t>
  </si>
  <si>
    <t>Used Equipment Sales [Member] | Reportable Legal Entities [Member] | H &amp; E Equipment Services [Member]</t>
  </si>
  <si>
    <t>Used Equipment Sales [Member] | Reportable Legal Entities [Member] | Guarantor Subsidiaries [Member]</t>
  </si>
  <si>
    <t>Parts Sales [Member] | Reportable Legal Entities [Member] | H &amp; E Equipment Services [Member]</t>
  </si>
  <si>
    <t>Parts Sales [Member] | Reportable Legal Entities [Member] | Guarantor Subsidiaries [Member]</t>
  </si>
  <si>
    <t>Services Revenues [Member] | Reportable Legal Entities [Member] | H &amp; E Equipment Services [Member]</t>
  </si>
  <si>
    <t>Services Revenues [Member] | Reportable Legal Entities [Member] | Guarantor Subsidiaries [Member]</t>
  </si>
  <si>
    <t>Other [Member] | Reportable Legal Entities [Member] | H &amp; E Equipment Services [Member]</t>
  </si>
  <si>
    <t>Other [Member] | Reportable Legal Entities [Member] | Guarantor Subsidiaries [Member]</t>
  </si>
  <si>
    <t>Other Gross Profit</t>
  </si>
  <si>
    <t>Other Gross Profit | Reportable Legal Entities [Member] | H &amp; E Equipment Services [Member]</t>
  </si>
  <si>
    <t>Other Gross Profit | Reportable Legal Entities [Member] | Guarantor Subsidiaries [Member]</t>
  </si>
  <si>
    <t>Condensed Consolidating Financial Information of Guarantor Subsidiaries - Condensed Consolidating Statement of Cash Flows (Detail) - USD ($) $ in Thousands</t>
  </si>
  <si>
    <t>Depreciation and amortization on property and equipment</t>
  </si>
  <si>
    <t>Operating lease right-of-use liabilities, net</t>
  </si>
  <si>
    <t>Acquisition of business, net of cash acquired</t>
  </si>
  <si>
    <t>Payment of deferred financing costs</t>
  </si>
  <si>
    <t>Payments on finance lease obligations</t>
  </si>
  <si>
    <t>Payments on capital lease obligations</t>
  </si>
  <si>
    <t>Investment in subsidiaries</t>
  </si>
  <si>
    <t>Capital contribu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35848936</v>
      </c>
    </row>
    <row r="27" spans="1:3">
      <c r="A27" s="4" t="s">
        <v>47</v>
      </c>
      <c r="B27" s="4" t="s">
        <v>48</v>
      </c>
    </row>
    <row r="28" spans="1:3">
      <c r="A28" s="4" t="s">
        <v>49</v>
      </c>
      <c r="B28" s="4" t="s">
        <v>8</v>
      </c>
    </row>
    <row r="29" spans="1:3">
      <c r="A29" s="4" t="s">
        <v>50</v>
      </c>
      <c r="B29" s="4" t="s">
        <v>51</v>
      </c>
    </row>
    <row r="30" spans="1:3">
      <c r="A30" s="4" t="s">
        <v>52</v>
      </c>
      <c r="B30" s="4" t="s">
        <v>53</v>
      </c>
    </row>
    <row r="31" spans="1:3">
      <c r="A31" s="4" t="s">
        <v>54</v>
      </c>
      <c r="B31" s="4" t="s">
        <v>2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4"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4" t="s">
        <v>223</v>
      </c>
    </row>
    <row r="4" spans="1:2">
      <c r="A4" s="3" t="s">
        <v>224</v>
      </c>
    </row>
    <row r="5" spans="1:2">
      <c r="A5" s="4" t="s">
        <v>219</v>
      </c>
      <c r="B5"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9</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596</v>
      </c>
      <c r="C3" s="6" t="n">
        <v>16677</v>
      </c>
    </row>
    <row r="4" spans="1:3">
      <c r="A4" s="4" t="s">
        <v>61</v>
      </c>
      <c r="B4" s="5" t="n">
        <v>205205</v>
      </c>
      <c r="C4" s="5" t="n">
        <v>201556</v>
      </c>
    </row>
    <row r="5" spans="1:3">
      <c r="A5" s="4" t="s">
        <v>62</v>
      </c>
      <c r="B5" s="5" t="n">
        <v>106710</v>
      </c>
      <c r="C5" s="5" t="n">
        <v>104598</v>
      </c>
    </row>
    <row r="6" spans="1:3">
      <c r="A6" s="4" t="s">
        <v>63</v>
      </c>
      <c r="B6" s="5" t="n">
        <v>13627</v>
      </c>
      <c r="C6" s="5" t="n">
        <v>10508</v>
      </c>
    </row>
    <row r="7" spans="1:3">
      <c r="A7" s="4" t="s">
        <v>64</v>
      </c>
      <c r="B7" s="5" t="n">
        <v>1262663</v>
      </c>
      <c r="C7" s="5" t="n">
        <v>1141498</v>
      </c>
    </row>
    <row r="8" spans="1:3">
      <c r="A8" s="4" t="s">
        <v>65</v>
      </c>
      <c r="B8" s="5" t="n">
        <v>127691</v>
      </c>
      <c r="C8" s="5" t="n">
        <v>115121</v>
      </c>
    </row>
    <row r="9" spans="1:3">
      <c r="A9" s="4" t="s">
        <v>66</v>
      </c>
      <c r="B9" s="5" t="n">
        <v>161289</v>
      </c>
    </row>
    <row r="10" spans="1:3">
      <c r="A10" s="4" t="s">
        <v>67</v>
      </c>
      <c r="B10" s="5" t="n">
        <v>406</v>
      </c>
    </row>
    <row r="11" spans="1:3">
      <c r="A11" s="4" t="s">
        <v>68</v>
      </c>
      <c r="B11" s="5" t="n">
        <v>3032</v>
      </c>
      <c r="C11" s="5" t="n">
        <v>3000</v>
      </c>
    </row>
    <row r="12" spans="1:3">
      <c r="A12" s="4" t="s">
        <v>69</v>
      </c>
      <c r="B12" s="5" t="n">
        <v>33990</v>
      </c>
      <c r="C12" s="5" t="n">
        <v>28380</v>
      </c>
    </row>
    <row r="13" spans="1:3">
      <c r="A13" s="4" t="s">
        <v>70</v>
      </c>
      <c r="B13" s="5" t="n">
        <v>143626</v>
      </c>
      <c r="C13" s="5" t="n">
        <v>105843</v>
      </c>
    </row>
    <row r="14" spans="1:3">
      <c r="A14" s="4" t="s">
        <v>71</v>
      </c>
      <c r="B14" s="5" t="n">
        <v>2068835</v>
      </c>
      <c r="C14" s="5" t="n">
        <v>1727181</v>
      </c>
    </row>
    <row r="15" spans="1:3">
      <c r="A15" s="3" t="s">
        <v>72</v>
      </c>
    </row>
    <row r="16" spans="1:3">
      <c r="A16" s="4" t="s">
        <v>73</v>
      </c>
      <c r="B16" s="5" t="n">
        <v>304131</v>
      </c>
      <c r="C16" s="5" t="n">
        <v>170761</v>
      </c>
    </row>
    <row r="17" spans="1:3">
      <c r="A17" s="4" t="s">
        <v>74</v>
      </c>
      <c r="B17" s="5" t="n">
        <v>85339</v>
      </c>
      <c r="C17" s="5" t="n">
        <v>101840</v>
      </c>
    </row>
    <row r="18" spans="1:3">
      <c r="A18" s="4" t="s">
        <v>75</v>
      </c>
      <c r="B18" s="5" t="n">
        <v>25925</v>
      </c>
      <c r="C18" s="5" t="n">
        <v>23666</v>
      </c>
    </row>
    <row r="19" spans="1:3">
      <c r="A19" s="4" t="s">
        <v>76</v>
      </c>
      <c r="B19" s="5" t="n">
        <v>72236</v>
      </c>
      <c r="C19" s="5" t="n">
        <v>73371</v>
      </c>
    </row>
    <row r="20" spans="1:3">
      <c r="A20" s="4" t="s">
        <v>77</v>
      </c>
      <c r="B20" s="5" t="n">
        <v>141</v>
      </c>
      <c r="C20" s="5" t="n">
        <v>132</v>
      </c>
    </row>
    <row r="21" spans="1:3">
      <c r="A21" s="4" t="s">
        <v>78</v>
      </c>
      <c r="B21" s="5" t="n">
        <v>945369</v>
      </c>
      <c r="C21" s="5" t="n">
        <v>944780</v>
      </c>
    </row>
    <row r="22" spans="1:3">
      <c r="A22" s="4" t="s">
        <v>79</v>
      </c>
      <c r="B22" s="5" t="n">
        <v>163855</v>
      </c>
    </row>
    <row r="23" spans="1:3">
      <c r="A23" s="4" t="s">
        <v>80</v>
      </c>
      <c r="B23" s="5" t="n">
        <v>610</v>
      </c>
    </row>
    <row r="24" spans="1:3">
      <c r="A24" s="4" t="s">
        <v>81</v>
      </c>
      <c r="C24" s="5" t="n">
        <v>726</v>
      </c>
    </row>
    <row r="25" spans="1:3">
      <c r="A25" s="4" t="s">
        <v>82</v>
      </c>
      <c r="B25" s="5" t="n">
        <v>175240</v>
      </c>
      <c r="C25" s="5" t="n">
        <v>153113</v>
      </c>
    </row>
    <row r="26" spans="1:3">
      <c r="A26" s="4" t="s">
        <v>83</v>
      </c>
      <c r="B26" s="5" t="n">
        <v>2071</v>
      </c>
      <c r="C26" s="5" t="n">
        <v>1989</v>
      </c>
    </row>
    <row r="27" spans="1:3">
      <c r="A27" s="4" t="s">
        <v>84</v>
      </c>
      <c r="B27" s="5" t="n">
        <v>1774917</v>
      </c>
      <c r="C27" s="5" t="n">
        <v>1470378</v>
      </c>
    </row>
    <row r="28" spans="1:3">
      <c r="A28" s="4" t="s">
        <v>85</v>
      </c>
      <c r="B28" s="4" t="s">
        <v>86</v>
      </c>
      <c r="C28" s="4" t="s">
        <v>86</v>
      </c>
    </row>
    <row r="29" spans="1:3">
      <c r="A29" s="3" t="s">
        <v>87</v>
      </c>
    </row>
    <row r="30" spans="1:3">
      <c r="A30" s="4" t="s">
        <v>88</v>
      </c>
      <c r="B30" s="4" t="s">
        <v>86</v>
      </c>
      <c r="C30" s="4" t="s">
        <v>86</v>
      </c>
    </row>
    <row r="31" spans="1:3">
      <c r="A31" s="4" t="s">
        <v>89</v>
      </c>
      <c r="B31" s="5" t="n">
        <v>398</v>
      </c>
      <c r="C31" s="5" t="n">
        <v>396</v>
      </c>
    </row>
    <row r="32" spans="1:3">
      <c r="A32" s="4" t="s">
        <v>90</v>
      </c>
      <c r="B32" s="5" t="n">
        <v>234234</v>
      </c>
      <c r="C32" s="5" t="n">
        <v>231174</v>
      </c>
    </row>
    <row r="33" spans="1:3">
      <c r="A33" s="4" t="s">
        <v>91</v>
      </c>
      <c r="B33" s="5" t="n">
        <v>-64739</v>
      </c>
      <c r="C33" s="5" t="n">
        <v>-63099</v>
      </c>
    </row>
    <row r="34" spans="1:3">
      <c r="A34" s="4" t="s">
        <v>92</v>
      </c>
      <c r="B34" s="5" t="n">
        <v>124025</v>
      </c>
      <c r="C34" s="5" t="n">
        <v>88332</v>
      </c>
    </row>
    <row r="35" spans="1:3">
      <c r="A35" s="4" t="s">
        <v>93</v>
      </c>
      <c r="B35" s="5" t="n">
        <v>293918</v>
      </c>
      <c r="C35" s="5" t="n">
        <v>256803</v>
      </c>
    </row>
    <row r="36" spans="1:3">
      <c r="A36" s="4" t="s">
        <v>94</v>
      </c>
      <c r="B36" s="6" t="n">
        <v>2068835</v>
      </c>
      <c r="C36" s="6" t="n">
        <v>1727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7</v>
      </c>
    </row>
    <row r="12" spans="1:2">
      <c r="A12" s="4" t="s">
        <v>258</v>
      </c>
      <c r="B12" s="4" t="s">
        <v>259</v>
      </c>
    </row>
    <row r="13" spans="1:2">
      <c r="A13" s="4" t="s">
        <v>260</v>
      </c>
    </row>
    <row r="14" spans="1:2">
      <c r="A14" s="3" t="s">
        <v>251</v>
      </c>
    </row>
    <row r="15" spans="1:2">
      <c r="A15" s="4" t="s">
        <v>258</v>
      </c>
      <c r="B1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23</v>
      </c>
    </row>
    <row r="4" spans="1:2">
      <c r="A4" s="3" t="s">
        <v>224</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4106</v>
      </c>
      <c r="C3" s="6" t="n">
        <v>4094</v>
      </c>
    </row>
    <row r="4" spans="1:3">
      <c r="A4" s="4" t="s">
        <v>98</v>
      </c>
      <c r="B4" s="5" t="n">
        <v>352</v>
      </c>
      <c r="C4" s="5" t="n">
        <v>368</v>
      </c>
    </row>
    <row r="5" spans="1:3">
      <c r="A5" s="4" t="s">
        <v>99</v>
      </c>
      <c r="B5" s="5" t="n">
        <v>658718</v>
      </c>
      <c r="C5" s="5" t="n">
        <v>582520</v>
      </c>
    </row>
    <row r="6" spans="1:3">
      <c r="A6" s="4" t="s">
        <v>100</v>
      </c>
      <c r="B6" s="5" t="n">
        <v>155546</v>
      </c>
      <c r="C6" s="5" t="n">
        <v>142662</v>
      </c>
    </row>
    <row r="7" spans="1:3">
      <c r="A7" s="4" t="s">
        <v>101</v>
      </c>
      <c r="B7" s="5" t="n">
        <v>8459</v>
      </c>
    </row>
    <row r="8" spans="1:3">
      <c r="A8" s="4" t="s">
        <v>102</v>
      </c>
      <c r="B8" s="5" t="n">
        <v>2011</v>
      </c>
    </row>
    <row r="9" spans="1:3">
      <c r="A9" s="4" t="s">
        <v>103</v>
      </c>
      <c r="B9" s="5" t="n">
        <v>14244</v>
      </c>
      <c r="C9" s="5" t="n">
        <v>13717</v>
      </c>
    </row>
    <row r="10" spans="1:3">
      <c r="A10" s="4" t="s">
        <v>104</v>
      </c>
      <c r="B10" s="5" t="n">
        <v>6410</v>
      </c>
      <c r="C10" s="5" t="n">
        <v>3320</v>
      </c>
    </row>
    <row r="11" spans="1:3">
      <c r="A11" s="4" t="s">
        <v>105</v>
      </c>
      <c r="B11" s="5" t="n">
        <v>2811</v>
      </c>
      <c r="C11" s="5" t="n">
        <v>3168</v>
      </c>
    </row>
    <row r="12" spans="1:3">
      <c r="A12" s="4" t="s">
        <v>106</v>
      </c>
      <c r="B12" s="6" t="n">
        <v>1820</v>
      </c>
      <c r="C12" s="6" t="n">
        <v>2052</v>
      </c>
    </row>
    <row r="13" spans="1:3">
      <c r="A13" s="4" t="s">
        <v>107</v>
      </c>
      <c r="B13" s="7" t="n">
        <v>0.01</v>
      </c>
      <c r="C13" s="7" t="n">
        <v>0.01</v>
      </c>
    </row>
    <row r="14" spans="1:3">
      <c r="A14" s="4" t="s">
        <v>108</v>
      </c>
      <c r="B14" s="5" t="n">
        <v>25000000</v>
      </c>
      <c r="C14" s="5" t="n">
        <v>25000000</v>
      </c>
    </row>
    <row r="15" spans="1:3">
      <c r="A15" s="4" t="s">
        <v>109</v>
      </c>
      <c r="B15" s="5" t="n">
        <v>0</v>
      </c>
      <c r="C15" s="5" t="n">
        <v>0</v>
      </c>
    </row>
    <row r="16" spans="1:3">
      <c r="A16" s="4" t="s">
        <v>110</v>
      </c>
      <c r="B16" s="7" t="n">
        <v>0.01</v>
      </c>
      <c r="C16" s="7" t="n">
        <v>0.01</v>
      </c>
    </row>
    <row r="17" spans="1:3">
      <c r="A17" s="4" t="s">
        <v>111</v>
      </c>
      <c r="B17" s="5" t="n">
        <v>175000000</v>
      </c>
      <c r="C17" s="5" t="n">
        <v>175000000</v>
      </c>
    </row>
    <row r="18" spans="1:3">
      <c r="A18" s="4" t="s">
        <v>112</v>
      </c>
      <c r="B18" s="5" t="n">
        <v>39924558</v>
      </c>
      <c r="C18" s="5" t="n">
        <v>39748562</v>
      </c>
    </row>
    <row r="19" spans="1:3">
      <c r="A19" s="4" t="s">
        <v>113</v>
      </c>
      <c r="B19" s="5" t="n">
        <v>35852371</v>
      </c>
      <c r="C19" s="5" t="n">
        <v>35733569</v>
      </c>
    </row>
    <row r="20" spans="1:3">
      <c r="A20" s="4" t="s">
        <v>114</v>
      </c>
      <c r="B20" s="5" t="n">
        <v>4072187</v>
      </c>
      <c r="C20" s="5" t="n">
        <v>4014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96</v>
      </c>
      <c r="B1" s="2" t="s">
        <v>116</v>
      </c>
      <c r="E1" s="2" t="s">
        <v>1</v>
      </c>
    </row>
    <row r="2" spans="1:7">
      <c r="B2" s="2" t="s">
        <v>2</v>
      </c>
      <c r="C2" s="2" t="s">
        <v>117</v>
      </c>
      <c r="D2" s="2" t="s">
        <v>297</v>
      </c>
      <c r="E2" s="2" t="s">
        <v>2</v>
      </c>
      <c r="F2" s="2" t="s">
        <v>117</v>
      </c>
      <c r="G2" s="2" t="s">
        <v>297</v>
      </c>
    </row>
    <row r="3" spans="1:7">
      <c r="A3" s="3" t="s">
        <v>118</v>
      </c>
    </row>
    <row r="4" spans="1:7">
      <c r="A4" s="4" t="s">
        <v>119</v>
      </c>
      <c r="B4" s="6" t="n">
        <v>352997</v>
      </c>
      <c r="C4" s="6" t="n">
        <v>322141</v>
      </c>
      <c r="D4" s="6" t="n">
        <v>259162</v>
      </c>
      <c r="E4" s="6" t="n">
        <v>1000232</v>
      </c>
      <c r="F4" s="6" t="n">
        <v>892987</v>
      </c>
      <c r="G4" s="6" t="n">
        <v>735353</v>
      </c>
    </row>
    <row r="5" spans="1:7">
      <c r="A5" s="3" t="s">
        <v>120</v>
      </c>
    </row>
    <row r="6" spans="1:7">
      <c r="A6" s="4" t="s">
        <v>121</v>
      </c>
      <c r="B6" s="5" t="n">
        <v>220869</v>
      </c>
      <c r="C6" s="5" t="n">
        <v>207411</v>
      </c>
      <c r="E6" s="5" t="n">
        <v>629623</v>
      </c>
      <c r="F6" s="5" t="n">
        <v>577569</v>
      </c>
    </row>
    <row r="7" spans="1:7">
      <c r="A7" s="4" t="s">
        <v>298</v>
      </c>
      <c r="B7" s="5" t="n">
        <v>132128</v>
      </c>
      <c r="C7" s="5" t="n">
        <v>114730</v>
      </c>
      <c r="E7" s="5" t="n">
        <v>370609</v>
      </c>
      <c r="F7" s="5" t="n">
        <v>315418</v>
      </c>
    </row>
    <row r="8" spans="1:7">
      <c r="A8" s="4" t="s">
        <v>299</v>
      </c>
    </row>
    <row r="9" spans="1:7">
      <c r="A9" s="3" t="s">
        <v>118</v>
      </c>
    </row>
    <row r="10" spans="1:7">
      <c r="A10" s="4" t="s">
        <v>119</v>
      </c>
      <c r="C10" s="5" t="n">
        <v>322141</v>
      </c>
      <c r="F10" s="5" t="n">
        <v>892987</v>
      </c>
    </row>
    <row r="11" spans="1:7">
      <c r="A11" s="4" t="s">
        <v>300</v>
      </c>
    </row>
    <row r="12" spans="1:7">
      <c r="A12" s="3" t="s">
        <v>118</v>
      </c>
    </row>
    <row r="13" spans="1:7">
      <c r="A13" s="4" t="s">
        <v>119</v>
      </c>
      <c r="C13" s="5" t="n">
        <v>322141</v>
      </c>
      <c r="F13" s="5" t="n">
        <v>892987</v>
      </c>
    </row>
    <row r="14" spans="1:7">
      <c r="A14" s="3" t="s">
        <v>120</v>
      </c>
    </row>
    <row r="15" spans="1:7">
      <c r="A15" s="4" t="s">
        <v>121</v>
      </c>
      <c r="C15" s="5" t="n">
        <v>207411</v>
      </c>
      <c r="F15" s="5" t="n">
        <v>577569</v>
      </c>
    </row>
    <row r="16" spans="1:7">
      <c r="A16" s="4" t="s">
        <v>298</v>
      </c>
      <c r="C16" s="5" t="n">
        <v>114730</v>
      </c>
      <c r="F16" s="5" t="n">
        <v>315418</v>
      </c>
    </row>
    <row r="17" spans="1:7">
      <c r="A17" s="4" t="s">
        <v>139</v>
      </c>
    </row>
    <row r="18" spans="1:7">
      <c r="A18" s="3" t="s">
        <v>118</v>
      </c>
    </row>
    <row r="19" spans="1:7">
      <c r="A19" s="4" t="s">
        <v>119</v>
      </c>
      <c r="C19" s="5" t="n">
        <v>165415</v>
      </c>
      <c r="F19" s="5" t="n">
        <v>455167</v>
      </c>
    </row>
    <row r="20" spans="1:7">
      <c r="A20" s="3" t="s">
        <v>120</v>
      </c>
    </row>
    <row r="21" spans="1:7">
      <c r="A21" s="4" t="s">
        <v>121</v>
      </c>
      <c r="C21" s="5" t="n">
        <v>93003</v>
      </c>
      <c r="F21" s="5" t="n">
        <v>259618</v>
      </c>
    </row>
    <row r="22" spans="1:7">
      <c r="A22" s="4" t="s">
        <v>301</v>
      </c>
    </row>
    <row r="23" spans="1:7">
      <c r="A23" s="3" t="s">
        <v>118</v>
      </c>
    </row>
    <row r="24" spans="1:7">
      <c r="A24" s="4" t="s">
        <v>119</v>
      </c>
      <c r="C24" s="5" t="n">
        <v>156037</v>
      </c>
      <c r="F24" s="5" t="n">
        <v>429227</v>
      </c>
    </row>
    <row r="25" spans="1:7">
      <c r="A25" s="3" t="s">
        <v>120</v>
      </c>
    </row>
    <row r="26" spans="1:7">
      <c r="A26" s="4" t="s">
        <v>121</v>
      </c>
      <c r="C26" s="5" t="n">
        <v>77996</v>
      </c>
      <c r="F26" s="5" t="n">
        <v>218981</v>
      </c>
    </row>
    <row r="27" spans="1:7">
      <c r="A27" s="4" t="s">
        <v>302</v>
      </c>
    </row>
    <row r="28" spans="1:7">
      <c r="A28" s="3" t="s">
        <v>118</v>
      </c>
    </row>
    <row r="29" spans="1:7">
      <c r="A29" s="4" t="s">
        <v>119</v>
      </c>
      <c r="C29" s="5" t="n">
        <v>9378</v>
      </c>
      <c r="F29" s="5" t="n">
        <v>25940</v>
      </c>
    </row>
    <row r="30" spans="1:7">
      <c r="A30" s="3" t="s">
        <v>120</v>
      </c>
    </row>
    <row r="31" spans="1:7">
      <c r="A31" s="4" t="s">
        <v>121</v>
      </c>
      <c r="C31" s="5" t="n">
        <v>15007</v>
      </c>
      <c r="F31" s="5" t="n">
        <v>40637</v>
      </c>
    </row>
    <row r="32" spans="1:7">
      <c r="A32" s="4" t="s">
        <v>143</v>
      </c>
    </row>
    <row r="33" spans="1:7">
      <c r="A33" s="3" t="s">
        <v>118</v>
      </c>
    </row>
    <row r="34" spans="1:7">
      <c r="A34" s="4" t="s">
        <v>119</v>
      </c>
      <c r="B34" s="5" t="n">
        <v>65010</v>
      </c>
      <c r="C34" s="5" t="n">
        <v>68233</v>
      </c>
      <c r="E34" s="5" t="n">
        <v>177709</v>
      </c>
      <c r="F34" s="5" t="n">
        <v>183265</v>
      </c>
    </row>
    <row r="35" spans="1:7">
      <c r="A35" s="3" t="s">
        <v>120</v>
      </c>
    </row>
    <row r="36" spans="1:7">
      <c r="A36" s="4" t="s">
        <v>121</v>
      </c>
      <c r="C36" s="5" t="n">
        <v>60394</v>
      </c>
      <c r="F36" s="5" t="n">
        <v>162465</v>
      </c>
    </row>
    <row r="37" spans="1:7">
      <c r="A37" s="4" t="s">
        <v>303</v>
      </c>
    </row>
    <row r="38" spans="1:7">
      <c r="A38" s="3" t="s">
        <v>118</v>
      </c>
    </row>
    <row r="39" spans="1:7">
      <c r="A39" s="4" t="s">
        <v>119</v>
      </c>
      <c r="C39" s="5" t="n">
        <v>68233</v>
      </c>
      <c r="F39" s="5" t="n">
        <v>183265</v>
      </c>
    </row>
    <row r="40" spans="1:7">
      <c r="A40" s="4" t="s">
        <v>304</v>
      </c>
    </row>
    <row r="41" spans="1:7">
      <c r="A41" s="3" t="s">
        <v>118</v>
      </c>
    </row>
    <row r="42" spans="1:7">
      <c r="A42" s="4" t="s">
        <v>119</v>
      </c>
      <c r="C42" s="5" t="n">
        <v>68233</v>
      </c>
      <c r="F42" s="5" t="n">
        <v>183265</v>
      </c>
    </row>
    <row r="43" spans="1:7">
      <c r="A43" s="3" t="s">
        <v>120</v>
      </c>
    </row>
    <row r="44" spans="1:7">
      <c r="A44" s="4" t="s">
        <v>121</v>
      </c>
      <c r="C44" s="5" t="n">
        <v>60394</v>
      </c>
      <c r="F44" s="5" t="n">
        <v>162465</v>
      </c>
    </row>
    <row r="45" spans="1:7">
      <c r="A45" s="4" t="s">
        <v>144</v>
      </c>
    </row>
    <row r="46" spans="1:7">
      <c r="A46" s="3" t="s">
        <v>118</v>
      </c>
    </row>
    <row r="47" spans="1:7">
      <c r="A47" s="4" t="s">
        <v>119</v>
      </c>
      <c r="B47" s="5" t="n">
        <v>31180</v>
      </c>
      <c r="C47" s="5" t="n">
        <v>30294</v>
      </c>
      <c r="E47" s="5" t="n">
        <v>96942</v>
      </c>
      <c r="F47" s="5" t="n">
        <v>87287</v>
      </c>
    </row>
    <row r="48" spans="1:7">
      <c r="A48" s="3" t="s">
        <v>120</v>
      </c>
    </row>
    <row r="49" spans="1:7">
      <c r="A49" s="4" t="s">
        <v>121</v>
      </c>
      <c r="C49" s="5" t="n">
        <v>20512</v>
      </c>
      <c r="F49" s="5" t="n">
        <v>59221</v>
      </c>
    </row>
    <row r="50" spans="1:7">
      <c r="A50" s="4" t="s">
        <v>305</v>
      </c>
    </row>
    <row r="51" spans="1:7">
      <c r="A51" s="3" t="s">
        <v>118</v>
      </c>
    </row>
    <row r="52" spans="1:7">
      <c r="A52" s="4" t="s">
        <v>119</v>
      </c>
      <c r="C52" s="5" t="n">
        <v>30294</v>
      </c>
      <c r="F52" s="5" t="n">
        <v>87287</v>
      </c>
    </row>
    <row r="53" spans="1:7">
      <c r="A53" s="4" t="s">
        <v>306</v>
      </c>
    </row>
    <row r="54" spans="1:7">
      <c r="A54" s="3" t="s">
        <v>118</v>
      </c>
    </row>
    <row r="55" spans="1:7">
      <c r="A55" s="4" t="s">
        <v>119</v>
      </c>
      <c r="C55" s="5" t="n">
        <v>30294</v>
      </c>
      <c r="F55" s="5" t="n">
        <v>87287</v>
      </c>
    </row>
    <row r="56" spans="1:7">
      <c r="A56" s="3" t="s">
        <v>120</v>
      </c>
    </row>
    <row r="57" spans="1:7">
      <c r="A57" s="4" t="s">
        <v>121</v>
      </c>
      <c r="C57" s="5" t="n">
        <v>20512</v>
      </c>
      <c r="F57" s="5" t="n">
        <v>59221</v>
      </c>
    </row>
    <row r="58" spans="1:7">
      <c r="A58" s="4" t="s">
        <v>145</v>
      </c>
    </row>
    <row r="59" spans="1:7">
      <c r="A59" s="3" t="s">
        <v>118</v>
      </c>
    </row>
    <row r="60" spans="1:7">
      <c r="A60" s="4" t="s">
        <v>119</v>
      </c>
      <c r="B60" s="5" t="n">
        <v>31499</v>
      </c>
      <c r="C60" s="5" t="n">
        <v>31484</v>
      </c>
      <c r="E60" s="5" t="n">
        <v>93798</v>
      </c>
      <c r="F60" s="5" t="n">
        <v>89916</v>
      </c>
    </row>
    <row r="61" spans="1:7">
      <c r="A61" s="3" t="s">
        <v>120</v>
      </c>
    </row>
    <row r="62" spans="1:7">
      <c r="A62" s="4" t="s">
        <v>121</v>
      </c>
      <c r="C62" s="5" t="n">
        <v>23129</v>
      </c>
      <c r="F62" s="5" t="n">
        <v>65677</v>
      </c>
    </row>
    <row r="63" spans="1:7">
      <c r="A63" s="4" t="s">
        <v>307</v>
      </c>
    </row>
    <row r="64" spans="1:7">
      <c r="A64" s="3" t="s">
        <v>118</v>
      </c>
    </row>
    <row r="65" spans="1:7">
      <c r="A65" s="4" t="s">
        <v>119</v>
      </c>
      <c r="C65" s="5" t="n">
        <v>31484</v>
      </c>
      <c r="F65" s="5" t="n">
        <v>89916</v>
      </c>
    </row>
    <row r="66" spans="1:7">
      <c r="A66" s="4" t="s">
        <v>308</v>
      </c>
    </row>
    <row r="67" spans="1:7">
      <c r="A67" s="3" t="s">
        <v>118</v>
      </c>
    </row>
    <row r="68" spans="1:7">
      <c r="A68" s="4" t="s">
        <v>119</v>
      </c>
      <c r="C68" s="5" t="n">
        <v>31484</v>
      </c>
      <c r="F68" s="5" t="n">
        <v>89916</v>
      </c>
    </row>
    <row r="69" spans="1:7">
      <c r="A69" s="3" t="s">
        <v>120</v>
      </c>
    </row>
    <row r="70" spans="1:7">
      <c r="A70" s="4" t="s">
        <v>121</v>
      </c>
      <c r="C70" s="5" t="n">
        <v>23129</v>
      </c>
      <c r="F70" s="5" t="n">
        <v>65677</v>
      </c>
    </row>
    <row r="71" spans="1:7">
      <c r="A71" s="4" t="s">
        <v>309</v>
      </c>
    </row>
    <row r="72" spans="1:7">
      <c r="A72" s="3" t="s">
        <v>118</v>
      </c>
    </row>
    <row r="73" spans="1:7">
      <c r="A73" s="4" t="s">
        <v>119</v>
      </c>
      <c r="B73" s="5" t="n">
        <v>18105</v>
      </c>
      <c r="C73" s="5" t="n">
        <v>16426</v>
      </c>
      <c r="E73" s="5" t="n">
        <v>50398</v>
      </c>
      <c r="F73" s="5" t="n">
        <v>48250</v>
      </c>
    </row>
    <row r="74" spans="1:7">
      <c r="A74" s="3" t="s">
        <v>120</v>
      </c>
    </row>
    <row r="75" spans="1:7">
      <c r="A75" s="4" t="s">
        <v>121</v>
      </c>
      <c r="C75" s="5" t="n">
        <v>5628</v>
      </c>
      <c r="F75" s="5" t="n">
        <v>16430</v>
      </c>
    </row>
    <row r="76" spans="1:7">
      <c r="A76" s="4" t="s">
        <v>310</v>
      </c>
    </row>
    <row r="77" spans="1:7">
      <c r="A77" s="3" t="s">
        <v>118</v>
      </c>
    </row>
    <row r="78" spans="1:7">
      <c r="A78" s="4" t="s">
        <v>119</v>
      </c>
      <c r="C78" s="5" t="n">
        <v>16426</v>
      </c>
      <c r="F78" s="5" t="n">
        <v>48250</v>
      </c>
    </row>
    <row r="79" spans="1:7">
      <c r="A79" s="4" t="s">
        <v>311</v>
      </c>
    </row>
    <row r="80" spans="1:7">
      <c r="A80" s="3" t="s">
        <v>118</v>
      </c>
    </row>
    <row r="81" spans="1:7">
      <c r="A81" s="4" t="s">
        <v>119</v>
      </c>
      <c r="C81" s="5" t="n">
        <v>16426</v>
      </c>
      <c r="F81" s="5" t="n">
        <v>48250</v>
      </c>
    </row>
    <row r="82" spans="1:7">
      <c r="A82" s="3" t="s">
        <v>120</v>
      </c>
    </row>
    <row r="83" spans="1:7">
      <c r="A83" s="4" t="s">
        <v>121</v>
      </c>
      <c r="C83" s="5" t="n">
        <v>5628</v>
      </c>
      <c r="F83" s="5" t="n">
        <v>16430</v>
      </c>
    </row>
    <row r="84" spans="1:7">
      <c r="A84" s="4" t="s">
        <v>147</v>
      </c>
    </row>
    <row r="85" spans="1:7">
      <c r="A85" s="3" t="s">
        <v>118</v>
      </c>
    </row>
    <row r="86" spans="1:7">
      <c r="A86" s="4" t="s">
        <v>119</v>
      </c>
      <c r="B86" s="6" t="n">
        <v>3071</v>
      </c>
      <c r="C86" s="5" t="n">
        <v>10289</v>
      </c>
      <c r="E86" s="6" t="n">
        <v>8822</v>
      </c>
      <c r="F86" s="5" t="n">
        <v>29102</v>
      </c>
    </row>
    <row r="87" spans="1:7">
      <c r="A87" s="4" t="s">
        <v>312</v>
      </c>
    </row>
    <row r="88" spans="1:7">
      <c r="A88" s="3" t="s">
        <v>118</v>
      </c>
    </row>
    <row r="89" spans="1:7">
      <c r="A89" s="4" t="s">
        <v>119</v>
      </c>
      <c r="C89" s="5" t="n">
        <v>10289</v>
      </c>
      <c r="F89" s="5" t="n">
        <v>29102</v>
      </c>
    </row>
    <row r="90" spans="1:7">
      <c r="A90" s="4" t="s">
        <v>313</v>
      </c>
    </row>
    <row r="91" spans="1:7">
      <c r="A91" s="3" t="s">
        <v>118</v>
      </c>
    </row>
    <row r="92" spans="1:7">
      <c r="A92" s="4" t="s">
        <v>119</v>
      </c>
      <c r="C92" s="5" t="n">
        <v>19667</v>
      </c>
      <c r="F92" s="5" t="n">
        <v>55042</v>
      </c>
    </row>
    <row r="93" spans="1:7">
      <c r="A93" s="4" t="s">
        <v>314</v>
      </c>
    </row>
    <row r="94" spans="1:7">
      <c r="A94" s="3" t="s">
        <v>118</v>
      </c>
    </row>
    <row r="95" spans="1:7">
      <c r="A95" s="4" t="s">
        <v>119</v>
      </c>
      <c r="C95" s="5" t="n">
        <v>-9378</v>
      </c>
      <c r="F95" s="5" t="n">
        <v>-25940</v>
      </c>
    </row>
    <row r="96" spans="1:7">
      <c r="A96" s="4" t="s">
        <v>315</v>
      </c>
    </row>
    <row r="97" spans="1:7">
      <c r="A97" s="3" t="s">
        <v>120</v>
      </c>
    </row>
    <row r="98" spans="1:7">
      <c r="A98" s="4" t="s">
        <v>121</v>
      </c>
      <c r="C98" s="5" t="n">
        <v>55060</v>
      </c>
      <c r="F98" s="5" t="n">
        <v>152700</v>
      </c>
    </row>
    <row r="99" spans="1:7">
      <c r="A99" s="4" t="s">
        <v>316</v>
      </c>
    </row>
    <row r="100" spans="1:7">
      <c r="A100" s="3" t="s">
        <v>120</v>
      </c>
    </row>
    <row r="101" spans="1:7">
      <c r="A101" s="4" t="s">
        <v>121</v>
      </c>
      <c r="C101" s="5" t="n">
        <v>55060</v>
      </c>
      <c r="F101" s="5" t="n">
        <v>152700</v>
      </c>
    </row>
    <row r="102" spans="1:7">
      <c r="A102" s="4" t="s">
        <v>317</v>
      </c>
    </row>
    <row r="103" spans="1:7">
      <c r="A103" s="3" t="s">
        <v>120</v>
      </c>
    </row>
    <row r="104" spans="1:7">
      <c r="A104" s="4" t="s">
        <v>121</v>
      </c>
      <c r="C104" s="5" t="n">
        <v>22936</v>
      </c>
      <c r="F104" s="5" t="n">
        <v>66281</v>
      </c>
    </row>
    <row r="105" spans="1:7">
      <c r="A105" s="4" t="s">
        <v>318</v>
      </c>
    </row>
    <row r="106" spans="1:7">
      <c r="A106" s="3" t="s">
        <v>120</v>
      </c>
    </row>
    <row r="107" spans="1:7">
      <c r="A107" s="4" t="s">
        <v>121</v>
      </c>
      <c r="C107" s="5" t="n">
        <v>22936</v>
      </c>
      <c r="F107" s="5" t="n">
        <v>66281</v>
      </c>
    </row>
    <row r="108" spans="1:7">
      <c r="A108" s="4" t="s">
        <v>319</v>
      </c>
    </row>
    <row r="109" spans="1:7">
      <c r="A109" s="3" t="s">
        <v>120</v>
      </c>
    </row>
    <row r="110" spans="1:7">
      <c r="A110" s="4" t="s">
        <v>121</v>
      </c>
      <c r="C110" s="5" t="n">
        <v>15007</v>
      </c>
      <c r="F110" s="5" t="n">
        <v>40637</v>
      </c>
    </row>
    <row r="111" spans="1:7">
      <c r="A111" s="4" t="s">
        <v>320</v>
      </c>
    </row>
    <row r="112" spans="1:7">
      <c r="A112" s="3" t="s">
        <v>120</v>
      </c>
    </row>
    <row r="113" spans="1:7">
      <c r="A113" s="4" t="s">
        <v>121</v>
      </c>
      <c r="C113" s="5" t="n">
        <v>15007</v>
      </c>
      <c r="F113" s="5" t="n">
        <v>40637</v>
      </c>
    </row>
    <row r="114" spans="1:7">
      <c r="A114" s="4" t="s">
        <v>147</v>
      </c>
    </row>
    <row r="115" spans="1:7">
      <c r="A115" s="3" t="s">
        <v>120</v>
      </c>
    </row>
    <row r="116" spans="1:7">
      <c r="A116" s="4" t="s">
        <v>121</v>
      </c>
      <c r="C116" s="5" t="n">
        <v>4745</v>
      </c>
      <c r="F116" s="5" t="n">
        <v>14158</v>
      </c>
    </row>
    <row r="117" spans="1:7">
      <c r="A117" s="4" t="s">
        <v>313</v>
      </c>
    </row>
    <row r="118" spans="1:7">
      <c r="A118" s="3" t="s">
        <v>120</v>
      </c>
    </row>
    <row r="119" spans="1:7">
      <c r="A119" s="4" t="s">
        <v>121</v>
      </c>
      <c r="C119" s="5" t="n">
        <v>19752</v>
      </c>
      <c r="F119" s="5" t="n">
        <v>54795</v>
      </c>
    </row>
    <row r="120" spans="1:7">
      <c r="A120" s="4" t="s">
        <v>314</v>
      </c>
    </row>
    <row r="121" spans="1:7">
      <c r="A121" s="3" t="s">
        <v>120</v>
      </c>
    </row>
    <row r="122" spans="1:7">
      <c r="A122" s="4" t="s">
        <v>121</v>
      </c>
      <c r="C122" s="6" t="n">
        <v>-15007</v>
      </c>
      <c r="F122" s="6" t="n">
        <v>-40637</v>
      </c>
    </row>
  </sheetData>
  <mergeCells count="3">
    <mergeCell ref="A1:A2"/>
    <mergeCell ref="B1:D1"/>
    <mergeCell ref="E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9"/>
    <col customWidth="1" max="5" min="5" width="22"/>
    <col customWidth="1" max="6" min="6" width="22"/>
    <col customWidth="1" max="7" min="7" width="21"/>
  </cols>
  <sheetData>
    <row r="1" spans="1:7">
      <c r="A1" s="1" t="s">
        <v>321</v>
      </c>
      <c r="B1" s="2" t="s">
        <v>116</v>
      </c>
      <c r="D1" s="2" t="s">
        <v>1</v>
      </c>
      <c r="F1" s="2" t="s">
        <v>322</v>
      </c>
    </row>
    <row r="2" spans="1:7">
      <c r="B2" s="2" t="s">
        <v>323</v>
      </c>
      <c r="C2" s="2" t="s">
        <v>324</v>
      </c>
      <c r="D2" s="2" t="s">
        <v>323</v>
      </c>
      <c r="E2" s="2" t="s">
        <v>324</v>
      </c>
      <c r="F2" s="2" t="s">
        <v>325</v>
      </c>
      <c r="G2" s="2" t="s">
        <v>326</v>
      </c>
    </row>
    <row r="3" spans="1:7">
      <c r="A3" s="3" t="s">
        <v>327</v>
      </c>
    </row>
    <row r="4" spans="1:7">
      <c r="A4" s="4" t="s">
        <v>328</v>
      </c>
      <c r="B4" s="6" t="n">
        <v>68047000</v>
      </c>
      <c r="D4" s="6" t="n">
        <v>68047000</v>
      </c>
    </row>
    <row r="5" spans="1:7">
      <c r="A5" s="4" t="s">
        <v>329</v>
      </c>
      <c r="B5" s="5" t="n">
        <v>163855000</v>
      </c>
      <c r="D5" s="5" t="n">
        <v>163855000</v>
      </c>
    </row>
    <row r="6" spans="1:7">
      <c r="A6" s="4" t="s">
        <v>330</v>
      </c>
      <c r="B6" s="5" t="n">
        <v>161289000</v>
      </c>
      <c r="D6" s="5" t="n">
        <v>161289000</v>
      </c>
    </row>
    <row r="7" spans="1:7">
      <c r="A7" s="4" t="s">
        <v>331</v>
      </c>
      <c r="B7" s="5" t="n">
        <v>610000</v>
      </c>
      <c r="D7" s="5" t="n">
        <v>610000</v>
      </c>
    </row>
    <row r="8" spans="1:7">
      <c r="A8" s="4" t="s">
        <v>332</v>
      </c>
      <c r="B8" s="6" t="n">
        <v>406000</v>
      </c>
      <c r="D8" s="6" t="n">
        <v>406000</v>
      </c>
    </row>
    <row r="9" spans="1:7">
      <c r="A9" s="4" t="s">
        <v>333</v>
      </c>
      <c r="B9" s="5" t="n">
        <v>0</v>
      </c>
      <c r="C9" s="5" t="n">
        <v>0</v>
      </c>
      <c r="D9" s="5" t="n">
        <v>0</v>
      </c>
      <c r="E9" s="5" t="n">
        <v>0</v>
      </c>
      <c r="F9" s="5" t="n">
        <v>0</v>
      </c>
    </row>
    <row r="10" spans="1:7">
      <c r="A10" s="4" t="s">
        <v>334</v>
      </c>
      <c r="D10" s="4" t="s">
        <v>335</v>
      </c>
      <c r="E10" s="4" t="s">
        <v>336</v>
      </c>
    </row>
    <row r="11" spans="1:7">
      <c r="A11" s="4" t="s">
        <v>337</v>
      </c>
    </row>
    <row r="12" spans="1:7">
      <c r="A12" s="3" t="s">
        <v>327</v>
      </c>
    </row>
    <row r="13" spans="1:7">
      <c r="A13" s="4" t="s">
        <v>338</v>
      </c>
      <c r="B13" s="4" t="s">
        <v>339</v>
      </c>
      <c r="D13" s="4" t="s">
        <v>339</v>
      </c>
    </row>
    <row r="14" spans="1:7">
      <c r="A14" s="4" t="s">
        <v>329</v>
      </c>
      <c r="B14" s="6" t="n">
        <v>162800000</v>
      </c>
      <c r="D14" s="6" t="n">
        <v>162800000</v>
      </c>
    </row>
    <row r="15" spans="1:7">
      <c r="A15" s="4" t="s">
        <v>330</v>
      </c>
      <c r="B15" s="5" t="n">
        <v>160600000</v>
      </c>
      <c r="D15" s="5" t="n">
        <v>160600000</v>
      </c>
    </row>
    <row r="16" spans="1:7">
      <c r="A16" s="4" t="s">
        <v>331</v>
      </c>
      <c r="B16" s="5" t="n">
        <v>800000</v>
      </c>
      <c r="D16" s="5" t="n">
        <v>800000</v>
      </c>
    </row>
    <row r="17" spans="1:7">
      <c r="A17" s="4" t="s">
        <v>332</v>
      </c>
      <c r="B17" s="6" t="n">
        <v>500000</v>
      </c>
      <c r="D17" s="6" t="n">
        <v>500000</v>
      </c>
    </row>
    <row r="18" spans="1:7">
      <c r="A18" s="4" t="s">
        <v>340</v>
      </c>
    </row>
    <row r="19" spans="1:7">
      <c r="A19" s="3" t="s">
        <v>327</v>
      </c>
    </row>
    <row r="20" spans="1:7">
      <c r="A20" s="4" t="s">
        <v>328</v>
      </c>
      <c r="G20" s="6" t="n">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1</v>
      </c>
      <c r="B1" s="2" t="s">
        <v>116</v>
      </c>
      <c r="E1" s="2" t="s">
        <v>1</v>
      </c>
    </row>
    <row r="2" spans="1:7">
      <c r="B2" s="2" t="s">
        <v>2</v>
      </c>
      <c r="C2" s="2" t="s">
        <v>117</v>
      </c>
      <c r="D2" s="2" t="s">
        <v>297</v>
      </c>
      <c r="E2" s="2" t="s">
        <v>2</v>
      </c>
      <c r="F2" s="2" t="s">
        <v>117</v>
      </c>
      <c r="G2" s="2" t="s">
        <v>297</v>
      </c>
    </row>
    <row r="3" spans="1:7">
      <c r="A3" s="3" t="s">
        <v>118</v>
      </c>
    </row>
    <row r="4" spans="1:7">
      <c r="A4" s="4" t="s">
        <v>119</v>
      </c>
      <c r="B4" s="6" t="n">
        <v>352997</v>
      </c>
      <c r="C4" s="6" t="n">
        <v>322141</v>
      </c>
      <c r="D4" s="6" t="n">
        <v>259162</v>
      </c>
      <c r="E4" s="6" t="n">
        <v>1000232</v>
      </c>
      <c r="F4" s="6" t="n">
        <v>892987</v>
      </c>
      <c r="G4" s="6" t="n">
        <v>735353</v>
      </c>
    </row>
    <row r="5" spans="1:7">
      <c r="A5" s="4" t="s">
        <v>299</v>
      </c>
    </row>
    <row r="6" spans="1:7">
      <c r="A6" s="3" t="s">
        <v>118</v>
      </c>
    </row>
    <row r="7" spans="1:7">
      <c r="A7" s="4" t="s">
        <v>119</v>
      </c>
      <c r="C7" s="5" t="n">
        <v>322141</v>
      </c>
      <c r="F7" s="5" t="n">
        <v>892987</v>
      </c>
    </row>
    <row r="8" spans="1:7">
      <c r="A8" s="4" t="s">
        <v>337</v>
      </c>
    </row>
    <row r="9" spans="1:7">
      <c r="A9" s="3" t="s">
        <v>118</v>
      </c>
    </row>
    <row r="10" spans="1:7">
      <c r="A10" s="4" t="s">
        <v>119</v>
      </c>
      <c r="B10" s="5" t="n">
        <v>192850</v>
      </c>
      <c r="E10" s="5" t="n">
        <v>541467</v>
      </c>
    </row>
    <row r="11" spans="1:7">
      <c r="A11" s="4" t="s">
        <v>342</v>
      </c>
    </row>
    <row r="12" spans="1:7">
      <c r="A12" s="3" t="s">
        <v>118</v>
      </c>
    </row>
    <row r="13" spans="1:7">
      <c r="A13" s="4" t="s">
        <v>119</v>
      </c>
      <c r="B13" s="5" t="n">
        <v>160147</v>
      </c>
      <c r="C13" s="5" t="n">
        <v>158944</v>
      </c>
      <c r="E13" s="5" t="n">
        <v>458765</v>
      </c>
      <c r="F13" s="5" t="n">
        <v>444461</v>
      </c>
    </row>
    <row r="14" spans="1:7">
      <c r="A14" s="4" t="s">
        <v>300</v>
      </c>
    </row>
    <row r="15" spans="1:7">
      <c r="A15" s="3" t="s">
        <v>118</v>
      </c>
    </row>
    <row r="16" spans="1:7">
      <c r="A16" s="4" t="s">
        <v>119</v>
      </c>
      <c r="C16" s="5" t="n">
        <v>322141</v>
      </c>
      <c r="F16" s="5" t="n">
        <v>892987</v>
      </c>
    </row>
    <row r="17" spans="1:7">
      <c r="A17" s="4" t="s">
        <v>343</v>
      </c>
    </row>
    <row r="18" spans="1:7">
      <c r="A18" s="3" t="s">
        <v>118</v>
      </c>
    </row>
    <row r="19" spans="1:7">
      <c r="A19" s="4" t="s">
        <v>119</v>
      </c>
      <c r="C19" s="5" t="n">
        <v>163197</v>
      </c>
      <c r="F19" s="5" t="n">
        <v>448526</v>
      </c>
    </row>
    <row r="20" spans="1:7">
      <c r="A20" s="4" t="s">
        <v>344</v>
      </c>
    </row>
    <row r="21" spans="1:7">
      <c r="A21" s="3" t="s">
        <v>118</v>
      </c>
    </row>
    <row r="22" spans="1:7">
      <c r="A22" s="4" t="s">
        <v>119</v>
      </c>
      <c r="B22" s="5" t="n">
        <v>177592</v>
      </c>
      <c r="E22" s="5" t="n">
        <v>498533</v>
      </c>
    </row>
    <row r="23" spans="1:7">
      <c r="A23" s="4" t="s">
        <v>345</v>
      </c>
    </row>
    <row r="24" spans="1:7">
      <c r="A24" s="3" t="s">
        <v>118</v>
      </c>
    </row>
    <row r="25" spans="1:7">
      <c r="A25" s="4" t="s">
        <v>119</v>
      </c>
      <c r="C25" s="5" t="n">
        <v>149902</v>
      </c>
      <c r="F25" s="5" t="n">
        <v>412986</v>
      </c>
    </row>
    <row r="26" spans="1:7">
      <c r="A26" s="4" t="s">
        <v>346</v>
      </c>
    </row>
    <row r="27" spans="1:7">
      <c r="A27" s="3" t="s">
        <v>118</v>
      </c>
    </row>
    <row r="28" spans="1:7">
      <c r="A28" s="4" t="s">
        <v>119</v>
      </c>
      <c r="B28" s="5" t="n">
        <v>177287</v>
      </c>
      <c r="E28" s="5" t="n">
        <v>497709</v>
      </c>
    </row>
    <row r="29" spans="1:7">
      <c r="A29" s="4" t="s">
        <v>347</v>
      </c>
    </row>
    <row r="30" spans="1:7">
      <c r="A30" s="3" t="s">
        <v>118</v>
      </c>
    </row>
    <row r="31" spans="1:7">
      <c r="A31" s="4" t="s">
        <v>119</v>
      </c>
      <c r="B31" s="5" t="n">
        <v>305</v>
      </c>
      <c r="C31" s="5" t="n">
        <v>197</v>
      </c>
      <c r="E31" s="5" t="n">
        <v>824</v>
      </c>
      <c r="F31" s="5" t="n">
        <v>1112</v>
      </c>
    </row>
    <row r="32" spans="1:7">
      <c r="A32" s="4" t="s">
        <v>348</v>
      </c>
    </row>
    <row r="33" spans="1:7">
      <c r="A33" s="3" t="s">
        <v>118</v>
      </c>
    </row>
    <row r="34" spans="1:7">
      <c r="A34" s="4" t="s">
        <v>119</v>
      </c>
      <c r="C34" s="5" t="n">
        <v>149705</v>
      </c>
      <c r="F34" s="5" t="n">
        <v>411874</v>
      </c>
    </row>
    <row r="35" spans="1:7">
      <c r="A35" s="4" t="s">
        <v>349</v>
      </c>
    </row>
    <row r="36" spans="1:7">
      <c r="A36" s="3" t="s">
        <v>118</v>
      </c>
    </row>
    <row r="37" spans="1:7">
      <c r="A37" s="4" t="s">
        <v>119</v>
      </c>
      <c r="B37" s="5" t="n">
        <v>7205</v>
      </c>
      <c r="E37" s="5" t="n">
        <v>19761</v>
      </c>
    </row>
    <row r="38" spans="1:7">
      <c r="A38" s="4" t="s">
        <v>350</v>
      </c>
    </row>
    <row r="39" spans="1:7">
      <c r="A39" s="3" t="s">
        <v>118</v>
      </c>
    </row>
    <row r="40" spans="1:7">
      <c r="A40" s="4" t="s">
        <v>119</v>
      </c>
      <c r="C40" s="5" t="n">
        <v>6135</v>
      </c>
      <c r="F40" s="5" t="n">
        <v>16241</v>
      </c>
    </row>
    <row r="41" spans="1:7">
      <c r="A41" s="4" t="s">
        <v>351</v>
      </c>
    </row>
    <row r="42" spans="1:7">
      <c r="A42" s="3" t="s">
        <v>118</v>
      </c>
    </row>
    <row r="43" spans="1:7">
      <c r="A43" s="4" t="s">
        <v>119</v>
      </c>
      <c r="B43" s="5" t="n">
        <v>7205</v>
      </c>
      <c r="E43" s="5" t="n">
        <v>19761</v>
      </c>
    </row>
    <row r="44" spans="1:7">
      <c r="A44" s="4" t="s">
        <v>352</v>
      </c>
    </row>
    <row r="45" spans="1:7">
      <c r="A45" s="3" t="s">
        <v>118</v>
      </c>
    </row>
    <row r="46" spans="1:7">
      <c r="A46" s="4" t="s">
        <v>119</v>
      </c>
      <c r="C46" s="5" t="n">
        <v>6135</v>
      </c>
      <c r="F46" s="5" t="n">
        <v>16241</v>
      </c>
    </row>
    <row r="47" spans="1:7">
      <c r="A47" s="4" t="s">
        <v>353</v>
      </c>
    </row>
    <row r="48" spans="1:7">
      <c r="A48" s="3" t="s">
        <v>118</v>
      </c>
    </row>
    <row r="49" spans="1:7">
      <c r="A49" s="4" t="s">
        <v>119</v>
      </c>
      <c r="B49" s="5" t="n">
        <v>19335</v>
      </c>
      <c r="E49" s="5" t="n">
        <v>54269</v>
      </c>
    </row>
    <row r="50" spans="1:7">
      <c r="A50" s="4" t="s">
        <v>354</v>
      </c>
    </row>
    <row r="51" spans="1:7">
      <c r="A51" s="3" t="s">
        <v>118</v>
      </c>
    </row>
    <row r="52" spans="1:7">
      <c r="A52" s="4" t="s">
        <v>119</v>
      </c>
      <c r="C52" s="5" t="n">
        <v>9378</v>
      </c>
      <c r="F52" s="5" t="n">
        <v>25940</v>
      </c>
    </row>
    <row r="53" spans="1:7">
      <c r="A53" s="4" t="s">
        <v>355</v>
      </c>
    </row>
    <row r="54" spans="1:7">
      <c r="A54" s="3" t="s">
        <v>118</v>
      </c>
    </row>
    <row r="55" spans="1:7">
      <c r="A55" s="4" t="s">
        <v>119</v>
      </c>
      <c r="B55" s="5" t="n">
        <v>8358</v>
      </c>
      <c r="E55" s="5" t="n">
        <v>23997</v>
      </c>
    </row>
    <row r="56" spans="1:7">
      <c r="A56" s="4" t="s">
        <v>356</v>
      </c>
    </row>
    <row r="57" spans="1:7">
      <c r="A57" s="3" t="s">
        <v>118</v>
      </c>
    </row>
    <row r="58" spans="1:7">
      <c r="A58" s="4" t="s">
        <v>119</v>
      </c>
      <c r="B58" s="5" t="n">
        <v>10977</v>
      </c>
      <c r="C58" s="5" t="n">
        <v>9378</v>
      </c>
      <c r="E58" s="5" t="n">
        <v>30272</v>
      </c>
      <c r="F58" s="5" t="n">
        <v>25940</v>
      </c>
    </row>
    <row r="59" spans="1:7">
      <c r="A59" s="4" t="s">
        <v>357</v>
      </c>
    </row>
    <row r="60" spans="1:7">
      <c r="A60" s="3" t="s">
        <v>118</v>
      </c>
    </row>
    <row r="61" spans="1:7">
      <c r="A61" s="4" t="s">
        <v>119</v>
      </c>
      <c r="B61" s="5" t="n">
        <v>10977</v>
      </c>
      <c r="E61" s="5" t="n">
        <v>30272</v>
      </c>
    </row>
    <row r="62" spans="1:7">
      <c r="A62" s="4" t="s">
        <v>358</v>
      </c>
    </row>
    <row r="63" spans="1:7">
      <c r="A63" s="3" t="s">
        <v>118</v>
      </c>
    </row>
    <row r="64" spans="1:7">
      <c r="A64" s="4" t="s">
        <v>119</v>
      </c>
      <c r="C64" s="5" t="n">
        <v>9378</v>
      </c>
      <c r="F64" s="5" t="n">
        <v>25940</v>
      </c>
    </row>
    <row r="65" spans="1:7">
      <c r="A65" s="4" t="s">
        <v>359</v>
      </c>
    </row>
    <row r="66" spans="1:7">
      <c r="A66" s="3" t="s">
        <v>118</v>
      </c>
    </row>
    <row r="67" spans="1:7">
      <c r="A67" s="4" t="s">
        <v>119</v>
      </c>
      <c r="B67" s="5" t="n">
        <v>10977</v>
      </c>
      <c r="C67" s="5" t="n">
        <v>9378</v>
      </c>
      <c r="E67" s="5" t="n">
        <v>30272</v>
      </c>
      <c r="F67" s="5" t="n">
        <v>25940</v>
      </c>
    </row>
    <row r="68" spans="1:7">
      <c r="A68" s="4" t="s">
        <v>360</v>
      </c>
    </row>
    <row r="69" spans="1:7">
      <c r="A69" s="3" t="s">
        <v>118</v>
      </c>
    </row>
    <row r="70" spans="1:7">
      <c r="A70" s="4" t="s">
        <v>119</v>
      </c>
      <c r="B70" s="5" t="n">
        <v>8358</v>
      </c>
      <c r="E70" s="5" t="n">
        <v>23997</v>
      </c>
    </row>
    <row r="71" spans="1:7">
      <c r="A71" s="4" t="s">
        <v>361</v>
      </c>
    </row>
    <row r="72" spans="1:7">
      <c r="A72" s="3" t="s">
        <v>118</v>
      </c>
    </row>
    <row r="73" spans="1:7">
      <c r="A73" s="4" t="s">
        <v>119</v>
      </c>
      <c r="B73" s="5" t="n">
        <v>8358</v>
      </c>
      <c r="E73" s="5" t="n">
        <v>23997</v>
      </c>
    </row>
    <row r="74" spans="1:7">
      <c r="A74" s="4" t="s">
        <v>362</v>
      </c>
    </row>
    <row r="75" spans="1:7">
      <c r="A75" s="3" t="s">
        <v>118</v>
      </c>
    </row>
    <row r="76" spans="1:7">
      <c r="A76" s="4" t="s">
        <v>119</v>
      </c>
      <c r="B76" s="5" t="n">
        <v>204132</v>
      </c>
      <c r="E76" s="5" t="n">
        <v>572563</v>
      </c>
    </row>
    <row r="77" spans="1:7">
      <c r="A77" s="4" t="s">
        <v>363</v>
      </c>
    </row>
    <row r="78" spans="1:7">
      <c r="A78" s="3" t="s">
        <v>118</v>
      </c>
    </row>
    <row r="79" spans="1:7">
      <c r="A79" s="4" t="s">
        <v>119</v>
      </c>
      <c r="C79" s="5" t="n">
        <v>165415</v>
      </c>
      <c r="F79" s="5" t="n">
        <v>455167</v>
      </c>
    </row>
    <row r="80" spans="1:7">
      <c r="A80" s="4" t="s">
        <v>364</v>
      </c>
    </row>
    <row r="81" spans="1:7">
      <c r="A81" s="3" t="s">
        <v>118</v>
      </c>
    </row>
    <row r="82" spans="1:7">
      <c r="A82" s="4" t="s">
        <v>119</v>
      </c>
      <c r="B82" s="5" t="n">
        <v>192850</v>
      </c>
      <c r="E82" s="5" t="n">
        <v>541467</v>
      </c>
    </row>
    <row r="83" spans="1:7">
      <c r="A83" s="4" t="s">
        <v>365</v>
      </c>
    </row>
    <row r="84" spans="1:7">
      <c r="A84" s="3" t="s">
        <v>118</v>
      </c>
    </row>
    <row r="85" spans="1:7">
      <c r="A85" s="4" t="s">
        <v>119</v>
      </c>
      <c r="B85" s="5" t="n">
        <v>11282</v>
      </c>
      <c r="C85" s="5" t="n">
        <v>9575</v>
      </c>
      <c r="E85" s="5" t="n">
        <v>31096</v>
      </c>
      <c r="F85" s="5" t="n">
        <v>27052</v>
      </c>
    </row>
    <row r="86" spans="1:7">
      <c r="A86" s="4" t="s">
        <v>366</v>
      </c>
    </row>
    <row r="87" spans="1:7">
      <c r="A87" s="3" t="s">
        <v>118</v>
      </c>
    </row>
    <row r="88" spans="1:7">
      <c r="A88" s="4" t="s">
        <v>119</v>
      </c>
      <c r="C88" s="5" t="n">
        <v>155840</v>
      </c>
      <c r="F88" s="5" t="n">
        <v>428115</v>
      </c>
    </row>
    <row r="89" spans="1:7">
      <c r="A89" s="4" t="s">
        <v>143</v>
      </c>
    </row>
    <row r="90" spans="1:7">
      <c r="A90" s="3" t="s">
        <v>118</v>
      </c>
    </row>
    <row r="91" spans="1:7">
      <c r="A91" s="4" t="s">
        <v>119</v>
      </c>
      <c r="B91" s="5" t="n">
        <v>65010</v>
      </c>
      <c r="C91" s="5" t="n">
        <v>68233</v>
      </c>
      <c r="E91" s="5" t="n">
        <v>177709</v>
      </c>
      <c r="F91" s="5" t="n">
        <v>183265</v>
      </c>
    </row>
    <row r="92" spans="1:7">
      <c r="A92" s="4" t="s">
        <v>303</v>
      </c>
    </row>
    <row r="93" spans="1:7">
      <c r="A93" s="3" t="s">
        <v>118</v>
      </c>
    </row>
    <row r="94" spans="1:7">
      <c r="A94" s="4" t="s">
        <v>119</v>
      </c>
      <c r="C94" s="5" t="n">
        <v>68233</v>
      </c>
      <c r="F94" s="5" t="n">
        <v>183265</v>
      </c>
    </row>
    <row r="95" spans="1:7">
      <c r="A95" s="4" t="s">
        <v>367</v>
      </c>
    </row>
    <row r="96" spans="1:7">
      <c r="A96" s="3" t="s">
        <v>118</v>
      </c>
    </row>
    <row r="97" spans="1:7">
      <c r="A97" s="4" t="s">
        <v>119</v>
      </c>
      <c r="B97" s="5" t="n">
        <v>65010</v>
      </c>
      <c r="C97" s="5" t="n">
        <v>68233</v>
      </c>
      <c r="E97" s="5" t="n">
        <v>177709</v>
      </c>
      <c r="F97" s="5" t="n">
        <v>183265</v>
      </c>
    </row>
    <row r="98" spans="1:7">
      <c r="A98" s="4" t="s">
        <v>304</v>
      </c>
    </row>
    <row r="99" spans="1:7">
      <c r="A99" s="3" t="s">
        <v>118</v>
      </c>
    </row>
    <row r="100" spans="1:7">
      <c r="A100" s="4" t="s">
        <v>119</v>
      </c>
      <c r="C100" s="5" t="n">
        <v>68233</v>
      </c>
      <c r="F100" s="5" t="n">
        <v>183265</v>
      </c>
    </row>
    <row r="101" spans="1:7">
      <c r="A101" s="4" t="s">
        <v>144</v>
      </c>
    </row>
    <row r="102" spans="1:7">
      <c r="A102" s="3" t="s">
        <v>118</v>
      </c>
    </row>
    <row r="103" spans="1:7">
      <c r="A103" s="4" t="s">
        <v>119</v>
      </c>
      <c r="B103" s="5" t="n">
        <v>31180</v>
      </c>
      <c r="C103" s="5" t="n">
        <v>30294</v>
      </c>
      <c r="E103" s="5" t="n">
        <v>96942</v>
      </c>
      <c r="F103" s="5" t="n">
        <v>87287</v>
      </c>
    </row>
    <row r="104" spans="1:7">
      <c r="A104" s="4" t="s">
        <v>305</v>
      </c>
    </row>
    <row r="105" spans="1:7">
      <c r="A105" s="3" t="s">
        <v>118</v>
      </c>
    </row>
    <row r="106" spans="1:7">
      <c r="A106" s="4" t="s">
        <v>119</v>
      </c>
      <c r="C106" s="5" t="n">
        <v>30294</v>
      </c>
      <c r="F106" s="5" t="n">
        <v>87287</v>
      </c>
    </row>
    <row r="107" spans="1:7">
      <c r="A107" s="4" t="s">
        <v>368</v>
      </c>
    </row>
    <row r="108" spans="1:7">
      <c r="A108" s="3" t="s">
        <v>118</v>
      </c>
    </row>
    <row r="109" spans="1:7">
      <c r="A109" s="4" t="s">
        <v>119</v>
      </c>
      <c r="B109" s="5" t="n">
        <v>31180</v>
      </c>
      <c r="C109" s="5" t="n">
        <v>30294</v>
      </c>
      <c r="E109" s="5" t="n">
        <v>96942</v>
      </c>
      <c r="F109" s="5" t="n">
        <v>87287</v>
      </c>
    </row>
    <row r="110" spans="1:7">
      <c r="A110" s="4" t="s">
        <v>306</v>
      </c>
    </row>
    <row r="111" spans="1:7">
      <c r="A111" s="3" t="s">
        <v>118</v>
      </c>
    </row>
    <row r="112" spans="1:7">
      <c r="A112" s="4" t="s">
        <v>119</v>
      </c>
      <c r="C112" s="5" t="n">
        <v>30294</v>
      </c>
      <c r="F112" s="5" t="n">
        <v>87287</v>
      </c>
    </row>
    <row r="113" spans="1:7">
      <c r="A113" s="4" t="s">
        <v>145</v>
      </c>
    </row>
    <row r="114" spans="1:7">
      <c r="A114" s="3" t="s">
        <v>118</v>
      </c>
    </row>
    <row r="115" spans="1:7">
      <c r="A115" s="4" t="s">
        <v>119</v>
      </c>
      <c r="B115" s="5" t="n">
        <v>31499</v>
      </c>
      <c r="C115" s="5" t="n">
        <v>31484</v>
      </c>
      <c r="E115" s="5" t="n">
        <v>93798</v>
      </c>
      <c r="F115" s="5" t="n">
        <v>89916</v>
      </c>
    </row>
    <row r="116" spans="1:7">
      <c r="A116" s="4" t="s">
        <v>307</v>
      </c>
    </row>
    <row r="117" spans="1:7">
      <c r="A117" s="3" t="s">
        <v>118</v>
      </c>
    </row>
    <row r="118" spans="1:7">
      <c r="A118" s="4" t="s">
        <v>119</v>
      </c>
      <c r="C118" s="5" t="n">
        <v>31484</v>
      </c>
      <c r="F118" s="5" t="n">
        <v>89916</v>
      </c>
    </row>
    <row r="119" spans="1:7">
      <c r="A119" s="4" t="s">
        <v>369</v>
      </c>
    </row>
    <row r="120" spans="1:7">
      <c r="A120" s="3" t="s">
        <v>118</v>
      </c>
    </row>
    <row r="121" spans="1:7">
      <c r="A121" s="4" t="s">
        <v>119</v>
      </c>
      <c r="B121" s="5" t="n">
        <v>31499</v>
      </c>
      <c r="C121" s="5" t="n">
        <v>31484</v>
      </c>
      <c r="E121" s="5" t="n">
        <v>93798</v>
      </c>
      <c r="F121" s="5" t="n">
        <v>89916</v>
      </c>
    </row>
    <row r="122" spans="1:7">
      <c r="A122" s="4" t="s">
        <v>308</v>
      </c>
    </row>
    <row r="123" spans="1:7">
      <c r="A123" s="3" t="s">
        <v>118</v>
      </c>
    </row>
    <row r="124" spans="1:7">
      <c r="A124" s="4" t="s">
        <v>119</v>
      </c>
      <c r="C124" s="5" t="n">
        <v>31484</v>
      </c>
      <c r="F124" s="5" t="n">
        <v>89916</v>
      </c>
    </row>
    <row r="125" spans="1:7">
      <c r="A125" s="4" t="s">
        <v>309</v>
      </c>
    </row>
    <row r="126" spans="1:7">
      <c r="A126" s="3" t="s">
        <v>118</v>
      </c>
    </row>
    <row r="127" spans="1:7">
      <c r="A127" s="4" t="s">
        <v>119</v>
      </c>
      <c r="B127" s="5" t="n">
        <v>18105</v>
      </c>
      <c r="C127" s="5" t="n">
        <v>16426</v>
      </c>
      <c r="E127" s="5" t="n">
        <v>50398</v>
      </c>
      <c r="F127" s="5" t="n">
        <v>48250</v>
      </c>
    </row>
    <row r="128" spans="1:7">
      <c r="A128" s="4" t="s">
        <v>310</v>
      </c>
    </row>
    <row r="129" spans="1:7">
      <c r="A129" s="3" t="s">
        <v>118</v>
      </c>
    </row>
    <row r="130" spans="1:7">
      <c r="A130" s="4" t="s">
        <v>119</v>
      </c>
      <c r="C130" s="5" t="n">
        <v>16426</v>
      </c>
      <c r="F130" s="5" t="n">
        <v>48250</v>
      </c>
    </row>
    <row r="131" spans="1:7">
      <c r="A131" s="4" t="s">
        <v>370</v>
      </c>
    </row>
    <row r="132" spans="1:7">
      <c r="A132" s="3" t="s">
        <v>118</v>
      </c>
    </row>
    <row r="133" spans="1:7">
      <c r="A133" s="4" t="s">
        <v>119</v>
      </c>
      <c r="B133" s="5" t="n">
        <v>18105</v>
      </c>
      <c r="C133" s="5" t="n">
        <v>16426</v>
      </c>
      <c r="E133" s="5" t="n">
        <v>50398</v>
      </c>
      <c r="F133" s="5" t="n">
        <v>48250</v>
      </c>
    </row>
    <row r="134" spans="1:7">
      <c r="A134" s="4" t="s">
        <v>311</v>
      </c>
    </row>
    <row r="135" spans="1:7">
      <c r="A135" s="3" t="s">
        <v>118</v>
      </c>
    </row>
    <row r="136" spans="1:7">
      <c r="A136" s="4" t="s">
        <v>119</v>
      </c>
      <c r="C136" s="5" t="n">
        <v>16426</v>
      </c>
      <c r="F136" s="5" t="n">
        <v>48250</v>
      </c>
    </row>
    <row r="137" spans="1:7">
      <c r="A137" s="4" t="s">
        <v>147</v>
      </c>
    </row>
    <row r="138" spans="1:7">
      <c r="A138" s="3" t="s">
        <v>118</v>
      </c>
    </row>
    <row r="139" spans="1:7">
      <c r="A139" s="4" t="s">
        <v>119</v>
      </c>
      <c r="B139" s="5" t="n">
        <v>3071</v>
      </c>
      <c r="C139" s="5" t="n">
        <v>10289</v>
      </c>
      <c r="E139" s="5" t="n">
        <v>8822</v>
      </c>
      <c r="F139" s="5" t="n">
        <v>29102</v>
      </c>
    </row>
    <row r="140" spans="1:7">
      <c r="A140" s="4" t="s">
        <v>312</v>
      </c>
    </row>
    <row r="141" spans="1:7">
      <c r="A141" s="3" t="s">
        <v>118</v>
      </c>
    </row>
    <row r="142" spans="1:7">
      <c r="A142" s="4" t="s">
        <v>119</v>
      </c>
      <c r="C142" s="5" t="n">
        <v>10289</v>
      </c>
      <c r="F142" s="5" t="n">
        <v>29102</v>
      </c>
    </row>
    <row r="143" spans="1:7">
      <c r="A143" s="4" t="s">
        <v>371</v>
      </c>
    </row>
    <row r="144" spans="1:7">
      <c r="A144" s="3" t="s">
        <v>118</v>
      </c>
    </row>
    <row r="145" spans="1:7">
      <c r="A145" s="4" t="s">
        <v>119</v>
      </c>
      <c r="B145" s="6" t="n">
        <v>3071</v>
      </c>
      <c r="C145" s="5" t="n">
        <v>2932</v>
      </c>
      <c r="E145" s="6" t="n">
        <v>8822</v>
      </c>
      <c r="F145" s="5" t="n">
        <v>8691</v>
      </c>
    </row>
    <row r="146" spans="1:7">
      <c r="A146" s="4" t="s">
        <v>313</v>
      </c>
    </row>
    <row r="147" spans="1:7">
      <c r="A147" s="3" t="s">
        <v>118</v>
      </c>
    </row>
    <row r="148" spans="1:7">
      <c r="A148" s="4" t="s">
        <v>119</v>
      </c>
      <c r="C148" s="5" t="n">
        <v>19667</v>
      </c>
      <c r="F148" s="5" t="n">
        <v>55042</v>
      </c>
    </row>
    <row r="149" spans="1:7">
      <c r="A149" s="4" t="s">
        <v>372</v>
      </c>
    </row>
    <row r="150" spans="1:7">
      <c r="A150" s="3" t="s">
        <v>118</v>
      </c>
    </row>
    <row r="151" spans="1:7">
      <c r="A151" s="4" t="s">
        <v>119</v>
      </c>
      <c r="C151" s="6" t="n">
        <v>7357</v>
      </c>
      <c r="F151" s="6" t="n">
        <v>20411</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 customWidth="1" max="5" min="5" width="29"/>
    <col customWidth="1" max="6" min="6" width="21"/>
    <col customWidth="1" max="7" min="7" width="29"/>
    <col customWidth="1" max="8" min="8" width="21"/>
    <col customWidth="1" max="9" min="9" width="21"/>
  </cols>
  <sheetData>
    <row r="1" spans="1:9">
      <c r="A1" s="1" t="s">
        <v>373</v>
      </c>
      <c r="B1" s="2" t="s">
        <v>374</v>
      </c>
      <c r="C1" s="2" t="s">
        <v>375</v>
      </c>
      <c r="D1" s="2" t="s">
        <v>376</v>
      </c>
      <c r="E1" s="2" t="s">
        <v>377</v>
      </c>
      <c r="F1" s="2" t="s">
        <v>378</v>
      </c>
      <c r="G1" s="2" t="s">
        <v>377</v>
      </c>
      <c r="H1" s="2" t="s">
        <v>378</v>
      </c>
      <c r="I1" s="2" t="s">
        <v>379</v>
      </c>
    </row>
    <row r="2" spans="1:9">
      <c r="A2" s="3" t="s">
        <v>251</v>
      </c>
    </row>
    <row r="3" spans="1:9">
      <c r="A3" s="4" t="s">
        <v>380</v>
      </c>
      <c r="E3" s="5" t="n">
        <v>96</v>
      </c>
      <c r="G3" s="5" t="n">
        <v>96</v>
      </c>
    </row>
    <row r="4" spans="1:9">
      <c r="A4" s="4" t="s">
        <v>381</v>
      </c>
      <c r="E4" s="6" t="n">
        <v>47</v>
      </c>
      <c r="F4" s="6" t="n">
        <v>219</v>
      </c>
      <c r="G4" s="6" t="n">
        <v>314</v>
      </c>
      <c r="H4" s="6" t="n">
        <v>439</v>
      </c>
    </row>
    <row r="5" spans="1:9">
      <c r="A5" s="4" t="s">
        <v>70</v>
      </c>
      <c r="E5" s="6" t="n">
        <v>143626</v>
      </c>
      <c r="G5" s="6" t="n">
        <v>143626</v>
      </c>
      <c r="I5" s="6" t="n">
        <v>105843</v>
      </c>
    </row>
    <row r="6" spans="1:9">
      <c r="A6" s="4" t="s">
        <v>250</v>
      </c>
    </row>
    <row r="7" spans="1:9">
      <c r="A7" s="3" t="s">
        <v>251</v>
      </c>
    </row>
    <row r="8" spans="1:9">
      <c r="A8" s="4" t="s">
        <v>382</v>
      </c>
      <c r="D8" s="4" t="s">
        <v>383</v>
      </c>
    </row>
    <row r="9" spans="1:9">
      <c r="A9" s="4" t="s">
        <v>384</v>
      </c>
      <c r="D9" s="5" t="n">
        <v>3</v>
      </c>
    </row>
    <row r="10" spans="1:9">
      <c r="A10" s="4" t="s">
        <v>385</v>
      </c>
      <c r="D10" s="6" t="n">
        <v>132400</v>
      </c>
    </row>
    <row r="11" spans="1:9">
      <c r="A11" s="4" t="s">
        <v>386</v>
      </c>
      <c r="D11" s="4" t="s">
        <v>387</v>
      </c>
    </row>
    <row r="12" spans="1:9">
      <c r="A12" s="4" t="s">
        <v>381</v>
      </c>
      <c r="D12" s="6" t="n">
        <v>1000</v>
      </c>
    </row>
    <row r="13" spans="1:9">
      <c r="A13" s="4" t="s">
        <v>70</v>
      </c>
      <c r="D13" s="6" t="n">
        <v>45092</v>
      </c>
    </row>
    <row r="14" spans="1:9">
      <c r="A14" s="4" t="s">
        <v>254</v>
      </c>
    </row>
    <row r="15" spans="1:9">
      <c r="A15" s="3" t="s">
        <v>251</v>
      </c>
    </row>
    <row r="16" spans="1:9">
      <c r="A16" s="4" t="s">
        <v>382</v>
      </c>
      <c r="C16" s="4" t="s">
        <v>388</v>
      </c>
    </row>
    <row r="17" spans="1:9">
      <c r="A17" s="4" t="s">
        <v>384</v>
      </c>
      <c r="C17" s="5" t="n">
        <v>5</v>
      </c>
    </row>
    <row r="18" spans="1:9">
      <c r="A18" s="4" t="s">
        <v>385</v>
      </c>
      <c r="C18" s="6" t="n">
        <v>68600</v>
      </c>
    </row>
    <row r="19" spans="1:9">
      <c r="A19" s="4" t="s">
        <v>386</v>
      </c>
      <c r="C19" s="4" t="s">
        <v>387</v>
      </c>
    </row>
    <row r="20" spans="1:9">
      <c r="A20" s="4" t="s">
        <v>381</v>
      </c>
      <c r="C20" s="6" t="n">
        <v>300</v>
      </c>
    </row>
    <row r="21" spans="1:9">
      <c r="A21" s="4" t="s">
        <v>70</v>
      </c>
      <c r="C21" s="5" t="n">
        <v>29554</v>
      </c>
    </row>
    <row r="22" spans="1:9">
      <c r="A22" s="4" t="s">
        <v>389</v>
      </c>
    </row>
    <row r="23" spans="1:9">
      <c r="A23" s="3" t="s">
        <v>251</v>
      </c>
    </row>
    <row r="24" spans="1:9">
      <c r="A24" s="4" t="s">
        <v>390</v>
      </c>
      <c r="C24" s="6" t="n">
        <v>3400</v>
      </c>
    </row>
    <row r="25" spans="1:9">
      <c r="A25" s="4" t="s">
        <v>256</v>
      </c>
    </row>
    <row r="26" spans="1:9">
      <c r="A26" s="3" t="s">
        <v>251</v>
      </c>
    </row>
    <row r="27" spans="1:9">
      <c r="A27" s="4" t="s">
        <v>382</v>
      </c>
      <c r="B27" s="4" t="s">
        <v>391</v>
      </c>
    </row>
    <row r="28" spans="1:9">
      <c r="A28" s="4" t="s">
        <v>384</v>
      </c>
      <c r="B28" s="5" t="n">
        <v>6</v>
      </c>
    </row>
    <row r="29" spans="1:9">
      <c r="A29" s="4" t="s">
        <v>385</v>
      </c>
      <c r="B29" s="6" t="n">
        <v>108500</v>
      </c>
    </row>
    <row r="30" spans="1:9">
      <c r="A30" s="4" t="s">
        <v>386</v>
      </c>
      <c r="B30" s="4" t="s">
        <v>387</v>
      </c>
    </row>
    <row r="31" spans="1:9">
      <c r="A31" s="4" t="s">
        <v>381</v>
      </c>
      <c r="B31" s="6" t="n">
        <v>400</v>
      </c>
    </row>
    <row r="32" spans="1:9">
      <c r="A32" s="4" t="s">
        <v>70</v>
      </c>
      <c r="B32" s="6" t="n">
        <v>377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2</v>
      </c>
      <c r="C1" s="2" t="s">
        <v>393</v>
      </c>
      <c r="D1" s="2" t="s">
        <v>58</v>
      </c>
      <c r="E1" s="2" t="s">
        <v>394</v>
      </c>
      <c r="F1" s="2" t="s">
        <v>395</v>
      </c>
    </row>
    <row r="2" spans="1:6">
      <c r="A2" s="3" t="s">
        <v>251</v>
      </c>
    </row>
    <row r="3" spans="1:6">
      <c r="A3" s="4" t="s">
        <v>70</v>
      </c>
      <c r="B3" s="6" t="n">
        <v>143626</v>
      </c>
      <c r="D3" s="6" t="n">
        <v>105843</v>
      </c>
    </row>
    <row r="4" spans="1:6">
      <c r="A4" s="4" t="s">
        <v>250</v>
      </c>
    </row>
    <row r="5" spans="1:6">
      <c r="A5" s="3" t="s">
        <v>251</v>
      </c>
    </row>
    <row r="6" spans="1:6">
      <c r="A6" s="4" t="s">
        <v>60</v>
      </c>
      <c r="F6" s="6" t="n">
        <v>1244</v>
      </c>
    </row>
    <row r="7" spans="1:6">
      <c r="A7" s="4" t="s">
        <v>396</v>
      </c>
      <c r="F7" s="5" t="n">
        <v>7583</v>
      </c>
    </row>
    <row r="8" spans="1:6">
      <c r="A8" s="4" t="s">
        <v>397</v>
      </c>
      <c r="F8" s="5" t="n">
        <v>504</v>
      </c>
    </row>
    <row r="9" spans="1:6">
      <c r="A9" s="4" t="s">
        <v>63</v>
      </c>
      <c r="F9" s="5" t="n">
        <v>324</v>
      </c>
    </row>
    <row r="10" spans="1:6">
      <c r="A10" s="4" t="s">
        <v>398</v>
      </c>
      <c r="F10" s="5" t="n">
        <v>55342</v>
      </c>
    </row>
    <row r="11" spans="1:6">
      <c r="A11" s="4" t="s">
        <v>399</v>
      </c>
      <c r="F11" s="5" t="n">
        <v>2700</v>
      </c>
    </row>
    <row r="12" spans="1:6">
      <c r="A12" s="4" t="s">
        <v>400</v>
      </c>
      <c r="F12" s="5" t="n">
        <v>21500</v>
      </c>
    </row>
    <row r="13" spans="1:6">
      <c r="A13" s="4" t="s">
        <v>401</v>
      </c>
      <c r="F13" s="5" t="n">
        <v>89197</v>
      </c>
    </row>
    <row r="14" spans="1:6">
      <c r="A14" s="4" t="s">
        <v>74</v>
      </c>
      <c r="F14" s="5" t="n">
        <v>-1023</v>
      </c>
    </row>
    <row r="15" spans="1:6">
      <c r="A15" s="4" t="s">
        <v>76</v>
      </c>
      <c r="F15" s="5" t="n">
        <v>-876</v>
      </c>
    </row>
    <row r="16" spans="1:6">
      <c r="A16" s="4" t="s">
        <v>402</v>
      </c>
      <c r="F16" s="5" t="n">
        <v>-1899</v>
      </c>
    </row>
    <row r="17" spans="1:6">
      <c r="A17" s="4" t="s">
        <v>403</v>
      </c>
      <c r="F17" s="5" t="n">
        <v>87298</v>
      </c>
    </row>
    <row r="18" spans="1:6">
      <c r="A18" s="4" t="s">
        <v>70</v>
      </c>
      <c r="F18" s="5" t="n">
        <v>45092</v>
      </c>
    </row>
    <row r="19" spans="1:6">
      <c r="A19" s="4" t="s">
        <v>404</v>
      </c>
      <c r="F19" s="6" t="n">
        <v>132390</v>
      </c>
    </row>
    <row r="20" spans="1:6">
      <c r="A20" s="4" t="s">
        <v>254</v>
      </c>
    </row>
    <row r="21" spans="1:6">
      <c r="A21" s="3" t="s">
        <v>251</v>
      </c>
    </row>
    <row r="22" spans="1:6">
      <c r="A22" s="4" t="s">
        <v>60</v>
      </c>
      <c r="E22" s="6" t="n">
        <v>260</v>
      </c>
    </row>
    <row r="23" spans="1:6">
      <c r="A23" s="4" t="s">
        <v>396</v>
      </c>
      <c r="E23" s="5" t="n">
        <v>2873</v>
      </c>
    </row>
    <row r="24" spans="1:6">
      <c r="A24" s="4" t="s">
        <v>397</v>
      </c>
      <c r="E24" s="5" t="n">
        <v>5324</v>
      </c>
    </row>
    <row r="25" spans="1:6">
      <c r="A25" s="4" t="s">
        <v>63</v>
      </c>
      <c r="E25" s="5" t="n">
        <v>47</v>
      </c>
    </row>
    <row r="26" spans="1:6">
      <c r="A26" s="4" t="s">
        <v>398</v>
      </c>
      <c r="E26" s="5" t="n">
        <v>22578</v>
      </c>
    </row>
    <row r="27" spans="1:6">
      <c r="A27" s="4" t="s">
        <v>399</v>
      </c>
      <c r="E27" s="5" t="n">
        <v>1935</v>
      </c>
    </row>
    <row r="28" spans="1:6">
      <c r="A28" s="4" t="s">
        <v>400</v>
      </c>
      <c r="E28" s="5" t="n">
        <v>10200</v>
      </c>
    </row>
    <row r="29" spans="1:6">
      <c r="A29" s="4" t="s">
        <v>401</v>
      </c>
      <c r="E29" s="5" t="n">
        <v>43217</v>
      </c>
    </row>
    <row r="30" spans="1:6">
      <c r="A30" s="4" t="s">
        <v>74</v>
      </c>
      <c r="E30" s="5" t="n">
        <v>-439</v>
      </c>
    </row>
    <row r="31" spans="1:6">
      <c r="A31" s="4" t="s">
        <v>75</v>
      </c>
      <c r="E31" s="5" t="n">
        <v>-3293</v>
      </c>
    </row>
    <row r="32" spans="1:6">
      <c r="A32" s="4" t="s">
        <v>76</v>
      </c>
      <c r="E32" s="5" t="n">
        <v>-469</v>
      </c>
    </row>
    <row r="33" spans="1:6">
      <c r="A33" s="4" t="s">
        <v>402</v>
      </c>
      <c r="E33" s="5" t="n">
        <v>-4201</v>
      </c>
    </row>
    <row r="34" spans="1:6">
      <c r="A34" s="4" t="s">
        <v>403</v>
      </c>
      <c r="E34" s="5" t="n">
        <v>39016</v>
      </c>
    </row>
    <row r="35" spans="1:6">
      <c r="A35" s="4" t="s">
        <v>70</v>
      </c>
      <c r="E35" s="5" t="n">
        <v>29554</v>
      </c>
    </row>
    <row r="36" spans="1:6">
      <c r="A36" s="4" t="s">
        <v>404</v>
      </c>
      <c r="E36" s="6" t="n">
        <v>68570</v>
      </c>
    </row>
    <row r="37" spans="1:6">
      <c r="A37" s="4" t="s">
        <v>256</v>
      </c>
    </row>
    <row r="38" spans="1:6">
      <c r="A38" s="3" t="s">
        <v>251</v>
      </c>
    </row>
    <row r="39" spans="1:6">
      <c r="A39" s="4" t="s">
        <v>60</v>
      </c>
      <c r="C39" s="6" t="n">
        <v>1745</v>
      </c>
    </row>
    <row r="40" spans="1:6">
      <c r="A40" s="4" t="s">
        <v>396</v>
      </c>
      <c r="C40" s="5" t="n">
        <v>5119</v>
      </c>
    </row>
    <row r="41" spans="1:6">
      <c r="A41" s="4" t="s">
        <v>397</v>
      </c>
      <c r="C41" s="5" t="n">
        <v>731</v>
      </c>
    </row>
    <row r="42" spans="1:6">
      <c r="A42" s="4" t="s">
        <v>63</v>
      </c>
      <c r="C42" s="5" t="n">
        <v>544</v>
      </c>
    </row>
    <row r="43" spans="1:6">
      <c r="A43" s="4" t="s">
        <v>398</v>
      </c>
      <c r="C43" s="5" t="n">
        <v>51747</v>
      </c>
    </row>
    <row r="44" spans="1:6">
      <c r="A44" s="4" t="s">
        <v>399</v>
      </c>
      <c r="C44" s="5" t="n">
        <v>3207</v>
      </c>
    </row>
    <row r="45" spans="1:6">
      <c r="A45" s="4" t="s">
        <v>405</v>
      </c>
      <c r="C45" s="5" t="n">
        <v>21</v>
      </c>
    </row>
    <row r="46" spans="1:6">
      <c r="A46" s="4" t="s">
        <v>400</v>
      </c>
      <c r="C46" s="5" t="n">
        <v>8700</v>
      </c>
    </row>
    <row r="47" spans="1:6">
      <c r="A47" s="4" t="s">
        <v>401</v>
      </c>
      <c r="C47" s="5" t="n">
        <v>71814</v>
      </c>
    </row>
    <row r="48" spans="1:6">
      <c r="A48" s="4" t="s">
        <v>74</v>
      </c>
      <c r="C48" s="5" t="n">
        <v>-115</v>
      </c>
    </row>
    <row r="49" spans="1:6">
      <c r="A49" s="4" t="s">
        <v>76</v>
      </c>
      <c r="C49" s="5" t="n">
        <v>-991</v>
      </c>
    </row>
    <row r="50" spans="1:6">
      <c r="A50" s="4" t="s">
        <v>402</v>
      </c>
      <c r="C50" s="5" t="n">
        <v>-1106</v>
      </c>
    </row>
    <row r="51" spans="1:6">
      <c r="A51" s="4" t="s">
        <v>403</v>
      </c>
      <c r="C51" s="5" t="n">
        <v>70708</v>
      </c>
    </row>
    <row r="52" spans="1:6">
      <c r="A52" s="4" t="s">
        <v>70</v>
      </c>
      <c r="C52" s="5" t="n">
        <v>37783</v>
      </c>
    </row>
    <row r="53" spans="1:6">
      <c r="A53" s="4" t="s">
        <v>404</v>
      </c>
      <c r="C53" s="6" t="n">
        <v>1084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1"/>
    <col customWidth="1" max="6" min="6" width="21"/>
  </cols>
  <sheetData>
    <row r="1" spans="1:6">
      <c r="A1" s="1" t="s">
        <v>406</v>
      </c>
      <c r="B1" s="2" t="s">
        <v>407</v>
      </c>
      <c r="C1" s="2" t="s">
        <v>408</v>
      </c>
      <c r="D1" s="2" t="s">
        <v>409</v>
      </c>
      <c r="E1" s="2" t="s">
        <v>410</v>
      </c>
      <c r="F1" s="2" t="s">
        <v>379</v>
      </c>
    </row>
    <row r="2" spans="1:6">
      <c r="A2" s="3" t="s">
        <v>251</v>
      </c>
    </row>
    <row r="3" spans="1:6">
      <c r="A3" s="4" t="s">
        <v>70</v>
      </c>
      <c r="E3" s="6" t="n">
        <v>143626</v>
      </c>
      <c r="F3" s="6" t="n">
        <v>105843</v>
      </c>
    </row>
    <row r="4" spans="1:6">
      <c r="A4" s="4" t="s">
        <v>250</v>
      </c>
    </row>
    <row r="5" spans="1:6">
      <c r="A5" s="3" t="s">
        <v>251</v>
      </c>
    </row>
    <row r="6" spans="1:6">
      <c r="A6" s="4" t="s">
        <v>411</v>
      </c>
      <c r="D6" s="6" t="n">
        <v>21500</v>
      </c>
    </row>
    <row r="7" spans="1:6">
      <c r="A7" s="4" t="s">
        <v>70</v>
      </c>
      <c r="D7" s="6" t="n">
        <v>45092</v>
      </c>
    </row>
    <row r="8" spans="1:6">
      <c r="A8" s="4" t="s">
        <v>412</v>
      </c>
      <c r="D8" s="5" t="n">
        <v>6</v>
      </c>
    </row>
    <row r="9" spans="1:6">
      <c r="A9" s="4" t="s">
        <v>413</v>
      </c>
    </row>
    <row r="10" spans="1:6">
      <c r="A10" s="3" t="s">
        <v>251</v>
      </c>
    </row>
    <row r="11" spans="1:6">
      <c r="A11" s="4" t="s">
        <v>70</v>
      </c>
      <c r="D11" s="6" t="n">
        <v>25233</v>
      </c>
    </row>
    <row r="12" spans="1:6">
      <c r="A12" s="4" t="s">
        <v>414</v>
      </c>
    </row>
    <row r="13" spans="1:6">
      <c r="A13" s="3" t="s">
        <v>251</v>
      </c>
    </row>
    <row r="14" spans="1:6">
      <c r="A14" s="4" t="s">
        <v>70</v>
      </c>
      <c r="D14" s="5" t="n">
        <v>18391</v>
      </c>
    </row>
    <row r="15" spans="1:6">
      <c r="A15" s="4" t="s">
        <v>415</v>
      </c>
    </row>
    <row r="16" spans="1:6">
      <c r="A16" s="3" t="s">
        <v>251</v>
      </c>
    </row>
    <row r="17" spans="1:6">
      <c r="A17" s="4" t="s">
        <v>70</v>
      </c>
      <c r="D17" s="5" t="n">
        <v>217</v>
      </c>
    </row>
    <row r="18" spans="1:6">
      <c r="A18" s="4" t="s">
        <v>416</v>
      </c>
    </row>
    <row r="19" spans="1:6">
      <c r="A19" s="3" t="s">
        <v>251</v>
      </c>
    </row>
    <row r="20" spans="1:6">
      <c r="A20" s="4" t="s">
        <v>70</v>
      </c>
      <c r="D20" s="5" t="n">
        <v>632</v>
      </c>
    </row>
    <row r="21" spans="1:6">
      <c r="A21" s="4" t="s">
        <v>417</v>
      </c>
    </row>
    <row r="22" spans="1:6">
      <c r="A22" s="3" t="s">
        <v>251</v>
      </c>
    </row>
    <row r="23" spans="1:6">
      <c r="A23" s="4" t="s">
        <v>70</v>
      </c>
      <c r="D23" s="5" t="n">
        <v>379</v>
      </c>
    </row>
    <row r="24" spans="1:6">
      <c r="A24" s="4" t="s">
        <v>418</v>
      </c>
    </row>
    <row r="25" spans="1:6">
      <c r="A25" s="3" t="s">
        <v>251</v>
      </c>
    </row>
    <row r="26" spans="1:6">
      <c r="A26" s="4" t="s">
        <v>70</v>
      </c>
      <c r="D26" s="5" t="n">
        <v>240</v>
      </c>
    </row>
    <row r="27" spans="1:6">
      <c r="A27" s="4" t="s">
        <v>254</v>
      </c>
    </row>
    <row r="28" spans="1:6">
      <c r="A28" s="3" t="s">
        <v>251</v>
      </c>
    </row>
    <row r="29" spans="1:6">
      <c r="A29" s="4" t="s">
        <v>411</v>
      </c>
      <c r="C29" s="6" t="n">
        <v>10200</v>
      </c>
    </row>
    <row r="30" spans="1:6">
      <c r="A30" s="4" t="s">
        <v>70</v>
      </c>
      <c r="C30" s="6" t="n">
        <v>29554</v>
      </c>
    </row>
    <row r="31" spans="1:6">
      <c r="A31" s="4" t="s">
        <v>412</v>
      </c>
      <c r="C31" s="5" t="n">
        <v>6</v>
      </c>
    </row>
    <row r="32" spans="1:6">
      <c r="A32" s="4" t="s">
        <v>419</v>
      </c>
    </row>
    <row r="33" spans="1:6">
      <c r="A33" s="3" t="s">
        <v>251</v>
      </c>
    </row>
    <row r="34" spans="1:6">
      <c r="A34" s="4" t="s">
        <v>70</v>
      </c>
      <c r="C34" s="6" t="n">
        <v>9064</v>
      </c>
    </row>
    <row r="35" spans="1:6">
      <c r="A35" s="4" t="s">
        <v>420</v>
      </c>
    </row>
    <row r="36" spans="1:6">
      <c r="A36" s="3" t="s">
        <v>251</v>
      </c>
    </row>
    <row r="37" spans="1:6">
      <c r="A37" s="4" t="s">
        <v>70</v>
      </c>
      <c r="C37" s="5" t="n">
        <v>5445</v>
      </c>
    </row>
    <row r="38" spans="1:6">
      <c r="A38" s="4" t="s">
        <v>421</v>
      </c>
    </row>
    <row r="39" spans="1:6">
      <c r="A39" s="3" t="s">
        <v>251</v>
      </c>
    </row>
    <row r="40" spans="1:6">
      <c r="A40" s="4" t="s">
        <v>70</v>
      </c>
      <c r="C40" s="5" t="n">
        <v>10217</v>
      </c>
    </row>
    <row r="41" spans="1:6">
      <c r="A41" s="4" t="s">
        <v>422</v>
      </c>
    </row>
    <row r="42" spans="1:6">
      <c r="A42" s="3" t="s">
        <v>251</v>
      </c>
    </row>
    <row r="43" spans="1:6">
      <c r="A43" s="4" t="s">
        <v>70</v>
      </c>
      <c r="C43" s="5" t="n">
        <v>1692</v>
      </c>
    </row>
    <row r="44" spans="1:6">
      <c r="A44" s="4" t="s">
        <v>423</v>
      </c>
    </row>
    <row r="45" spans="1:6">
      <c r="A45" s="3" t="s">
        <v>251</v>
      </c>
    </row>
    <row r="46" spans="1:6">
      <c r="A46" s="4" t="s">
        <v>70</v>
      </c>
      <c r="C46" s="5" t="n">
        <v>2171</v>
      </c>
    </row>
    <row r="47" spans="1:6">
      <c r="A47" s="4" t="s">
        <v>424</v>
      </c>
    </row>
    <row r="48" spans="1:6">
      <c r="A48" s="3" t="s">
        <v>251</v>
      </c>
    </row>
    <row r="49" spans="1:6">
      <c r="A49" s="4" t="s">
        <v>70</v>
      </c>
      <c r="C49" s="5" t="n">
        <v>965</v>
      </c>
    </row>
    <row r="50" spans="1:6">
      <c r="A50" s="4" t="s">
        <v>256</v>
      </c>
    </row>
    <row r="51" spans="1:6">
      <c r="A51" s="3" t="s">
        <v>251</v>
      </c>
    </row>
    <row r="52" spans="1:6">
      <c r="A52" s="4" t="s">
        <v>411</v>
      </c>
      <c r="B52" s="6" t="n">
        <v>8700</v>
      </c>
    </row>
    <row r="53" spans="1:6">
      <c r="A53" s="4" t="s">
        <v>70</v>
      </c>
      <c r="B53" s="6" t="n">
        <v>37783</v>
      </c>
    </row>
    <row r="54" spans="1:6">
      <c r="A54" s="4" t="s">
        <v>412</v>
      </c>
      <c r="B54" s="5" t="n">
        <v>6</v>
      </c>
    </row>
    <row r="55" spans="1:6">
      <c r="A55" s="4" t="s">
        <v>425</v>
      </c>
    </row>
    <row r="56" spans="1:6">
      <c r="A56" s="3" t="s">
        <v>251</v>
      </c>
    </row>
    <row r="57" spans="1:6">
      <c r="A57" s="4" t="s">
        <v>70</v>
      </c>
      <c r="B57" s="6" t="n">
        <v>14918</v>
      </c>
    </row>
    <row r="58" spans="1:6">
      <c r="A58" s="4" t="s">
        <v>426</v>
      </c>
    </row>
    <row r="59" spans="1:6">
      <c r="A59" s="3" t="s">
        <v>251</v>
      </c>
    </row>
    <row r="60" spans="1:6">
      <c r="A60" s="4" t="s">
        <v>70</v>
      </c>
      <c r="B60" s="5" t="n">
        <v>19775</v>
      </c>
    </row>
    <row r="61" spans="1:6">
      <c r="A61" s="4" t="s">
        <v>427</v>
      </c>
    </row>
    <row r="62" spans="1:6">
      <c r="A62" s="3" t="s">
        <v>251</v>
      </c>
    </row>
    <row r="63" spans="1:6">
      <c r="A63" s="4" t="s">
        <v>70</v>
      </c>
      <c r="B63" s="5" t="n">
        <v>254</v>
      </c>
    </row>
    <row r="64" spans="1:6">
      <c r="A64" s="4" t="s">
        <v>428</v>
      </c>
    </row>
    <row r="65" spans="1:6">
      <c r="A65" s="3" t="s">
        <v>251</v>
      </c>
    </row>
    <row r="66" spans="1:6">
      <c r="A66" s="4" t="s">
        <v>70</v>
      </c>
      <c r="B66" s="5" t="n">
        <v>500</v>
      </c>
    </row>
    <row r="67" spans="1:6">
      <c r="A67" s="4" t="s">
        <v>429</v>
      </c>
    </row>
    <row r="68" spans="1:6">
      <c r="A68" s="3" t="s">
        <v>251</v>
      </c>
    </row>
    <row r="69" spans="1:6">
      <c r="A69" s="4" t="s">
        <v>70</v>
      </c>
      <c r="B69" s="5" t="n">
        <v>2045</v>
      </c>
    </row>
    <row r="70" spans="1:6">
      <c r="A70" s="4" t="s">
        <v>430</v>
      </c>
    </row>
    <row r="71" spans="1:6">
      <c r="A71" s="3" t="s">
        <v>251</v>
      </c>
    </row>
    <row r="72" spans="1:6">
      <c r="A72" s="4" t="s">
        <v>70</v>
      </c>
      <c r="B72" s="5" t="n">
        <v>291</v>
      </c>
    </row>
    <row r="73" spans="1:6">
      <c r="A73" s="4" t="s">
        <v>431</v>
      </c>
    </row>
    <row r="74" spans="1:6">
      <c r="A74" s="3" t="s">
        <v>251</v>
      </c>
    </row>
    <row r="75" spans="1:6">
      <c r="A75" s="4" t="s">
        <v>411</v>
      </c>
      <c r="D75" s="6" t="n">
        <v>21000</v>
      </c>
    </row>
    <row r="76" spans="1:6">
      <c r="A76" s="4" t="s">
        <v>432</v>
      </c>
      <c r="D76" s="4" t="s">
        <v>433</v>
      </c>
    </row>
    <row r="77" spans="1:6">
      <c r="A77" s="4" t="s">
        <v>434</v>
      </c>
    </row>
    <row r="78" spans="1:6">
      <c r="A78" s="3" t="s">
        <v>251</v>
      </c>
    </row>
    <row r="79" spans="1:6">
      <c r="A79" s="4" t="s">
        <v>411</v>
      </c>
      <c r="C79" s="6" t="n">
        <v>10000</v>
      </c>
    </row>
    <row r="80" spans="1:6">
      <c r="A80" s="4" t="s">
        <v>432</v>
      </c>
      <c r="C80" s="4" t="s">
        <v>433</v>
      </c>
    </row>
    <row r="81" spans="1:6">
      <c r="A81" s="4" t="s">
        <v>435</v>
      </c>
    </row>
    <row r="82" spans="1:6">
      <c r="A82" s="3" t="s">
        <v>251</v>
      </c>
    </row>
    <row r="83" spans="1:6">
      <c r="A83" s="4" t="s">
        <v>411</v>
      </c>
      <c r="B83" s="6" t="n">
        <v>8500</v>
      </c>
    </row>
    <row r="84" spans="1:6">
      <c r="A84" s="4" t="s">
        <v>432</v>
      </c>
      <c r="B84" s="4" t="s">
        <v>433</v>
      </c>
    </row>
    <row r="85" spans="1:6">
      <c r="A85" s="4" t="s">
        <v>436</v>
      </c>
    </row>
    <row r="86" spans="1:6">
      <c r="A86" s="3" t="s">
        <v>251</v>
      </c>
    </row>
    <row r="87" spans="1:6">
      <c r="A87" s="4" t="s">
        <v>411</v>
      </c>
      <c r="D87" s="6" t="n">
        <v>300</v>
      </c>
    </row>
    <row r="88" spans="1:6">
      <c r="A88" s="4" t="s">
        <v>432</v>
      </c>
      <c r="D88" s="4" t="s">
        <v>437</v>
      </c>
    </row>
    <row r="89" spans="1:6">
      <c r="A89" s="4" t="s">
        <v>438</v>
      </c>
    </row>
    <row r="90" spans="1:6">
      <c r="A90" s="3" t="s">
        <v>251</v>
      </c>
    </row>
    <row r="91" spans="1:6">
      <c r="A91" s="4" t="s">
        <v>411</v>
      </c>
      <c r="C91" s="6" t="n">
        <v>200</v>
      </c>
    </row>
    <row r="92" spans="1:6">
      <c r="A92" s="4" t="s">
        <v>432</v>
      </c>
      <c r="C92" s="4" t="s">
        <v>437</v>
      </c>
    </row>
    <row r="93" spans="1:6">
      <c r="A93" s="4" t="s">
        <v>439</v>
      </c>
    </row>
    <row r="94" spans="1:6">
      <c r="A94" s="3" t="s">
        <v>251</v>
      </c>
    </row>
    <row r="95" spans="1:6">
      <c r="A95" s="4" t="s">
        <v>411</v>
      </c>
      <c r="B95" s="6" t="n">
        <v>200</v>
      </c>
    </row>
    <row r="96" spans="1:6">
      <c r="A96" s="4" t="s">
        <v>432</v>
      </c>
      <c r="B96" s="4" t="s">
        <v>437</v>
      </c>
    </row>
    <row r="97" spans="1:6">
      <c r="A97" s="4" t="s">
        <v>440</v>
      </c>
    </row>
    <row r="98" spans="1:6">
      <c r="A98" s="3" t="s">
        <v>251</v>
      </c>
    </row>
    <row r="99" spans="1:6">
      <c r="A99" s="4" t="s">
        <v>411</v>
      </c>
      <c r="D99" s="6" t="n">
        <v>200</v>
      </c>
    </row>
    <row r="100" spans="1:6">
      <c r="A100" s="4" t="s">
        <v>432</v>
      </c>
      <c r="D100" s="4" t="s">
        <v>4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41</v>
      </c>
      <c r="B1" s="2" t="s">
        <v>116</v>
      </c>
      <c r="E1" s="2" t="s">
        <v>1</v>
      </c>
    </row>
    <row r="2" spans="1:7">
      <c r="B2" s="2" t="s">
        <v>2</v>
      </c>
      <c r="C2" s="2" t="s">
        <v>117</v>
      </c>
      <c r="D2" s="2" t="s">
        <v>297</v>
      </c>
      <c r="E2" s="2" t="s">
        <v>2</v>
      </c>
      <c r="F2" s="2" t="s">
        <v>117</v>
      </c>
      <c r="G2" s="2" t="s">
        <v>297</v>
      </c>
    </row>
    <row r="3" spans="1:7">
      <c r="A3" s="3" t="s">
        <v>251</v>
      </c>
    </row>
    <row r="4" spans="1:7">
      <c r="A4" s="4" t="s">
        <v>442</v>
      </c>
      <c r="B4" s="6" t="n">
        <v>352997</v>
      </c>
      <c r="C4" s="6" t="n">
        <v>322141</v>
      </c>
      <c r="D4" s="6" t="n">
        <v>259162</v>
      </c>
      <c r="E4" s="6" t="n">
        <v>1000232</v>
      </c>
      <c r="F4" s="6" t="n">
        <v>892987</v>
      </c>
      <c r="G4" s="6" t="n">
        <v>735353</v>
      </c>
    </row>
    <row r="5" spans="1:7">
      <c r="A5" s="4" t="s">
        <v>443</v>
      </c>
      <c r="B5" s="6" t="n">
        <v>38760</v>
      </c>
      <c r="C5" s="5" t="n">
        <v>28971</v>
      </c>
      <c r="D5" s="5" t="n">
        <v>7577</v>
      </c>
      <c r="E5" s="6" t="n">
        <v>89007</v>
      </c>
      <c r="F5" s="5" t="n">
        <v>69908</v>
      </c>
      <c r="G5" s="5" t="n">
        <v>31775</v>
      </c>
    </row>
    <row r="6" spans="1:7">
      <c r="A6" s="4" t="s">
        <v>444</v>
      </c>
      <c r="C6" s="5" t="n">
        <v>28971</v>
      </c>
      <c r="D6" s="5" t="n">
        <v>7577</v>
      </c>
      <c r="F6" s="5" t="n">
        <v>69908</v>
      </c>
      <c r="G6" s="5" t="n">
        <v>31775</v>
      </c>
    </row>
    <row r="7" spans="1:7">
      <c r="A7" s="4" t="s">
        <v>445</v>
      </c>
      <c r="C7" s="5" t="n">
        <v>7657</v>
      </c>
      <c r="D7" s="5" t="n">
        <v>-885</v>
      </c>
      <c r="F7" s="5" t="n">
        <v>18345</v>
      </c>
      <c r="G7" s="5" t="n">
        <v>8045</v>
      </c>
    </row>
    <row r="8" spans="1:7">
      <c r="A8" s="4" t="s">
        <v>446</v>
      </c>
      <c r="C8" s="6" t="n">
        <v>21314</v>
      </c>
      <c r="D8" s="6" t="n">
        <v>8462</v>
      </c>
      <c r="F8" s="6" t="n">
        <v>51563</v>
      </c>
      <c r="G8" s="6" t="n">
        <v>23730</v>
      </c>
    </row>
    <row r="9" spans="1:7">
      <c r="A9" s="4" t="s">
        <v>447</v>
      </c>
      <c r="C9" s="7" t="n">
        <v>0.6</v>
      </c>
      <c r="D9" s="7" t="n">
        <v>0.24</v>
      </c>
      <c r="F9" s="7" t="n">
        <v>1.45</v>
      </c>
      <c r="G9" s="7" t="n">
        <v>0.67</v>
      </c>
    </row>
    <row r="10" spans="1:7">
      <c r="A10" s="4" t="s">
        <v>448</v>
      </c>
      <c r="C10" s="7" t="n">
        <v>0.59</v>
      </c>
      <c r="D10" s="7" t="n">
        <v>0.24</v>
      </c>
      <c r="F10" s="7" t="n">
        <v>1.44</v>
      </c>
      <c r="G10" s="7" t="n">
        <v>0.67</v>
      </c>
    </row>
    <row r="11" spans="1:7">
      <c r="A11" s="3" t="s">
        <v>449</v>
      </c>
    </row>
    <row r="12" spans="1:7">
      <c r="A12" s="4" t="s">
        <v>442</v>
      </c>
      <c r="C12" s="6" t="n">
        <v>331950</v>
      </c>
      <c r="D12" s="6" t="n">
        <v>277595</v>
      </c>
      <c r="F12" s="6" t="n">
        <v>927431</v>
      </c>
      <c r="G12" s="6" t="n">
        <v>785540</v>
      </c>
    </row>
    <row r="13" spans="1:7">
      <c r="A13" s="4" t="s">
        <v>443</v>
      </c>
      <c r="C13" s="5" t="n">
        <v>31377</v>
      </c>
      <c r="D13" s="5" t="n">
        <v>11863</v>
      </c>
      <c r="F13" s="5" t="n">
        <v>76550</v>
      </c>
      <c r="G13" s="5" t="n">
        <v>43108</v>
      </c>
    </row>
    <row r="14" spans="1:7">
      <c r="A14" s="3" t="s">
        <v>449</v>
      </c>
    </row>
    <row r="15" spans="1:7">
      <c r="A15" s="4" t="s">
        <v>450</v>
      </c>
      <c r="C15" s="5" t="n">
        <v>-1113</v>
      </c>
      <c r="D15" s="5" t="n">
        <v>-1536</v>
      </c>
      <c r="F15" s="5" t="n">
        <v>-4088</v>
      </c>
      <c r="G15" s="5" t="n">
        <v>-4629</v>
      </c>
    </row>
    <row r="16" spans="1:7">
      <c r="A16" s="4" t="s">
        <v>451</v>
      </c>
      <c r="C16" s="5" t="n">
        <v>-353</v>
      </c>
      <c r="D16" s="5" t="n">
        <v>-905</v>
      </c>
      <c r="F16" s="5" t="n">
        <v>-1038</v>
      </c>
      <c r="G16" s="5" t="n">
        <v>-2415</v>
      </c>
    </row>
    <row r="17" spans="1:7">
      <c r="A17" s="4" t="s">
        <v>128</v>
      </c>
      <c r="C17" s="5" t="n">
        <v>-1416</v>
      </c>
      <c r="D17" s="5" t="n">
        <v>-451</v>
      </c>
      <c r="F17" s="5" t="n">
        <v>-4728</v>
      </c>
      <c r="G17" s="5" t="n">
        <v>-1226</v>
      </c>
    </row>
    <row r="18" spans="1:7">
      <c r="A18" s="4" t="s">
        <v>452</v>
      </c>
      <c r="C18" s="5" t="n">
        <v>154</v>
      </c>
      <c r="D18" s="5" t="n">
        <v>515</v>
      </c>
      <c r="F18" s="5" t="n">
        <v>442</v>
      </c>
      <c r="G18" s="5" t="n">
        <v>1517</v>
      </c>
    </row>
    <row r="19" spans="1:7">
      <c r="A19" s="4" t="s">
        <v>444</v>
      </c>
      <c r="C19" s="5" t="n">
        <v>28649</v>
      </c>
      <c r="D19" s="5" t="n">
        <v>9486</v>
      </c>
      <c r="F19" s="5" t="n">
        <v>67138</v>
      </c>
      <c r="G19" s="5" t="n">
        <v>36355</v>
      </c>
    </row>
    <row r="20" spans="1:7">
      <c r="A20" s="4" t="s">
        <v>445</v>
      </c>
      <c r="C20" s="5" t="n">
        <v>7574</v>
      </c>
      <c r="D20" s="5" t="n">
        <v>-1099</v>
      </c>
      <c r="F20" s="5" t="n">
        <v>17625</v>
      </c>
      <c r="G20" s="5" t="n">
        <v>9213</v>
      </c>
    </row>
    <row r="21" spans="1:7">
      <c r="A21" s="4" t="s">
        <v>446</v>
      </c>
      <c r="C21" s="6" t="n">
        <v>21075</v>
      </c>
      <c r="D21" s="6" t="n">
        <v>10585</v>
      </c>
      <c r="F21" s="6" t="n">
        <v>49513</v>
      </c>
      <c r="G21" s="6" t="n">
        <v>27142</v>
      </c>
    </row>
    <row r="22" spans="1:7">
      <c r="A22" s="4" t="s">
        <v>447</v>
      </c>
      <c r="C22" s="7" t="n">
        <v>0.59</v>
      </c>
      <c r="D22" s="7" t="n">
        <v>0.3</v>
      </c>
      <c r="F22" s="7" t="n">
        <v>1.39</v>
      </c>
      <c r="G22" s="7" t="n">
        <v>0.76</v>
      </c>
    </row>
    <row r="23" spans="1:7">
      <c r="A23" s="4" t="s">
        <v>448</v>
      </c>
      <c r="C23" s="7" t="n">
        <v>0.59</v>
      </c>
      <c r="D23" s="7" t="n">
        <v>0.3</v>
      </c>
      <c r="F23" s="7" t="n">
        <v>1.38</v>
      </c>
      <c r="G23" s="7" t="n">
        <v>0.76</v>
      </c>
    </row>
    <row r="24" spans="1:7">
      <c r="A24" s="4" t="s">
        <v>250</v>
      </c>
    </row>
    <row r="25" spans="1:7">
      <c r="A25" s="3" t="s">
        <v>251</v>
      </c>
    </row>
    <row r="26" spans="1:7">
      <c r="A26" s="4" t="s">
        <v>442</v>
      </c>
      <c r="D26" s="6" t="n">
        <v>9186</v>
      </c>
      <c r="G26" s="6" t="n">
        <v>23715</v>
      </c>
    </row>
    <row r="27" spans="1:7">
      <c r="A27" s="4" t="s">
        <v>443</v>
      </c>
      <c r="D27" s="5" t="n">
        <v>2133</v>
      </c>
      <c r="G27" s="5" t="n">
        <v>5022</v>
      </c>
    </row>
    <row r="28" spans="1:7">
      <c r="A28" s="3" t="s">
        <v>449</v>
      </c>
    </row>
    <row r="29" spans="1:7">
      <c r="A29" s="4" t="s">
        <v>450</v>
      </c>
      <c r="D29" s="5" t="n">
        <v>-823</v>
      </c>
      <c r="G29" s="5" t="n">
        <v>-2535</v>
      </c>
    </row>
    <row r="30" spans="1:7">
      <c r="A30" s="4" t="s">
        <v>451</v>
      </c>
      <c r="D30" s="5" t="n">
        <v>-605</v>
      </c>
      <c r="G30" s="5" t="n">
        <v>-1815</v>
      </c>
    </row>
    <row r="31" spans="1:7">
      <c r="A31" s="4" t="s">
        <v>452</v>
      </c>
      <c r="D31" s="5" t="n">
        <v>425</v>
      </c>
      <c r="G31" s="5" t="n">
        <v>1225</v>
      </c>
    </row>
    <row r="32" spans="1:7">
      <c r="A32" s="4" t="s">
        <v>444</v>
      </c>
      <c r="D32" s="5" t="n">
        <v>1130</v>
      </c>
      <c r="G32" s="5" t="n">
        <v>1897</v>
      </c>
    </row>
    <row r="33" spans="1:7">
      <c r="A33" s="4" t="s">
        <v>445</v>
      </c>
      <c r="D33" s="5" t="n">
        <v>-127</v>
      </c>
      <c r="G33" s="5" t="n">
        <v>484</v>
      </c>
    </row>
    <row r="34" spans="1:7">
      <c r="A34" s="4" t="s">
        <v>446</v>
      </c>
      <c r="D34" s="6" t="n">
        <v>1257</v>
      </c>
      <c r="G34" s="6" t="n">
        <v>1413</v>
      </c>
    </row>
    <row r="35" spans="1:7">
      <c r="A35" s="4" t="s">
        <v>447</v>
      </c>
      <c r="D35" s="7" t="n">
        <v>0.04</v>
      </c>
      <c r="G35" s="7" t="n">
        <v>0.04</v>
      </c>
    </row>
    <row r="36" spans="1:7">
      <c r="A36" s="4" t="s">
        <v>448</v>
      </c>
      <c r="D36" s="7" t="n">
        <v>0.04</v>
      </c>
      <c r="G36" s="7" t="n">
        <v>0.04</v>
      </c>
    </row>
    <row r="37" spans="1:7">
      <c r="A37" s="4" t="s">
        <v>254</v>
      </c>
    </row>
    <row r="38" spans="1:7">
      <c r="A38" s="3" t="s">
        <v>251</v>
      </c>
    </row>
    <row r="39" spans="1:7">
      <c r="A39" s="4" t="s">
        <v>442</v>
      </c>
      <c r="D39" s="6" t="n">
        <v>9247</v>
      </c>
      <c r="F39" s="6" t="n">
        <v>7408</v>
      </c>
      <c r="G39" s="6" t="n">
        <v>26472</v>
      </c>
    </row>
    <row r="40" spans="1:7">
      <c r="A40" s="4" t="s">
        <v>443</v>
      </c>
      <c r="D40" s="5" t="n">
        <v>2153</v>
      </c>
      <c r="F40" s="5" t="n">
        <v>1020</v>
      </c>
      <c r="G40" s="5" t="n">
        <v>6311</v>
      </c>
    </row>
    <row r="41" spans="1:7">
      <c r="A41" s="3" t="s">
        <v>449</v>
      </c>
    </row>
    <row r="42" spans="1:7">
      <c r="A42" s="4" t="s">
        <v>450</v>
      </c>
      <c r="D42" s="5" t="n">
        <v>-713</v>
      </c>
      <c r="F42" s="5" t="n">
        <v>-749</v>
      </c>
      <c r="G42" s="5" t="n">
        <v>-2094</v>
      </c>
    </row>
    <row r="43" spans="1:7">
      <c r="A43" s="4" t="s">
        <v>451</v>
      </c>
      <c r="D43" s="5" t="n">
        <v>-300</v>
      </c>
      <c r="F43" s="5" t="n">
        <v>-250</v>
      </c>
      <c r="G43" s="5" t="n">
        <v>-600</v>
      </c>
    </row>
    <row r="44" spans="1:7">
      <c r="A44" s="4" t="s">
        <v>128</v>
      </c>
      <c r="D44" s="5" t="n">
        <v>-451</v>
      </c>
      <c r="F44" s="5" t="n">
        <v>-480</v>
      </c>
      <c r="G44" s="5" t="n">
        <v>-1226</v>
      </c>
    </row>
    <row r="45" spans="1:7">
      <c r="A45" s="4" t="s">
        <v>452</v>
      </c>
      <c r="D45" s="5" t="n">
        <v>90</v>
      </c>
      <c r="F45" s="5" t="n">
        <v>82</v>
      </c>
      <c r="G45" s="5" t="n">
        <v>292</v>
      </c>
    </row>
    <row r="46" spans="1:7">
      <c r="A46" s="4" t="s">
        <v>444</v>
      </c>
      <c r="D46" s="5" t="n">
        <v>779</v>
      </c>
      <c r="F46" s="5" t="n">
        <v>-377</v>
      </c>
      <c r="G46" s="5" t="n">
        <v>2683</v>
      </c>
    </row>
    <row r="47" spans="1:7">
      <c r="A47" s="4" t="s">
        <v>445</v>
      </c>
      <c r="D47" s="5" t="n">
        <v>-87</v>
      </c>
      <c r="F47" s="5" t="n">
        <v>-100</v>
      </c>
      <c r="G47" s="5" t="n">
        <v>684</v>
      </c>
    </row>
    <row r="48" spans="1:7">
      <c r="A48" s="4" t="s">
        <v>446</v>
      </c>
      <c r="D48" s="6" t="n">
        <v>866</v>
      </c>
      <c r="F48" s="6" t="n">
        <v>-277</v>
      </c>
      <c r="G48" s="6" t="n">
        <v>1999</v>
      </c>
    </row>
    <row r="49" spans="1:7">
      <c r="A49" s="4" t="s">
        <v>447</v>
      </c>
      <c r="D49" s="7" t="n">
        <v>0.02</v>
      </c>
      <c r="F49" s="7" t="n">
        <v>-0.01</v>
      </c>
      <c r="G49" s="7" t="n">
        <v>0.06</v>
      </c>
    </row>
    <row r="50" spans="1:7">
      <c r="A50" s="4" t="s">
        <v>448</v>
      </c>
      <c r="D50" s="7" t="n">
        <v>0.02</v>
      </c>
      <c r="F50" s="7" t="n">
        <v>-0.01</v>
      </c>
      <c r="G50" s="7" t="n">
        <v>0.06</v>
      </c>
    </row>
    <row r="51" spans="1:7">
      <c r="A51" s="4" t="s">
        <v>256</v>
      </c>
    </row>
    <row r="52" spans="1:7">
      <c r="A52" s="3" t="s">
        <v>251</v>
      </c>
    </row>
    <row r="53" spans="1:7">
      <c r="A53" s="4" t="s">
        <v>442</v>
      </c>
      <c r="C53" s="6" t="n">
        <v>9809</v>
      </c>
      <c r="F53" s="6" t="n">
        <v>27036</v>
      </c>
    </row>
    <row r="54" spans="1:7">
      <c r="A54" s="4" t="s">
        <v>443</v>
      </c>
      <c r="C54" s="5" t="n">
        <v>2406</v>
      </c>
      <c r="F54" s="5" t="n">
        <v>5622</v>
      </c>
    </row>
    <row r="55" spans="1:7">
      <c r="A55" s="3" t="s">
        <v>449</v>
      </c>
    </row>
    <row r="56" spans="1:7">
      <c r="A56" s="4" t="s">
        <v>450</v>
      </c>
      <c r="C56" s="5" t="n">
        <v>-1113</v>
      </c>
      <c r="F56" s="5" t="n">
        <v>-3339</v>
      </c>
    </row>
    <row r="57" spans="1:7">
      <c r="A57" s="4" t="s">
        <v>451</v>
      </c>
      <c r="C57" s="5" t="n">
        <v>-353</v>
      </c>
      <c r="F57" s="5" t="n">
        <v>-788</v>
      </c>
    </row>
    <row r="58" spans="1:7">
      <c r="A58" s="4" t="s">
        <v>128</v>
      </c>
      <c r="C58" s="5" t="n">
        <v>-1416</v>
      </c>
      <c r="F58" s="5" t="n">
        <v>-4248</v>
      </c>
    </row>
    <row r="59" spans="1:7">
      <c r="A59" s="4" t="s">
        <v>452</v>
      </c>
      <c r="C59" s="5" t="n">
        <v>154</v>
      </c>
      <c r="F59" s="5" t="n">
        <v>360</v>
      </c>
    </row>
    <row r="60" spans="1:7">
      <c r="A60" s="4" t="s">
        <v>444</v>
      </c>
      <c r="C60" s="5" t="n">
        <v>-322</v>
      </c>
      <c r="F60" s="5" t="n">
        <v>-2393</v>
      </c>
    </row>
    <row r="61" spans="1:7">
      <c r="A61" s="4" t="s">
        <v>445</v>
      </c>
      <c r="C61" s="5" t="n">
        <v>-83</v>
      </c>
      <c r="F61" s="5" t="n">
        <v>-620</v>
      </c>
    </row>
    <row r="62" spans="1:7">
      <c r="A62" s="4" t="s">
        <v>446</v>
      </c>
      <c r="C62" s="6" t="n">
        <v>-239</v>
      </c>
      <c r="F62" s="6" t="n">
        <v>-1773</v>
      </c>
    </row>
    <row r="63" spans="1:7">
      <c r="A63" s="4" t="s">
        <v>447</v>
      </c>
      <c r="C63" s="7" t="n">
        <v>-0.01</v>
      </c>
      <c r="F63" s="7" t="n">
        <v>-0.05</v>
      </c>
    </row>
    <row r="64" spans="1:7">
      <c r="A64" s="4" t="s">
        <v>448</v>
      </c>
      <c r="C64" s="7" t="n">
        <v>-0.01</v>
      </c>
      <c r="F64" s="7" t="n">
        <v>-0.05</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4" t="s">
        <v>454</v>
      </c>
    </row>
    <row r="3" spans="1:3">
      <c r="A3" s="3" t="s">
        <v>455</v>
      </c>
    </row>
    <row r="4" spans="1:3">
      <c r="A4" s="4" t="s">
        <v>456</v>
      </c>
      <c r="B4" s="6" t="n">
        <v>25925</v>
      </c>
      <c r="C4" s="6" t="n">
        <v>23666</v>
      </c>
    </row>
    <row r="5" spans="1:3">
      <c r="A5" s="4" t="s">
        <v>457</v>
      </c>
      <c r="C5" s="5" t="n">
        <v>726</v>
      </c>
    </row>
    <row r="6" spans="1:3">
      <c r="A6" s="4" t="s">
        <v>458</v>
      </c>
    </row>
    <row r="7" spans="1:3">
      <c r="A7" s="3" t="s">
        <v>455</v>
      </c>
    </row>
    <row r="8" spans="1:3">
      <c r="A8" s="4" t="s">
        <v>456</v>
      </c>
      <c r="B8" s="5" t="n">
        <v>22078</v>
      </c>
      <c r="C8" s="5" t="n">
        <v>19870</v>
      </c>
    </row>
    <row r="9" spans="1:3">
      <c r="A9" s="4" t="s">
        <v>457</v>
      </c>
      <c r="C9" s="5" t="n">
        <v>330</v>
      </c>
    </row>
    <row r="10" spans="1:3">
      <c r="A10" s="4" t="s">
        <v>459</v>
      </c>
      <c r="B10" s="5" t="n">
        <v>97</v>
      </c>
      <c r="C10" s="5" t="n">
        <v>116</v>
      </c>
    </row>
    <row r="11" spans="1:3">
      <c r="A11" s="4" t="s">
        <v>460</v>
      </c>
    </row>
    <row r="12" spans="1:3">
      <c r="A12" s="3" t="s">
        <v>455</v>
      </c>
    </row>
    <row r="13" spans="1:3">
      <c r="A13" s="4" t="s">
        <v>461</v>
      </c>
      <c r="B13" s="5" t="n">
        <v>945369</v>
      </c>
      <c r="C13" s="5" t="n">
        <v>944780</v>
      </c>
    </row>
    <row r="14" spans="1:3">
      <c r="A14" s="4" t="s">
        <v>462</v>
      </c>
    </row>
    <row r="15" spans="1:3">
      <c r="A15" s="3" t="s">
        <v>455</v>
      </c>
    </row>
    <row r="16" spans="1:3">
      <c r="A16" s="4" t="s">
        <v>461</v>
      </c>
      <c r="B16" s="6" t="n">
        <v>974938</v>
      </c>
      <c r="C16" s="6" t="n">
        <v>871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8</v>
      </c>
    </row>
    <row r="2" spans="1:3">
      <c r="A2" s="4" t="s">
        <v>454</v>
      </c>
    </row>
    <row r="3" spans="1:3">
      <c r="A3" s="3" t="s">
        <v>455</v>
      </c>
    </row>
    <row r="4" spans="1:3">
      <c r="A4" s="4" t="s">
        <v>464</v>
      </c>
      <c r="B4" s="4" t="s">
        <v>465</v>
      </c>
      <c r="C4" s="4" t="s">
        <v>465</v>
      </c>
    </row>
    <row r="5" spans="1:3">
      <c r="A5" s="4" t="s">
        <v>466</v>
      </c>
      <c r="C5" s="4" t="s">
        <v>467</v>
      </c>
    </row>
    <row r="6" spans="1:3">
      <c r="A6" s="4" t="s">
        <v>468</v>
      </c>
      <c r="C6" s="4" t="s">
        <v>469</v>
      </c>
    </row>
    <row r="7" spans="1:3">
      <c r="A7" s="4" t="s">
        <v>458</v>
      </c>
    </row>
    <row r="8" spans="1:3">
      <c r="A8" s="3" t="s">
        <v>455</v>
      </c>
    </row>
    <row r="9" spans="1:3">
      <c r="A9" s="4" t="s">
        <v>464</v>
      </c>
      <c r="B9" s="4" t="s">
        <v>465</v>
      </c>
      <c r="C9" s="4" t="s">
        <v>465</v>
      </c>
    </row>
    <row r="10" spans="1:3">
      <c r="A10" s="4" t="s">
        <v>466</v>
      </c>
      <c r="C10" s="4" t="s">
        <v>467</v>
      </c>
    </row>
    <row r="11" spans="1:3">
      <c r="A11" s="4" t="s">
        <v>468</v>
      </c>
      <c r="C11" s="4" t="s">
        <v>469</v>
      </c>
    </row>
    <row r="12" spans="1:3">
      <c r="A12" s="4" t="s">
        <v>460</v>
      </c>
    </row>
    <row r="13" spans="1:3">
      <c r="A13" s="3" t="s">
        <v>455</v>
      </c>
    </row>
    <row r="14" spans="1:3">
      <c r="A14" s="4" t="s">
        <v>470</v>
      </c>
      <c r="B14" s="4" t="s">
        <v>471</v>
      </c>
      <c r="C14" s="4" t="s">
        <v>471</v>
      </c>
    </row>
    <row r="15" spans="1:3">
      <c r="A15" s="4" t="s">
        <v>462</v>
      </c>
    </row>
    <row r="16" spans="1:3">
      <c r="A16" s="3" t="s">
        <v>455</v>
      </c>
    </row>
    <row r="17" spans="1:3">
      <c r="A17" s="4" t="s">
        <v>470</v>
      </c>
      <c r="B17" s="4" t="s">
        <v>471</v>
      </c>
      <c r="C17" s="4" t="s">
        <v>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6</v>
      </c>
      <c r="D1" s="2" t="s">
        <v>1</v>
      </c>
    </row>
    <row r="2" spans="1:5">
      <c r="B2" s="2" t="s">
        <v>2</v>
      </c>
      <c r="C2" s="2" t="s">
        <v>117</v>
      </c>
      <c r="D2" s="2" t="s">
        <v>2</v>
      </c>
      <c r="E2" s="2" t="s">
        <v>117</v>
      </c>
    </row>
    <row r="3" spans="1:5">
      <c r="A3" s="3" t="s">
        <v>208</v>
      </c>
    </row>
    <row r="4" spans="1:5">
      <c r="A4" s="4" t="s">
        <v>473</v>
      </c>
      <c r="B4" s="6" t="n">
        <v>0</v>
      </c>
      <c r="C4" s="6" t="n">
        <v>0</v>
      </c>
      <c r="D4" s="6" t="n">
        <v>0</v>
      </c>
      <c r="E4" s="6" t="n">
        <v>0</v>
      </c>
    </row>
    <row r="5" spans="1:5">
      <c r="A5" s="4" t="s">
        <v>474</v>
      </c>
      <c r="B5" s="6" t="n">
        <v>0</v>
      </c>
      <c r="C5" s="6" t="n">
        <v>0</v>
      </c>
      <c r="D5" s="6" t="n">
        <v>0</v>
      </c>
      <c r="E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352997</v>
      </c>
      <c r="C4" s="6" t="n">
        <v>322141</v>
      </c>
      <c r="D4" s="6" t="n">
        <v>1000232</v>
      </c>
      <c r="E4" s="6" t="n">
        <v>892987</v>
      </c>
    </row>
    <row r="5" spans="1:5">
      <c r="A5" s="3" t="s">
        <v>120</v>
      </c>
    </row>
    <row r="6" spans="1:5">
      <c r="A6" s="4" t="s">
        <v>121</v>
      </c>
      <c r="B6" s="5" t="n">
        <v>220869</v>
      </c>
      <c r="C6" s="5" t="n">
        <v>207411</v>
      </c>
      <c r="D6" s="5" t="n">
        <v>629623</v>
      </c>
      <c r="E6" s="5" t="n">
        <v>577569</v>
      </c>
    </row>
    <row r="7" spans="1:5">
      <c r="A7" s="4" t="s">
        <v>122</v>
      </c>
      <c r="B7" s="5" t="n">
        <v>132128</v>
      </c>
      <c r="C7" s="5" t="n">
        <v>114730</v>
      </c>
      <c r="D7" s="5" t="n">
        <v>370609</v>
      </c>
      <c r="E7" s="5" t="n">
        <v>315418</v>
      </c>
    </row>
    <row r="8" spans="1:5">
      <c r="A8" s="4" t="s">
        <v>123</v>
      </c>
      <c r="B8" s="5" t="n">
        <v>77296</v>
      </c>
      <c r="C8" s="5" t="n">
        <v>70346</v>
      </c>
      <c r="D8" s="5" t="n">
        <v>233783</v>
      </c>
      <c r="E8" s="5" t="n">
        <v>205272</v>
      </c>
    </row>
    <row r="9" spans="1:5">
      <c r="A9" s="4" t="s">
        <v>124</v>
      </c>
      <c r="B9" s="5" t="n">
        <v>47</v>
      </c>
      <c r="C9" s="5" t="n">
        <v>219</v>
      </c>
      <c r="D9" s="5" t="n">
        <v>314</v>
      </c>
      <c r="E9" s="5" t="n">
        <v>439</v>
      </c>
    </row>
    <row r="10" spans="1:5">
      <c r="A10" s="4" t="s">
        <v>125</v>
      </c>
      <c r="B10" s="5" t="n">
        <v>718</v>
      </c>
      <c r="C10" s="5" t="n">
        <v>1153</v>
      </c>
      <c r="D10" s="5" t="n">
        <v>2339</v>
      </c>
      <c r="E10" s="5" t="n">
        <v>6040</v>
      </c>
    </row>
    <row r="11" spans="1:5">
      <c r="A11" s="4" t="s">
        <v>126</v>
      </c>
      <c r="B11" s="5" t="n">
        <v>55503</v>
      </c>
      <c r="C11" s="5" t="n">
        <v>45318</v>
      </c>
      <c r="D11" s="5" t="n">
        <v>138851</v>
      </c>
      <c r="E11" s="5" t="n">
        <v>115747</v>
      </c>
    </row>
    <row r="12" spans="1:5">
      <c r="A12" s="3" t="s">
        <v>127</v>
      </c>
    </row>
    <row r="13" spans="1:5">
      <c r="A13" s="4" t="s">
        <v>128</v>
      </c>
      <c r="B13" s="5" t="n">
        <v>-17331</v>
      </c>
      <c r="C13" s="5" t="n">
        <v>-16715</v>
      </c>
      <c r="D13" s="5" t="n">
        <v>-51453</v>
      </c>
      <c r="E13" s="5" t="n">
        <v>-47061</v>
      </c>
    </row>
    <row r="14" spans="1:5">
      <c r="A14" s="4" t="s">
        <v>129</v>
      </c>
      <c r="B14" s="5" t="n">
        <v>588</v>
      </c>
      <c r="C14" s="5" t="n">
        <v>368</v>
      </c>
      <c r="D14" s="5" t="n">
        <v>1609</v>
      </c>
      <c r="E14" s="5" t="n">
        <v>1222</v>
      </c>
    </row>
    <row r="15" spans="1:5">
      <c r="A15" s="4" t="s">
        <v>130</v>
      </c>
      <c r="B15" s="5" t="n">
        <v>-16743</v>
      </c>
      <c r="C15" s="5" t="n">
        <v>-16347</v>
      </c>
      <c r="D15" s="5" t="n">
        <v>-49844</v>
      </c>
      <c r="E15" s="5" t="n">
        <v>-45839</v>
      </c>
    </row>
    <row r="16" spans="1:5">
      <c r="A16" s="4" t="s">
        <v>131</v>
      </c>
      <c r="B16" s="5" t="n">
        <v>38760</v>
      </c>
      <c r="C16" s="5" t="n">
        <v>28971</v>
      </c>
      <c r="D16" s="5" t="n">
        <v>89007</v>
      </c>
      <c r="E16" s="5" t="n">
        <v>69908</v>
      </c>
    </row>
    <row r="17" spans="1:5">
      <c r="A17" s="4" t="s">
        <v>132</v>
      </c>
      <c r="B17" s="5" t="n">
        <v>10329</v>
      </c>
      <c r="C17" s="5" t="n">
        <v>7657</v>
      </c>
      <c r="D17" s="5" t="n">
        <v>23719</v>
      </c>
      <c r="E17" s="5" t="n">
        <v>18345</v>
      </c>
    </row>
    <row r="18" spans="1:5">
      <c r="A18" s="4" t="s">
        <v>133</v>
      </c>
      <c r="B18" s="6" t="n">
        <v>28431</v>
      </c>
      <c r="C18" s="6" t="n">
        <v>21314</v>
      </c>
      <c r="D18" s="6" t="n">
        <v>65288</v>
      </c>
      <c r="E18" s="6" t="n">
        <v>51563</v>
      </c>
    </row>
    <row r="19" spans="1:5">
      <c r="A19" s="3" t="s">
        <v>134</v>
      </c>
    </row>
    <row r="20" spans="1:5">
      <c r="A20" s="4" t="s">
        <v>135</v>
      </c>
      <c r="B20" s="7" t="n">
        <v>0.79</v>
      </c>
      <c r="C20" s="7" t="n">
        <v>0.6</v>
      </c>
      <c r="D20" s="7" t="n">
        <v>1.82</v>
      </c>
      <c r="E20" s="7" t="n">
        <v>1.45</v>
      </c>
    </row>
    <row r="21" spans="1:5">
      <c r="A21" s="4" t="s">
        <v>136</v>
      </c>
      <c r="B21" s="7" t="n">
        <v>0.79</v>
      </c>
      <c r="C21" s="7" t="n">
        <v>0.59</v>
      </c>
      <c r="D21" s="7" t="n">
        <v>1.81</v>
      </c>
      <c r="E21" s="7" t="n">
        <v>1.44</v>
      </c>
    </row>
    <row r="22" spans="1:5">
      <c r="A22" s="3" t="s">
        <v>137</v>
      </c>
    </row>
    <row r="23" spans="1:5">
      <c r="A23" s="4" t="s">
        <v>135</v>
      </c>
      <c r="B23" s="5" t="n">
        <v>35893</v>
      </c>
      <c r="C23" s="5" t="n">
        <v>35719</v>
      </c>
      <c r="D23" s="5" t="n">
        <v>35835</v>
      </c>
      <c r="E23" s="5" t="n">
        <v>35649</v>
      </c>
    </row>
    <row r="24" spans="1:5">
      <c r="A24" s="4" t="s">
        <v>136</v>
      </c>
      <c r="B24" s="5" t="n">
        <v>36046</v>
      </c>
      <c r="C24" s="5" t="n">
        <v>35926</v>
      </c>
      <c r="D24" s="5" t="n">
        <v>36012</v>
      </c>
      <c r="E24" s="5" t="n">
        <v>35904</v>
      </c>
    </row>
    <row r="25" spans="1:5">
      <c r="A25" s="4" t="s">
        <v>138</v>
      </c>
      <c r="B25" s="8" t="n">
        <v>0.275</v>
      </c>
      <c r="C25" s="8" t="n">
        <v>0.275</v>
      </c>
      <c r="D25" s="8" t="n">
        <v>0.825</v>
      </c>
      <c r="E25" s="8" t="n">
        <v>0.825</v>
      </c>
    </row>
    <row r="26" spans="1:5">
      <c r="A26" s="4" t="s">
        <v>139</v>
      </c>
    </row>
    <row r="27" spans="1:5">
      <c r="A27" s="3" t="s">
        <v>118</v>
      </c>
    </row>
    <row r="28" spans="1:5">
      <c r="A28" s="4" t="s">
        <v>119</v>
      </c>
      <c r="B28" s="6" t="n">
        <v>204132</v>
      </c>
      <c r="C28" s="6" t="n">
        <v>165415</v>
      </c>
      <c r="D28" s="6" t="n">
        <v>572563</v>
      </c>
      <c r="E28" s="6" t="n">
        <v>455167</v>
      </c>
    </row>
    <row r="29" spans="1:5">
      <c r="A29" s="3" t="s">
        <v>120</v>
      </c>
    </row>
    <row r="30" spans="1:5">
      <c r="A30" s="4" t="s">
        <v>121</v>
      </c>
      <c r="B30" s="5" t="n">
        <v>109574</v>
      </c>
      <c r="C30" s="5" t="n">
        <v>93003</v>
      </c>
      <c r="D30" s="5" t="n">
        <v>314065</v>
      </c>
      <c r="E30" s="5" t="n">
        <v>259618</v>
      </c>
    </row>
    <row r="31" spans="1:5">
      <c r="A31" s="4" t="s">
        <v>122</v>
      </c>
      <c r="B31" s="5" t="n">
        <v>94558</v>
      </c>
      <c r="C31" s="5" t="n">
        <v>72412</v>
      </c>
      <c r="D31" s="5" t="n">
        <v>258498</v>
      </c>
      <c r="E31" s="5" t="n">
        <v>195549</v>
      </c>
    </row>
    <row r="32" spans="1:5">
      <c r="A32" s="4" t="s">
        <v>140</v>
      </c>
    </row>
    <row r="33" spans="1:5">
      <c r="A33" s="3" t="s">
        <v>120</v>
      </c>
    </row>
    <row r="34" spans="1:5">
      <c r="A34" s="4" t="s">
        <v>121</v>
      </c>
      <c r="B34" s="5" t="n">
        <v>18620</v>
      </c>
      <c r="C34" s="5" t="n">
        <v>15007</v>
      </c>
      <c r="D34" s="5" t="n">
        <v>52742</v>
      </c>
      <c r="E34" s="5" t="n">
        <v>40637</v>
      </c>
    </row>
    <row r="35" spans="1:5">
      <c r="A35" s="4" t="s">
        <v>141</v>
      </c>
    </row>
    <row r="36" spans="1:5">
      <c r="A36" s="3" t="s">
        <v>120</v>
      </c>
    </row>
    <row r="37" spans="1:5">
      <c r="A37" s="4" t="s">
        <v>121</v>
      </c>
      <c r="B37" s="5" t="n">
        <v>63065</v>
      </c>
      <c r="C37" s="5" t="n">
        <v>55060</v>
      </c>
      <c r="D37" s="5" t="n">
        <v>181647</v>
      </c>
      <c r="E37" s="5" t="n">
        <v>152700</v>
      </c>
    </row>
    <row r="38" spans="1:5">
      <c r="A38" s="4" t="s">
        <v>142</v>
      </c>
    </row>
    <row r="39" spans="1:5">
      <c r="A39" s="3" t="s">
        <v>120</v>
      </c>
    </row>
    <row r="40" spans="1:5">
      <c r="A40" s="4" t="s">
        <v>121</v>
      </c>
      <c r="B40" s="5" t="n">
        <v>27889</v>
      </c>
      <c r="C40" s="5" t="n">
        <v>22936</v>
      </c>
      <c r="D40" s="5" t="n">
        <v>79676</v>
      </c>
      <c r="E40" s="5" t="n">
        <v>66281</v>
      </c>
    </row>
    <row r="41" spans="1:5">
      <c r="A41" s="4" t="s">
        <v>143</v>
      </c>
    </row>
    <row r="42" spans="1:5">
      <c r="A42" s="3" t="s">
        <v>118</v>
      </c>
    </row>
    <row r="43" spans="1:5">
      <c r="A43" s="4" t="s">
        <v>119</v>
      </c>
      <c r="B43" s="5" t="n">
        <v>65010</v>
      </c>
      <c r="C43" s="5" t="n">
        <v>68233</v>
      </c>
      <c r="D43" s="5" t="n">
        <v>177709</v>
      </c>
      <c r="E43" s="5" t="n">
        <v>183265</v>
      </c>
    </row>
    <row r="44" spans="1:5">
      <c r="A44" s="3" t="s">
        <v>120</v>
      </c>
    </row>
    <row r="45" spans="1:5">
      <c r="A45" s="4" t="s">
        <v>121</v>
      </c>
      <c r="B45" s="5" t="n">
        <v>57475</v>
      </c>
      <c r="C45" s="5" t="n">
        <v>60394</v>
      </c>
      <c r="D45" s="5" t="n">
        <v>156638</v>
      </c>
      <c r="E45" s="5" t="n">
        <v>162465</v>
      </c>
    </row>
    <row r="46" spans="1:5">
      <c r="A46" s="4" t="s">
        <v>122</v>
      </c>
      <c r="B46" s="5" t="n">
        <v>7535</v>
      </c>
      <c r="C46" s="5" t="n">
        <v>7839</v>
      </c>
      <c r="D46" s="5" t="n">
        <v>21071</v>
      </c>
      <c r="E46" s="5" t="n">
        <v>20800</v>
      </c>
    </row>
    <row r="47" spans="1:5">
      <c r="A47" s="4" t="s">
        <v>144</v>
      </c>
    </row>
    <row r="48" spans="1:5">
      <c r="A48" s="3" t="s">
        <v>118</v>
      </c>
    </row>
    <row r="49" spans="1:5">
      <c r="A49" s="4" t="s">
        <v>119</v>
      </c>
      <c r="B49" s="5" t="n">
        <v>31180</v>
      </c>
      <c r="C49" s="5" t="n">
        <v>30294</v>
      </c>
      <c r="D49" s="5" t="n">
        <v>96942</v>
      </c>
      <c r="E49" s="5" t="n">
        <v>87287</v>
      </c>
    </row>
    <row r="50" spans="1:5">
      <c r="A50" s="3" t="s">
        <v>120</v>
      </c>
    </row>
    <row r="51" spans="1:5">
      <c r="A51" s="4" t="s">
        <v>121</v>
      </c>
      <c r="B51" s="5" t="n">
        <v>21409</v>
      </c>
      <c r="C51" s="5" t="n">
        <v>20512</v>
      </c>
      <c r="D51" s="5" t="n">
        <v>63742</v>
      </c>
      <c r="E51" s="5" t="n">
        <v>59221</v>
      </c>
    </row>
    <row r="52" spans="1:5">
      <c r="A52" s="4" t="s">
        <v>122</v>
      </c>
      <c r="B52" s="5" t="n">
        <v>9771</v>
      </c>
      <c r="C52" s="5" t="n">
        <v>9782</v>
      </c>
      <c r="D52" s="5" t="n">
        <v>33200</v>
      </c>
      <c r="E52" s="5" t="n">
        <v>28066</v>
      </c>
    </row>
    <row r="53" spans="1:5">
      <c r="A53" s="4" t="s">
        <v>145</v>
      </c>
    </row>
    <row r="54" spans="1:5">
      <c r="A54" s="3" t="s">
        <v>118</v>
      </c>
    </row>
    <row r="55" spans="1:5">
      <c r="A55" s="4" t="s">
        <v>119</v>
      </c>
      <c r="B55" s="5" t="n">
        <v>31499</v>
      </c>
      <c r="C55" s="5" t="n">
        <v>31484</v>
      </c>
      <c r="D55" s="5" t="n">
        <v>93798</v>
      </c>
      <c r="E55" s="5" t="n">
        <v>89916</v>
      </c>
    </row>
    <row r="56" spans="1:5">
      <c r="A56" s="3" t="s">
        <v>120</v>
      </c>
    </row>
    <row r="57" spans="1:5">
      <c r="A57" s="4" t="s">
        <v>121</v>
      </c>
      <c r="B57" s="5" t="n">
        <v>23171</v>
      </c>
      <c r="C57" s="5" t="n">
        <v>23129</v>
      </c>
      <c r="D57" s="5" t="n">
        <v>68750</v>
      </c>
      <c r="E57" s="5" t="n">
        <v>65677</v>
      </c>
    </row>
    <row r="58" spans="1:5">
      <c r="A58" s="4" t="s">
        <v>122</v>
      </c>
      <c r="B58" s="5" t="n">
        <v>8328</v>
      </c>
      <c r="C58" s="5" t="n">
        <v>8355</v>
      </c>
      <c r="D58" s="5" t="n">
        <v>25048</v>
      </c>
      <c r="E58" s="5" t="n">
        <v>24239</v>
      </c>
    </row>
    <row r="59" spans="1:5">
      <c r="A59" s="4" t="s">
        <v>146</v>
      </c>
    </row>
    <row r="60" spans="1:5">
      <c r="A60" s="3" t="s">
        <v>118</v>
      </c>
    </row>
    <row r="61" spans="1:5">
      <c r="A61" s="4" t="s">
        <v>119</v>
      </c>
      <c r="B61" s="5" t="n">
        <v>18105</v>
      </c>
      <c r="C61" s="5" t="n">
        <v>16426</v>
      </c>
      <c r="D61" s="5" t="n">
        <v>50398</v>
      </c>
      <c r="E61" s="5" t="n">
        <v>48250</v>
      </c>
    </row>
    <row r="62" spans="1:5">
      <c r="A62" s="3" t="s">
        <v>120</v>
      </c>
    </row>
    <row r="63" spans="1:5">
      <c r="A63" s="4" t="s">
        <v>121</v>
      </c>
      <c r="B63" s="5" t="n">
        <v>5898</v>
      </c>
      <c r="C63" s="5" t="n">
        <v>5628</v>
      </c>
      <c r="D63" s="5" t="n">
        <v>16261</v>
      </c>
      <c r="E63" s="5" t="n">
        <v>16430</v>
      </c>
    </row>
    <row r="64" spans="1:5">
      <c r="A64" s="4" t="s">
        <v>122</v>
      </c>
      <c r="B64" s="5" t="n">
        <v>12207</v>
      </c>
      <c r="C64" s="5" t="n">
        <v>10798</v>
      </c>
      <c r="D64" s="5" t="n">
        <v>34137</v>
      </c>
      <c r="E64" s="5" t="n">
        <v>31820</v>
      </c>
    </row>
    <row r="65" spans="1:5">
      <c r="A65" s="4" t="s">
        <v>147</v>
      </c>
    </row>
    <row r="66" spans="1:5">
      <c r="A66" s="3" t="s">
        <v>118</v>
      </c>
    </row>
    <row r="67" spans="1:5">
      <c r="A67" s="4" t="s">
        <v>119</v>
      </c>
      <c r="B67" s="5" t="n">
        <v>3071</v>
      </c>
      <c r="C67" s="5" t="n">
        <v>10289</v>
      </c>
      <c r="D67" s="5" t="n">
        <v>8822</v>
      </c>
      <c r="E67" s="5" t="n">
        <v>29102</v>
      </c>
    </row>
    <row r="68" spans="1:5">
      <c r="A68" s="4" t="s">
        <v>147</v>
      </c>
    </row>
    <row r="69" spans="1:5">
      <c r="A69" s="3" t="s">
        <v>120</v>
      </c>
    </row>
    <row r="70" spans="1:5">
      <c r="A70" s="4" t="s">
        <v>121</v>
      </c>
      <c r="B70" s="6" t="n">
        <v>3342</v>
      </c>
      <c r="C70" s="6" t="n">
        <v>4745</v>
      </c>
      <c r="D70" s="6" t="n">
        <v>10167</v>
      </c>
      <c r="E70" s="6" t="n">
        <v>14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5</v>
      </c>
      <c r="B1" s="2" t="s">
        <v>116</v>
      </c>
      <c r="H1" s="2" t="s">
        <v>1</v>
      </c>
    </row>
    <row r="2" spans="1:9">
      <c r="B2" s="2" t="s">
        <v>2</v>
      </c>
      <c r="C2" s="2" t="s">
        <v>476</v>
      </c>
      <c r="D2" s="2" t="s">
        <v>477</v>
      </c>
      <c r="E2" s="2" t="s">
        <v>117</v>
      </c>
      <c r="F2" s="2" t="s">
        <v>478</v>
      </c>
      <c r="G2" s="2" t="s">
        <v>479</v>
      </c>
      <c r="H2" s="2" t="s">
        <v>2</v>
      </c>
      <c r="I2" s="2" t="s">
        <v>117</v>
      </c>
    </row>
    <row r="3" spans="1:9">
      <c r="A3" s="3" t="s">
        <v>480</v>
      </c>
    </row>
    <row r="4" spans="1:9">
      <c r="A4" s="4" t="s">
        <v>481</v>
      </c>
      <c r="B4" s="6" t="n">
        <v>275591</v>
      </c>
      <c r="C4" s="6" t="n">
        <v>261999</v>
      </c>
      <c r="D4" s="6" t="n">
        <v>256803</v>
      </c>
      <c r="E4" s="6" t="n">
        <v>229356</v>
      </c>
      <c r="F4" s="6" t="n">
        <v>217745</v>
      </c>
      <c r="G4" s="6" t="n">
        <v>216793</v>
      </c>
      <c r="H4" s="6" t="n">
        <v>256803</v>
      </c>
      <c r="I4" s="6" t="n">
        <v>216793</v>
      </c>
    </row>
    <row r="5" spans="1:9">
      <c r="A5" s="4" t="s">
        <v>482</v>
      </c>
      <c r="D5" s="5" t="n">
        <v>39748562</v>
      </c>
      <c r="H5" s="5" t="n">
        <v>39748562</v>
      </c>
    </row>
    <row r="6" spans="1:9">
      <c r="A6" s="4" t="s">
        <v>483</v>
      </c>
      <c r="B6" s="5" t="n">
        <v>1037</v>
      </c>
      <c r="C6" s="5" t="n">
        <v>835</v>
      </c>
      <c r="D6" s="6" t="n">
        <v>1188</v>
      </c>
      <c r="E6" s="5" t="n">
        <v>917</v>
      </c>
      <c r="F6" s="5" t="n">
        <v>762</v>
      </c>
      <c r="G6" s="5" t="n">
        <v>1319</v>
      </c>
    </row>
    <row r="7" spans="1:9">
      <c r="A7" s="4" t="s">
        <v>484</v>
      </c>
      <c r="B7" s="5" t="n">
        <v>-9889</v>
      </c>
      <c r="C7" s="5" t="n">
        <v>-9857</v>
      </c>
      <c r="D7" s="5" t="n">
        <v>-9793</v>
      </c>
      <c r="E7" s="5" t="n">
        <v>-9856</v>
      </c>
      <c r="F7" s="5" t="n">
        <v>-9813</v>
      </c>
      <c r="G7" s="5" t="n">
        <v>-9845</v>
      </c>
    </row>
    <row r="8" spans="1:9">
      <c r="A8" s="4" t="s">
        <v>485</v>
      </c>
      <c r="B8" s="5" t="n">
        <v>1</v>
      </c>
      <c r="D8" s="5" t="n">
        <v>1</v>
      </c>
      <c r="F8" s="5" t="n">
        <v>-109</v>
      </c>
    </row>
    <row r="9" spans="1:9">
      <c r="A9" s="4" t="s">
        <v>486</v>
      </c>
      <c r="B9" s="5" t="n">
        <v>-1253</v>
      </c>
      <c r="D9" s="5" t="n">
        <v>-387</v>
      </c>
      <c r="E9" s="5" t="n">
        <v>-1323</v>
      </c>
    </row>
    <row r="10" spans="1:9">
      <c r="A10" s="4" t="s">
        <v>487</v>
      </c>
      <c r="D10" s="5" t="n">
        <v>-56</v>
      </c>
    </row>
    <row r="11" spans="1:9">
      <c r="A11" s="4" t="s">
        <v>133</v>
      </c>
      <c r="B11" s="5" t="n">
        <v>28431</v>
      </c>
      <c r="C11" s="5" t="n">
        <v>22614</v>
      </c>
      <c r="D11" s="5" t="n">
        <v>14243</v>
      </c>
      <c r="E11" s="5" t="n">
        <v>21314</v>
      </c>
      <c r="F11" s="5" t="n">
        <v>20771</v>
      </c>
      <c r="G11" s="5" t="n">
        <v>9478</v>
      </c>
      <c r="H11" s="6" t="n">
        <v>65288</v>
      </c>
      <c r="I11" s="5" t="n">
        <v>51563</v>
      </c>
    </row>
    <row r="12" spans="1:9">
      <c r="A12" s="4" t="s">
        <v>488</v>
      </c>
      <c r="B12" s="6" t="n">
        <v>293918</v>
      </c>
      <c r="C12" s="5" t="n">
        <v>275591</v>
      </c>
      <c r="D12" s="5" t="n">
        <v>261999</v>
      </c>
      <c r="E12" s="5" t="n">
        <v>240408</v>
      </c>
      <c r="F12" s="5" t="n">
        <v>229356</v>
      </c>
      <c r="G12" s="5" t="n">
        <v>217745</v>
      </c>
      <c r="H12" s="6" t="n">
        <v>293918</v>
      </c>
      <c r="I12" s="5" t="n">
        <v>240408</v>
      </c>
    </row>
    <row r="13" spans="1:9">
      <c r="A13" s="4" t="s">
        <v>489</v>
      </c>
      <c r="B13" s="5" t="n">
        <v>39924558</v>
      </c>
      <c r="H13" s="5" t="n">
        <v>39924558</v>
      </c>
    </row>
    <row r="14" spans="1:9">
      <c r="A14" s="4" t="s">
        <v>490</v>
      </c>
    </row>
    <row r="15" spans="1:9">
      <c r="A15" s="3" t="s">
        <v>480</v>
      </c>
    </row>
    <row r="16" spans="1:9">
      <c r="A16" s="4" t="s">
        <v>481</v>
      </c>
      <c r="B16" s="6" t="n">
        <v>397</v>
      </c>
      <c r="C16" s="6" t="n">
        <v>397</v>
      </c>
      <c r="D16" s="6" t="n">
        <v>396</v>
      </c>
      <c r="E16" s="6" t="n">
        <v>396</v>
      </c>
      <c r="F16" s="6" t="n">
        <v>395</v>
      </c>
      <c r="G16" s="6" t="n">
        <v>395</v>
      </c>
      <c r="H16" s="6" t="n">
        <v>396</v>
      </c>
      <c r="I16" s="6" t="n">
        <v>395</v>
      </c>
    </row>
    <row r="17" spans="1:9">
      <c r="A17" s="4" t="s">
        <v>482</v>
      </c>
      <c r="B17" s="5" t="n">
        <v>39805406</v>
      </c>
      <c r="C17" s="5" t="n">
        <v>39808072</v>
      </c>
      <c r="D17" s="5" t="n">
        <v>39748562</v>
      </c>
      <c r="E17" s="5" t="n">
        <v>39662340</v>
      </c>
      <c r="F17" s="5" t="n">
        <v>39633307</v>
      </c>
      <c r="G17" s="5" t="n">
        <v>39623773</v>
      </c>
      <c r="H17" s="5" t="n">
        <v>39748562</v>
      </c>
      <c r="I17" s="5" t="n">
        <v>39623773</v>
      </c>
    </row>
    <row r="18" spans="1:9">
      <c r="A18" s="4" t="s">
        <v>485</v>
      </c>
      <c r="B18" s="6" t="n">
        <v>1</v>
      </c>
      <c r="D18" s="6" t="n">
        <v>1</v>
      </c>
      <c r="F18" s="6" t="n">
        <v>1</v>
      </c>
    </row>
    <row r="19" spans="1:9">
      <c r="A19" s="4" t="s">
        <v>491</v>
      </c>
      <c r="B19" s="5" t="n">
        <v>119152</v>
      </c>
      <c r="D19" s="5" t="n">
        <v>59510</v>
      </c>
      <c r="E19" s="5" t="n">
        <v>87209</v>
      </c>
      <c r="F19" s="5" t="n">
        <v>29033</v>
      </c>
      <c r="G19" s="5" t="n">
        <v>9534</v>
      </c>
    </row>
    <row r="20" spans="1:9">
      <c r="A20" s="4" t="s">
        <v>492</v>
      </c>
      <c r="C20" s="5" t="n">
        <v>-2666</v>
      </c>
    </row>
    <row r="21" spans="1:9">
      <c r="A21" s="4" t="s">
        <v>488</v>
      </c>
      <c r="B21" s="6" t="n">
        <v>398</v>
      </c>
      <c r="C21" s="6" t="n">
        <v>397</v>
      </c>
      <c r="D21" s="6" t="n">
        <v>397</v>
      </c>
      <c r="E21" s="6" t="n">
        <v>396</v>
      </c>
      <c r="F21" s="6" t="n">
        <v>396</v>
      </c>
      <c r="G21" s="6" t="n">
        <v>395</v>
      </c>
      <c r="H21" s="6" t="n">
        <v>398</v>
      </c>
      <c r="I21" s="6" t="n">
        <v>396</v>
      </c>
    </row>
    <row r="22" spans="1:9">
      <c r="A22" s="4" t="s">
        <v>489</v>
      </c>
      <c r="B22" s="5" t="n">
        <v>39924558</v>
      </c>
      <c r="C22" s="5" t="n">
        <v>39805406</v>
      </c>
      <c r="D22" s="5" t="n">
        <v>39808072</v>
      </c>
      <c r="E22" s="5" t="n">
        <v>39749549</v>
      </c>
      <c r="F22" s="5" t="n">
        <v>39662340</v>
      </c>
      <c r="G22" s="5" t="n">
        <v>39633307</v>
      </c>
      <c r="H22" s="5" t="n">
        <v>39924558</v>
      </c>
      <c r="I22" s="5" t="n">
        <v>39749549</v>
      </c>
    </row>
    <row r="23" spans="1:9">
      <c r="A23" s="4" t="s">
        <v>493</v>
      </c>
    </row>
    <row r="24" spans="1:9">
      <c r="A24" s="3" t="s">
        <v>480</v>
      </c>
    </row>
    <row r="25" spans="1:9">
      <c r="A25" s="4" t="s">
        <v>481</v>
      </c>
      <c r="B25" s="6" t="n">
        <v>233197</v>
      </c>
      <c r="C25" s="6" t="n">
        <v>232362</v>
      </c>
      <c r="D25" s="6" t="n">
        <v>231174</v>
      </c>
      <c r="E25" s="6" t="n">
        <v>229041</v>
      </c>
      <c r="F25" s="6" t="n">
        <v>228389</v>
      </c>
      <c r="G25" s="6" t="n">
        <v>227070</v>
      </c>
      <c r="H25" s="6" t="n">
        <v>231174</v>
      </c>
      <c r="I25" s="6" t="n">
        <v>227070</v>
      </c>
    </row>
    <row r="26" spans="1:9">
      <c r="A26" s="4" t="s">
        <v>483</v>
      </c>
      <c r="B26" s="5" t="n">
        <v>1037</v>
      </c>
      <c r="C26" s="5" t="n">
        <v>835</v>
      </c>
      <c r="D26" s="5" t="n">
        <v>1188</v>
      </c>
      <c r="E26" s="5" t="n">
        <v>917</v>
      </c>
      <c r="F26" s="5" t="n">
        <v>762</v>
      </c>
      <c r="G26" s="5" t="n">
        <v>1319</v>
      </c>
    </row>
    <row r="27" spans="1:9">
      <c r="A27" s="4" t="s">
        <v>485</v>
      </c>
      <c r="F27" s="5" t="n">
        <v>-110</v>
      </c>
    </row>
    <row r="28" spans="1:9">
      <c r="A28" s="4" t="s">
        <v>488</v>
      </c>
      <c r="B28" s="5" t="n">
        <v>234234</v>
      </c>
      <c r="C28" s="5" t="n">
        <v>233197</v>
      </c>
      <c r="D28" s="5" t="n">
        <v>232362</v>
      </c>
      <c r="E28" s="5" t="n">
        <v>229958</v>
      </c>
      <c r="F28" s="5" t="n">
        <v>229041</v>
      </c>
      <c r="G28" s="5" t="n">
        <v>228389</v>
      </c>
      <c r="H28" s="5" t="n">
        <v>234234</v>
      </c>
      <c r="I28" s="5" t="n">
        <v>229958</v>
      </c>
    </row>
    <row r="29" spans="1:9">
      <c r="A29" s="4" t="s">
        <v>494</v>
      </c>
    </row>
    <row r="30" spans="1:9">
      <c r="A30" s="3" t="s">
        <v>480</v>
      </c>
    </row>
    <row r="31" spans="1:9">
      <c r="A31" s="4" t="s">
        <v>481</v>
      </c>
      <c r="B31" s="5" t="n">
        <v>-63486</v>
      </c>
      <c r="C31" s="5" t="n">
        <v>-63486</v>
      </c>
      <c r="D31" s="5" t="n">
        <v>-63099</v>
      </c>
      <c r="E31" s="5" t="n">
        <v>-61749</v>
      </c>
      <c r="F31" s="5" t="n">
        <v>-61749</v>
      </c>
      <c r="G31" s="5" t="n">
        <v>-61749</v>
      </c>
      <c r="H31" s="5" t="n">
        <v>-63099</v>
      </c>
      <c r="I31" s="5" t="n">
        <v>-61749</v>
      </c>
    </row>
    <row r="32" spans="1:9">
      <c r="A32" s="4" t="s">
        <v>486</v>
      </c>
      <c r="B32" s="5" t="n">
        <v>-1253</v>
      </c>
      <c r="D32" s="5" t="n">
        <v>-387</v>
      </c>
      <c r="E32" s="5" t="n">
        <v>-1323</v>
      </c>
    </row>
    <row r="33" spans="1:9">
      <c r="A33" s="4" t="s">
        <v>488</v>
      </c>
      <c r="B33" s="5" t="n">
        <v>-64739</v>
      </c>
      <c r="C33" s="5" t="n">
        <v>-63486</v>
      </c>
      <c r="D33" s="5" t="n">
        <v>-63486</v>
      </c>
      <c r="E33" s="5" t="n">
        <v>-63072</v>
      </c>
      <c r="F33" s="5" t="n">
        <v>-61749</v>
      </c>
      <c r="G33" s="5" t="n">
        <v>-61749</v>
      </c>
      <c r="H33" s="5" t="n">
        <v>-64739</v>
      </c>
      <c r="I33" s="5" t="n">
        <v>-63072</v>
      </c>
    </row>
    <row r="34" spans="1:9">
      <c r="A34" s="4" t="s">
        <v>495</v>
      </c>
    </row>
    <row r="35" spans="1:9">
      <c r="A35" s="3" t="s">
        <v>480</v>
      </c>
    </row>
    <row r="36" spans="1:9">
      <c r="A36" s="4" t="s">
        <v>481</v>
      </c>
      <c r="B36" s="5" t="n">
        <v>105483</v>
      </c>
      <c r="C36" s="5" t="n">
        <v>92726</v>
      </c>
      <c r="D36" s="5" t="n">
        <v>88332</v>
      </c>
      <c r="E36" s="5" t="n">
        <v>61668</v>
      </c>
      <c r="F36" s="5" t="n">
        <v>50710</v>
      </c>
      <c r="G36" s="5" t="n">
        <v>51077</v>
      </c>
      <c r="H36" s="5" t="n">
        <v>88332</v>
      </c>
      <c r="I36" s="5" t="n">
        <v>51077</v>
      </c>
    </row>
    <row r="37" spans="1:9">
      <c r="A37" s="4" t="s">
        <v>484</v>
      </c>
      <c r="B37" s="5" t="n">
        <v>-9889</v>
      </c>
      <c r="C37" s="5" t="n">
        <v>-9857</v>
      </c>
      <c r="D37" s="5" t="n">
        <v>-9793</v>
      </c>
      <c r="E37" s="5" t="n">
        <v>-9856</v>
      </c>
      <c r="F37" s="5" t="n">
        <v>-9813</v>
      </c>
      <c r="G37" s="5" t="n">
        <v>-9845</v>
      </c>
    </row>
    <row r="38" spans="1:9">
      <c r="A38" s="4" t="s">
        <v>487</v>
      </c>
      <c r="D38" s="5" t="n">
        <v>-56</v>
      </c>
    </row>
    <row r="39" spans="1:9">
      <c r="A39" s="4" t="s">
        <v>133</v>
      </c>
      <c r="B39" s="5" t="n">
        <v>28431</v>
      </c>
      <c r="C39" s="5" t="n">
        <v>22614</v>
      </c>
      <c r="D39" s="5" t="n">
        <v>14243</v>
      </c>
      <c r="E39" s="5" t="n">
        <v>21314</v>
      </c>
      <c r="F39" s="5" t="n">
        <v>20771</v>
      </c>
      <c r="G39" s="5" t="n">
        <v>9478</v>
      </c>
    </row>
    <row r="40" spans="1:9">
      <c r="A40" s="4" t="s">
        <v>488</v>
      </c>
      <c r="B40" s="6" t="n">
        <v>124025</v>
      </c>
      <c r="C40" s="6" t="n">
        <v>105483</v>
      </c>
      <c r="D40" s="6" t="n">
        <v>92726</v>
      </c>
      <c r="E40" s="6" t="n">
        <v>73126</v>
      </c>
      <c r="F40" s="6" t="n">
        <v>61668</v>
      </c>
      <c r="G40" s="6" t="n">
        <v>50710</v>
      </c>
      <c r="H40" s="6" t="n">
        <v>124025</v>
      </c>
      <c r="I40" s="6" t="n">
        <v>73126</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6</v>
      </c>
      <c r="B1" s="2" t="s">
        <v>116</v>
      </c>
      <c r="H1" s="2" t="s">
        <v>1</v>
      </c>
    </row>
    <row r="2" spans="1:9">
      <c r="B2" s="2" t="s">
        <v>2</v>
      </c>
      <c r="C2" s="2" t="s">
        <v>476</v>
      </c>
      <c r="D2" s="2" t="s">
        <v>477</v>
      </c>
      <c r="E2" s="2" t="s">
        <v>117</v>
      </c>
      <c r="F2" s="2" t="s">
        <v>478</v>
      </c>
      <c r="G2" s="2" t="s">
        <v>479</v>
      </c>
      <c r="H2" s="2" t="s">
        <v>2</v>
      </c>
      <c r="I2" s="2" t="s">
        <v>117</v>
      </c>
    </row>
    <row r="3" spans="1:9">
      <c r="A3" s="3" t="s">
        <v>480</v>
      </c>
    </row>
    <row r="4" spans="1:9">
      <c r="A4" s="4" t="s">
        <v>497</v>
      </c>
      <c r="B4" s="8" t="n">
        <v>0.275</v>
      </c>
      <c r="E4" s="8" t="n">
        <v>0.275</v>
      </c>
      <c r="H4" s="8" t="n">
        <v>0.825</v>
      </c>
      <c r="I4" s="8" t="n">
        <v>0.825</v>
      </c>
    </row>
    <row r="5" spans="1:9">
      <c r="A5" s="4" t="s">
        <v>498</v>
      </c>
      <c r="B5" s="5" t="n">
        <v>42922</v>
      </c>
      <c r="D5" s="5" t="n">
        <v>14272</v>
      </c>
      <c r="E5" s="5" t="n">
        <v>36929</v>
      </c>
    </row>
    <row r="6" spans="1:9">
      <c r="A6" s="4" t="s">
        <v>495</v>
      </c>
    </row>
    <row r="7" spans="1:9">
      <c r="A7" s="3" t="s">
        <v>480</v>
      </c>
    </row>
    <row r="8" spans="1:9">
      <c r="A8" s="4" t="s">
        <v>497</v>
      </c>
      <c r="B8" s="8" t="n">
        <v>0.275</v>
      </c>
      <c r="C8" s="8" t="n">
        <v>0.275</v>
      </c>
      <c r="D8" s="8" t="n">
        <v>0.275</v>
      </c>
      <c r="E8" s="8" t="n">
        <v>0.275</v>
      </c>
      <c r="F8" s="8" t="n">
        <v>0.275</v>
      </c>
      <c r="G8" s="8" t="n">
        <v>0.275</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7"/>
  </cols>
  <sheetData>
    <row r="1" spans="1:2">
      <c r="A1" s="1" t="s">
        <v>499</v>
      </c>
      <c r="B1" s="2" t="s">
        <v>1</v>
      </c>
    </row>
    <row r="2" spans="1:2">
      <c r="B2" s="2" t="s">
        <v>500</v>
      </c>
    </row>
    <row r="3" spans="1:2">
      <c r="A3" s="3" t="s">
        <v>501</v>
      </c>
    </row>
    <row r="4" spans="1:2">
      <c r="A4" s="4" t="s">
        <v>502</v>
      </c>
      <c r="B4" s="6" t="n">
        <v>7</v>
      </c>
    </row>
    <row r="5" spans="1:2">
      <c r="A5" s="4" t="s">
        <v>503</v>
      </c>
      <c r="B5" s="4" t="s">
        <v>504</v>
      </c>
    </row>
    <row r="6" spans="1:2">
      <c r="A6" s="4" t="s">
        <v>505</v>
      </c>
    </row>
    <row r="7" spans="1:2">
      <c r="A7" s="3" t="s">
        <v>501</v>
      </c>
    </row>
    <row r="8" spans="1:2">
      <c r="A8" s="4" t="s">
        <v>506</v>
      </c>
      <c r="B8" s="5" t="n">
        <v>16426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3" t="s">
        <v>214</v>
      </c>
    </row>
    <row r="4" spans="1:2">
      <c r="A4" s="4" t="s">
        <v>509</v>
      </c>
      <c r="B4" s="5" t="n">
        <v>379559</v>
      </c>
    </row>
    <row r="5" spans="1:2">
      <c r="A5" s="4" t="s">
        <v>510</v>
      </c>
      <c r="B5" s="5" t="n">
        <v>194192</v>
      </c>
    </row>
    <row r="6" spans="1:2">
      <c r="A6" s="4" t="s">
        <v>511</v>
      </c>
      <c r="B6" s="5" t="n">
        <v>-158633</v>
      </c>
    </row>
    <row r="7" spans="1:2">
      <c r="A7" s="4" t="s">
        <v>512</v>
      </c>
      <c r="B7" s="5" t="n">
        <v>-31676</v>
      </c>
    </row>
    <row r="8" spans="1:2">
      <c r="A8" s="4" t="s">
        <v>513</v>
      </c>
      <c r="B8" s="5" t="n">
        <v>383442</v>
      </c>
    </row>
    <row r="9" spans="1:2">
      <c r="A9" s="4" t="s">
        <v>514</v>
      </c>
      <c r="B9" s="7" t="n">
        <v>25.87</v>
      </c>
    </row>
    <row r="10" spans="1:2">
      <c r="A10" s="4" t="s">
        <v>515</v>
      </c>
      <c r="B10" s="9" t="n">
        <v>30.2</v>
      </c>
    </row>
    <row r="11" spans="1:2">
      <c r="A11" s="4" t="s">
        <v>516</v>
      </c>
      <c r="B11" s="9" t="n">
        <v>23.85</v>
      </c>
    </row>
    <row r="12" spans="1:2">
      <c r="A12" s="4" t="s">
        <v>517</v>
      </c>
      <c r="B12" s="9" t="n">
        <v>22.16</v>
      </c>
    </row>
    <row r="13" spans="1:2">
      <c r="A13" s="4" t="s">
        <v>518</v>
      </c>
      <c r="B13" s="7" t="n">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16</v>
      </c>
      <c r="D1" s="2" t="s">
        <v>1</v>
      </c>
    </row>
    <row r="2" spans="1:5">
      <c r="B2" s="2" t="s">
        <v>2</v>
      </c>
      <c r="C2" s="2" t="s">
        <v>117</v>
      </c>
      <c r="D2" s="2" t="s">
        <v>2</v>
      </c>
      <c r="E2" s="2" t="s">
        <v>117</v>
      </c>
    </row>
    <row r="3" spans="1:5">
      <c r="A3" s="3" t="s">
        <v>214</v>
      </c>
    </row>
    <row r="4" spans="1:5">
      <c r="A4" s="4" t="s">
        <v>520</v>
      </c>
      <c r="B4" s="6" t="n">
        <v>1037</v>
      </c>
      <c r="C4" s="6" t="n">
        <v>917</v>
      </c>
      <c r="D4" s="6" t="n">
        <v>3060</v>
      </c>
      <c r="E4" s="6" t="n">
        <v>29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21</v>
      </c>
      <c r="B1" s="2" t="s">
        <v>116</v>
      </c>
      <c r="D1" s="2" t="s">
        <v>1</v>
      </c>
    </row>
    <row r="2" spans="1:5">
      <c r="B2" s="2" t="s">
        <v>2</v>
      </c>
      <c r="C2" s="2" t="s">
        <v>117</v>
      </c>
      <c r="D2" s="2" t="s">
        <v>2</v>
      </c>
      <c r="E2" s="2" t="s">
        <v>117</v>
      </c>
    </row>
    <row r="3" spans="1:5">
      <c r="A3" s="3" t="s">
        <v>217</v>
      </c>
    </row>
    <row r="4" spans="1:5">
      <c r="A4" s="4" t="s">
        <v>522</v>
      </c>
      <c r="B4" s="4" t="s">
        <v>523</v>
      </c>
      <c r="C4" s="4" t="s">
        <v>523</v>
      </c>
      <c r="D4" s="4" t="s">
        <v>523</v>
      </c>
      <c r="E4" s="4" t="s">
        <v>5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4</v>
      </c>
      <c r="B1" s="2" t="s">
        <v>116</v>
      </c>
      <c r="H1" s="2" t="s">
        <v>1</v>
      </c>
    </row>
    <row r="2" spans="1:9">
      <c r="B2" s="2" t="s">
        <v>2</v>
      </c>
      <c r="C2" s="2" t="s">
        <v>476</v>
      </c>
      <c r="D2" s="2" t="s">
        <v>477</v>
      </c>
      <c r="E2" s="2" t="s">
        <v>117</v>
      </c>
      <c r="F2" s="2" t="s">
        <v>478</v>
      </c>
      <c r="G2" s="2" t="s">
        <v>479</v>
      </c>
      <c r="H2" s="2" t="s">
        <v>2</v>
      </c>
      <c r="I2" s="2" t="s">
        <v>117</v>
      </c>
    </row>
    <row r="3" spans="1:9">
      <c r="A3" s="3" t="s">
        <v>525</v>
      </c>
    </row>
    <row r="4" spans="1:9">
      <c r="A4" s="4" t="s">
        <v>133</v>
      </c>
      <c r="B4" s="6" t="n">
        <v>28431</v>
      </c>
      <c r="C4" s="6" t="n">
        <v>22614</v>
      </c>
      <c r="D4" s="6" t="n">
        <v>14243</v>
      </c>
      <c r="E4" s="6" t="n">
        <v>21314</v>
      </c>
      <c r="F4" s="6" t="n">
        <v>20771</v>
      </c>
      <c r="G4" s="6" t="n">
        <v>9478</v>
      </c>
      <c r="H4" s="6" t="n">
        <v>65288</v>
      </c>
      <c r="I4" s="6" t="n">
        <v>51563</v>
      </c>
    </row>
    <row r="5" spans="1:9">
      <c r="A5" s="4" t="s">
        <v>526</v>
      </c>
      <c r="B5" s="5" t="n">
        <v>35893</v>
      </c>
      <c r="E5" s="5" t="n">
        <v>35719</v>
      </c>
      <c r="H5" s="5" t="n">
        <v>35835</v>
      </c>
      <c r="I5" s="5" t="n">
        <v>35649</v>
      </c>
    </row>
    <row r="6" spans="1:9">
      <c r="A6" s="4" t="s">
        <v>527</v>
      </c>
      <c r="B6" s="7" t="n">
        <v>0.79</v>
      </c>
      <c r="E6" s="7" t="n">
        <v>0.6</v>
      </c>
      <c r="H6" s="7" t="n">
        <v>1.82</v>
      </c>
      <c r="I6" s="7" t="n">
        <v>1.45</v>
      </c>
    </row>
    <row r="7" spans="1:9">
      <c r="A7" s="3" t="s">
        <v>528</v>
      </c>
    </row>
    <row r="8" spans="1:9">
      <c r="A8" s="4" t="s">
        <v>133</v>
      </c>
      <c r="B8" s="6" t="n">
        <v>28431</v>
      </c>
      <c r="C8" s="6" t="n">
        <v>22614</v>
      </c>
      <c r="D8" s="6" t="n">
        <v>14243</v>
      </c>
      <c r="E8" s="6" t="n">
        <v>21314</v>
      </c>
      <c r="F8" s="6" t="n">
        <v>20771</v>
      </c>
      <c r="G8" s="6" t="n">
        <v>9478</v>
      </c>
      <c r="H8" s="6" t="n">
        <v>65288</v>
      </c>
      <c r="I8" s="6" t="n">
        <v>51563</v>
      </c>
    </row>
    <row r="9" spans="1:9">
      <c r="A9" s="4" t="s">
        <v>526</v>
      </c>
      <c r="B9" s="5" t="n">
        <v>35893</v>
      </c>
      <c r="E9" s="5" t="n">
        <v>35719</v>
      </c>
      <c r="H9" s="5" t="n">
        <v>35835</v>
      </c>
      <c r="I9" s="5" t="n">
        <v>35649</v>
      </c>
    </row>
    <row r="10" spans="1:9">
      <c r="A10" s="3" t="s">
        <v>529</v>
      </c>
    </row>
    <row r="11" spans="1:9">
      <c r="A11" s="4" t="s">
        <v>530</v>
      </c>
      <c r="B11" s="5" t="n">
        <v>36046</v>
      </c>
      <c r="E11" s="5" t="n">
        <v>35926</v>
      </c>
      <c r="H11" s="5" t="n">
        <v>36012</v>
      </c>
      <c r="I11" s="5" t="n">
        <v>35904</v>
      </c>
    </row>
    <row r="12" spans="1:9">
      <c r="A12" s="4" t="s">
        <v>531</v>
      </c>
      <c r="B12" s="7" t="n">
        <v>0.79</v>
      </c>
      <c r="E12" s="7" t="n">
        <v>0.59</v>
      </c>
      <c r="H12" s="7" t="n">
        <v>1.81</v>
      </c>
      <c r="I12" s="7" t="n">
        <v>1.44</v>
      </c>
    </row>
    <row r="13" spans="1:9">
      <c r="A13" s="4" t="s">
        <v>532</v>
      </c>
    </row>
    <row r="14" spans="1:9">
      <c r="A14" s="3" t="s">
        <v>529</v>
      </c>
    </row>
    <row r="15" spans="1:9">
      <c r="A15" s="4" t="s">
        <v>533</v>
      </c>
      <c r="B15" s="5" t="n">
        <v>153</v>
      </c>
      <c r="E15" s="5" t="n">
        <v>207</v>
      </c>
      <c r="H15" s="5" t="n">
        <v>177</v>
      </c>
      <c r="I15" s="5" t="n">
        <v>255</v>
      </c>
    </row>
    <row r="16" spans="1:9">
      <c r="A16" s="3" t="s">
        <v>534</v>
      </c>
    </row>
    <row r="17" spans="1:9">
      <c r="A17" s="4" t="s">
        <v>535</v>
      </c>
      <c r="B17" s="5" t="n">
        <v>90</v>
      </c>
      <c r="E17" s="5" t="n">
        <v>21</v>
      </c>
      <c r="H17" s="5" t="n">
        <v>42</v>
      </c>
      <c r="I17" s="5" t="n">
        <v>7</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80"/>
    <col customWidth="1" max="6" min="6" width="14"/>
  </cols>
  <sheetData>
    <row r="1" spans="1:6">
      <c r="A1" s="1" t="s">
        <v>536</v>
      </c>
      <c r="B1" s="2" t="s">
        <v>393</v>
      </c>
      <c r="C1" s="2" t="s">
        <v>537</v>
      </c>
      <c r="D1" s="2" t="s">
        <v>538</v>
      </c>
      <c r="E1" s="2" t="s">
        <v>2</v>
      </c>
      <c r="F1" s="2" t="s">
        <v>3</v>
      </c>
    </row>
    <row r="2" spans="1:6">
      <c r="A2" s="4" t="s">
        <v>539</v>
      </c>
    </row>
    <row r="3" spans="1:6">
      <c r="A3" s="3" t="s">
        <v>224</v>
      </c>
    </row>
    <row r="4" spans="1:6">
      <c r="A4" s="4" t="s">
        <v>540</v>
      </c>
      <c r="E4" s="6" t="n">
        <v>750000000</v>
      </c>
    </row>
    <row r="5" spans="1:6">
      <c r="A5" s="4" t="s">
        <v>541</v>
      </c>
    </row>
    <row r="6" spans="1:6">
      <c r="A6" s="3" t="s">
        <v>224</v>
      </c>
    </row>
    <row r="7" spans="1:6">
      <c r="A7" s="4" t="s">
        <v>540</v>
      </c>
      <c r="C7" s="6" t="n">
        <v>750000000</v>
      </c>
      <c r="D7" s="6" t="n">
        <v>602500000</v>
      </c>
    </row>
    <row r="8" spans="1:6">
      <c r="A8" s="4" t="s">
        <v>542</v>
      </c>
      <c r="B8" s="4" t="s">
        <v>543</v>
      </c>
      <c r="E8" s="4" t="s">
        <v>544</v>
      </c>
    </row>
    <row r="9" spans="1:6">
      <c r="A9" s="4" t="s">
        <v>545</v>
      </c>
      <c r="B9" s="4" t="s">
        <v>546</v>
      </c>
      <c r="C9" s="4" t="s">
        <v>547</v>
      </c>
      <c r="D9" s="4" t="s">
        <v>548</v>
      </c>
    </row>
    <row r="10" spans="1:6">
      <c r="A10" s="4" t="s">
        <v>549</v>
      </c>
      <c r="C10" s="6" t="n">
        <v>250000000</v>
      </c>
      <c r="D10" s="6" t="n">
        <v>150000000</v>
      </c>
    </row>
    <row r="11" spans="1:6">
      <c r="A11" s="4" t="s">
        <v>550</v>
      </c>
      <c r="E11" s="6" t="n">
        <v>304100000</v>
      </c>
    </row>
    <row r="12" spans="1:6">
      <c r="A12" s="4" t="s">
        <v>551</v>
      </c>
      <c r="E12" s="6" t="n">
        <v>438100000</v>
      </c>
    </row>
    <row r="13" spans="1:6">
      <c r="A13" s="4" t="s">
        <v>552</v>
      </c>
    </row>
    <row r="14" spans="1:6">
      <c r="A14" s="3" t="s">
        <v>224</v>
      </c>
    </row>
    <row r="15" spans="1:6">
      <c r="A15" s="4" t="s">
        <v>550</v>
      </c>
      <c r="F15" s="6" t="n">
        <v>7700000</v>
      </c>
    </row>
    <row r="16" spans="1:6">
      <c r="A16" s="4" t="s">
        <v>551</v>
      </c>
      <c r="F16" s="6" t="n">
        <v>449100000</v>
      </c>
    </row>
    <row r="17" spans="1:6">
      <c r="A17" s="4" t="s">
        <v>553</v>
      </c>
    </row>
    <row r="18" spans="1:6">
      <c r="A18" s="3" t="s">
        <v>224</v>
      </c>
    </row>
    <row r="19" spans="1:6">
      <c r="A19" s="4" t="s">
        <v>554</v>
      </c>
      <c r="E19" s="4" t="s">
        <v>555</v>
      </c>
    </row>
    <row r="20" spans="1:6">
      <c r="A20" s="4" t="s">
        <v>556</v>
      </c>
    </row>
    <row r="21" spans="1:6">
      <c r="A21" s="3" t="s">
        <v>224</v>
      </c>
    </row>
    <row r="22" spans="1:6">
      <c r="A22" s="4" t="s">
        <v>557</v>
      </c>
      <c r="E22" s="4" t="s">
        <v>558</v>
      </c>
    </row>
    <row r="23" spans="1:6">
      <c r="A23" s="4" t="s">
        <v>559</v>
      </c>
    </row>
    <row r="24" spans="1:6">
      <c r="A24" s="3" t="s">
        <v>224</v>
      </c>
    </row>
    <row r="25" spans="1:6">
      <c r="A25" s="4" t="s">
        <v>560</v>
      </c>
      <c r="B25" s="4" t="s">
        <v>561</v>
      </c>
      <c r="E25" s="4" t="s">
        <v>562</v>
      </c>
    </row>
    <row r="26" spans="1:6">
      <c r="A26" s="4" t="s">
        <v>563</v>
      </c>
    </row>
    <row r="27" spans="1:6">
      <c r="A27" s="3" t="s">
        <v>224</v>
      </c>
    </row>
    <row r="28" spans="1:6">
      <c r="A28" s="4" t="s">
        <v>560</v>
      </c>
      <c r="B28" s="4" t="s">
        <v>564</v>
      </c>
      <c r="E28" s="4" t="s">
        <v>558</v>
      </c>
    </row>
    <row r="29" spans="1:6">
      <c r="A29" s="4" t="s">
        <v>565</v>
      </c>
    </row>
    <row r="30" spans="1:6">
      <c r="A30" s="3" t="s">
        <v>224</v>
      </c>
    </row>
    <row r="31" spans="1:6">
      <c r="A31" s="4" t="s">
        <v>554</v>
      </c>
      <c r="E31" s="4" t="s">
        <v>566</v>
      </c>
    </row>
    <row r="32" spans="1:6">
      <c r="A32" s="4" t="s">
        <v>567</v>
      </c>
    </row>
    <row r="33" spans="1:6">
      <c r="A33" s="3" t="s">
        <v>224</v>
      </c>
    </row>
    <row r="34" spans="1:6">
      <c r="A34" s="4" t="s">
        <v>557</v>
      </c>
      <c r="E34" s="4" t="s">
        <v>568</v>
      </c>
    </row>
    <row r="35" spans="1:6">
      <c r="A35" s="4" t="s">
        <v>569</v>
      </c>
    </row>
    <row r="36" spans="1:6">
      <c r="A36" s="3" t="s">
        <v>224</v>
      </c>
    </row>
    <row r="37" spans="1:6">
      <c r="A37" s="4" t="s">
        <v>560</v>
      </c>
      <c r="B37" s="4" t="s">
        <v>566</v>
      </c>
      <c r="E37" s="4" t="s">
        <v>570</v>
      </c>
    </row>
    <row r="38" spans="1:6">
      <c r="A38" s="4" t="s">
        <v>571</v>
      </c>
    </row>
    <row r="39" spans="1:6">
      <c r="A39" s="3" t="s">
        <v>224</v>
      </c>
    </row>
    <row r="40" spans="1:6">
      <c r="A40" s="4" t="s">
        <v>560</v>
      </c>
      <c r="B40" s="4" t="s">
        <v>572</v>
      </c>
      <c r="E40" s="4" t="s">
        <v>568</v>
      </c>
    </row>
    <row r="41" spans="1:6">
      <c r="A41" s="4" t="s">
        <v>573</v>
      </c>
    </row>
    <row r="42" spans="1:6">
      <c r="A42" s="3" t="s">
        <v>224</v>
      </c>
    </row>
    <row r="43" spans="1:6">
      <c r="A43" s="4" t="s">
        <v>540</v>
      </c>
      <c r="B43" s="6" t="n">
        <v>3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74</v>
      </c>
      <c r="B1" s="2" t="s">
        <v>575</v>
      </c>
      <c r="C1" s="2" t="s">
        <v>576</v>
      </c>
      <c r="D1" s="2" t="s">
        <v>577</v>
      </c>
      <c r="E1" s="2" t="s">
        <v>2</v>
      </c>
      <c r="F1" s="2" t="s">
        <v>58</v>
      </c>
    </row>
    <row r="2" spans="1:6">
      <c r="A2" s="3" t="s">
        <v>224</v>
      </c>
    </row>
    <row r="3" spans="1:6">
      <c r="A3" s="4" t="s">
        <v>578</v>
      </c>
      <c r="E3" s="6" t="n">
        <v>3032000</v>
      </c>
      <c r="F3" s="6" t="n">
        <v>3000000</v>
      </c>
    </row>
    <row r="4" spans="1:6">
      <c r="A4" s="4" t="s">
        <v>579</v>
      </c>
    </row>
    <row r="5" spans="1:6">
      <c r="A5" s="3" t="s">
        <v>224</v>
      </c>
    </row>
    <row r="6" spans="1:6">
      <c r="A6" s="4" t="s">
        <v>580</v>
      </c>
      <c r="B6" s="6" t="n">
        <v>200000000</v>
      </c>
    </row>
    <row r="7" spans="1:6">
      <c r="A7" s="4" t="s">
        <v>470</v>
      </c>
      <c r="B7" s="4" t="s">
        <v>471</v>
      </c>
    </row>
    <row r="8" spans="1:6">
      <c r="A8" s="4" t="s">
        <v>581</v>
      </c>
      <c r="B8" s="4" t="s">
        <v>582</v>
      </c>
    </row>
    <row r="9" spans="1:6">
      <c r="A9" s="4" t="s">
        <v>583</v>
      </c>
      <c r="B9" s="6" t="n">
        <v>209200</v>
      </c>
    </row>
    <row r="10" spans="1:6">
      <c r="A10" s="4" t="s">
        <v>584</v>
      </c>
      <c r="B10" s="4" t="s">
        <v>585</v>
      </c>
    </row>
    <row r="11" spans="1:6">
      <c r="A11" s="4" t="s">
        <v>586</v>
      </c>
    </row>
    <row r="12" spans="1:6">
      <c r="A12" s="3" t="s">
        <v>224</v>
      </c>
    </row>
    <row r="13" spans="1:6">
      <c r="A13" s="4" t="s">
        <v>580</v>
      </c>
      <c r="D13" s="6" t="n">
        <v>750000000</v>
      </c>
    </row>
    <row r="14" spans="1:6">
      <c r="A14" s="4" t="s">
        <v>470</v>
      </c>
      <c r="D14" s="4" t="s">
        <v>471</v>
      </c>
    </row>
    <row r="15" spans="1:6">
      <c r="A15" s="4" t="s">
        <v>581</v>
      </c>
      <c r="D15" s="4" t="s">
        <v>582</v>
      </c>
    </row>
    <row r="16" spans="1:6">
      <c r="A16" s="4" t="s">
        <v>578</v>
      </c>
      <c r="D16" s="6" t="n">
        <v>10300000</v>
      </c>
    </row>
    <row r="17" spans="1:6">
      <c r="A17" s="4" t="s">
        <v>583</v>
      </c>
      <c r="D17" s="6" t="n">
        <v>739700000</v>
      </c>
    </row>
    <row r="18" spans="1:6">
      <c r="A18" s="4" t="s">
        <v>587</v>
      </c>
      <c r="D18" s="4" t="s">
        <v>588</v>
      </c>
    </row>
    <row r="19" spans="1:6">
      <c r="A19" s="4" t="s">
        <v>589</v>
      </c>
      <c r="D19" s="6" t="n">
        <v>0</v>
      </c>
    </row>
    <row r="20" spans="1:6">
      <c r="A20" s="4" t="s">
        <v>590</v>
      </c>
      <c r="D20" s="4" t="s">
        <v>591</v>
      </c>
    </row>
    <row r="21" spans="1:6">
      <c r="A21" s="4" t="s">
        <v>592</v>
      </c>
      <c r="D21" s="4" t="s">
        <v>593</v>
      </c>
    </row>
    <row r="22" spans="1:6">
      <c r="A22" s="4" t="s">
        <v>594</v>
      </c>
      <c r="D22" s="4" t="s">
        <v>595</v>
      </c>
    </row>
    <row r="23" spans="1:6">
      <c r="A23" s="4" t="s">
        <v>596</v>
      </c>
    </row>
    <row r="24" spans="1:6">
      <c r="A24" s="3" t="s">
        <v>224</v>
      </c>
    </row>
    <row r="25" spans="1:6">
      <c r="A25" s="4" t="s">
        <v>597</v>
      </c>
      <c r="D25" s="4" t="s">
        <v>598</v>
      </c>
    </row>
    <row r="26" spans="1:6">
      <c r="A26" s="4" t="s">
        <v>599</v>
      </c>
    </row>
    <row r="27" spans="1:6">
      <c r="A27" s="3" t="s">
        <v>224</v>
      </c>
    </row>
    <row r="28" spans="1:6">
      <c r="A28" s="4" t="s">
        <v>470</v>
      </c>
      <c r="D28" s="4" t="s">
        <v>600</v>
      </c>
    </row>
    <row r="29" spans="1:6">
      <c r="A29" s="4" t="s">
        <v>581</v>
      </c>
      <c r="D29" s="4" t="s">
        <v>601</v>
      </c>
    </row>
    <row r="30" spans="1:6">
      <c r="A30" s="4" t="s">
        <v>602</v>
      </c>
      <c r="D30" s="6" t="n">
        <v>329700000</v>
      </c>
    </row>
    <row r="31" spans="1:6">
      <c r="A31" s="4" t="s">
        <v>603</v>
      </c>
      <c r="D31" s="9" t="n">
        <v>1038.9</v>
      </c>
    </row>
    <row r="32" spans="1:6">
      <c r="A32" s="4" t="s">
        <v>604</v>
      </c>
      <c r="D32" s="6" t="n">
        <v>1000</v>
      </c>
    </row>
    <row r="33" spans="1:6">
      <c r="A33" s="4" t="s">
        <v>605</v>
      </c>
      <c r="C33" s="6" t="n">
        <v>300300000</v>
      </c>
    </row>
    <row r="34" spans="1:6">
      <c r="A34" s="4" t="s">
        <v>587</v>
      </c>
      <c r="C34" s="4" t="s">
        <v>6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7</v>
      </c>
      <c r="B1" s="2" t="s">
        <v>1</v>
      </c>
      <c r="D1" s="2" t="s">
        <v>322</v>
      </c>
    </row>
    <row r="2" spans="1:4">
      <c r="B2" s="2" t="s">
        <v>2</v>
      </c>
      <c r="C2" s="2" t="s">
        <v>117</v>
      </c>
      <c r="D2" s="2" t="s">
        <v>58</v>
      </c>
    </row>
    <row r="3" spans="1:4">
      <c r="A3" s="3" t="s">
        <v>224</v>
      </c>
    </row>
    <row r="4" spans="1:4">
      <c r="A4" s="4" t="s">
        <v>608</v>
      </c>
      <c r="B4" s="6" t="n">
        <v>944780</v>
      </c>
    </row>
    <row r="5" spans="1:4">
      <c r="A5" s="4" t="s">
        <v>155</v>
      </c>
      <c r="B5" s="5" t="n">
        <v>757</v>
      </c>
      <c r="C5" s="6" t="n">
        <v>819</v>
      </c>
    </row>
    <row r="6" spans="1:4">
      <c r="A6" s="4" t="s">
        <v>609</v>
      </c>
      <c r="B6" s="5" t="n">
        <v>945369</v>
      </c>
      <c r="D6" s="6" t="n">
        <v>944780</v>
      </c>
    </row>
    <row r="7" spans="1:4">
      <c r="A7" s="4" t="s">
        <v>223</v>
      </c>
    </row>
    <row r="8" spans="1:4">
      <c r="A8" s="3" t="s">
        <v>224</v>
      </c>
    </row>
    <row r="9" spans="1:4">
      <c r="A9" s="4" t="s">
        <v>608</v>
      </c>
      <c r="B9" s="5" t="n">
        <v>944780</v>
      </c>
      <c r="C9" s="6" t="n">
        <v>944088</v>
      </c>
      <c r="D9" s="5" t="n">
        <v>944088</v>
      </c>
    </row>
    <row r="10" spans="1:4">
      <c r="A10" s="4" t="s">
        <v>610</v>
      </c>
      <c r="B10" s="5" t="n">
        <v>1154</v>
      </c>
      <c r="D10" s="5" t="n">
        <v>1539</v>
      </c>
    </row>
    <row r="11" spans="1:4">
      <c r="A11" s="4" t="s">
        <v>611</v>
      </c>
      <c r="B11" s="5" t="n">
        <v>-797</v>
      </c>
      <c r="D11" s="5" t="n">
        <v>-1062</v>
      </c>
    </row>
    <row r="12" spans="1:4">
      <c r="A12" s="4" t="s">
        <v>155</v>
      </c>
      <c r="B12" s="5" t="n">
        <v>232</v>
      </c>
      <c r="D12" s="5" t="n">
        <v>312</v>
      </c>
    </row>
    <row r="13" spans="1:4">
      <c r="A13" s="4" t="s">
        <v>609</v>
      </c>
      <c r="B13" s="6" t="n">
        <v>945369</v>
      </c>
      <c r="D13" s="5" t="n">
        <v>944780</v>
      </c>
    </row>
    <row r="14" spans="1:4">
      <c r="A14" s="4" t="s">
        <v>612</v>
      </c>
    </row>
    <row r="15" spans="1:4">
      <c r="A15" s="3" t="s">
        <v>224</v>
      </c>
    </row>
    <row r="16" spans="1:4">
      <c r="A16" s="4" t="s">
        <v>613</v>
      </c>
      <c r="D16" s="6" t="n">
        <v>-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7</v>
      </c>
    </row>
    <row r="3" spans="1:3">
      <c r="A3" s="3" t="s">
        <v>149</v>
      </c>
    </row>
    <row r="4" spans="1:3">
      <c r="A4" s="4" t="s">
        <v>133</v>
      </c>
      <c r="B4" s="6" t="n">
        <v>65288</v>
      </c>
      <c r="C4" s="6" t="n">
        <v>51563</v>
      </c>
    </row>
    <row r="5" spans="1:3">
      <c r="A5" s="3" t="s">
        <v>150</v>
      </c>
    </row>
    <row r="6" spans="1:3">
      <c r="A6" s="4" t="s">
        <v>151</v>
      </c>
      <c r="B6" s="5" t="n">
        <v>20841</v>
      </c>
      <c r="C6" s="5" t="n">
        <v>18367</v>
      </c>
    </row>
    <row r="7" spans="1:3">
      <c r="A7" s="4" t="s">
        <v>152</v>
      </c>
      <c r="B7" s="5" t="n">
        <v>181647</v>
      </c>
      <c r="C7" s="5" t="n">
        <v>152700</v>
      </c>
    </row>
    <row r="8" spans="1:3">
      <c r="A8" s="4" t="s">
        <v>153</v>
      </c>
      <c r="B8" s="5" t="n">
        <v>122</v>
      </c>
    </row>
    <row r="9" spans="1:3">
      <c r="A9" s="4" t="s">
        <v>154</v>
      </c>
      <c r="B9" s="5" t="n">
        <v>3091</v>
      </c>
      <c r="C9" s="5" t="n">
        <v>2415</v>
      </c>
    </row>
    <row r="10" spans="1:3">
      <c r="A10" s="4" t="s">
        <v>155</v>
      </c>
      <c r="B10" s="5" t="n">
        <v>757</v>
      </c>
      <c r="C10" s="5" t="n">
        <v>819</v>
      </c>
    </row>
    <row r="11" spans="1:3">
      <c r="A11" s="4" t="s">
        <v>156</v>
      </c>
      <c r="B11" s="5" t="n">
        <v>357</v>
      </c>
      <c r="C11" s="5" t="n">
        <v>357</v>
      </c>
    </row>
    <row r="12" spans="1:3">
      <c r="A12" s="4" t="s">
        <v>157</v>
      </c>
      <c r="B12" s="5" t="n">
        <v>426</v>
      </c>
    </row>
    <row r="13" spans="1:3">
      <c r="A13" s="4" t="s">
        <v>158</v>
      </c>
      <c r="B13" s="5" t="n">
        <v>4059</v>
      </c>
      <c r="C13" s="5" t="n">
        <v>2056</v>
      </c>
    </row>
    <row r="14" spans="1:3">
      <c r="A14" s="4" t="s">
        <v>159</v>
      </c>
      <c r="B14" s="5" t="n">
        <v>152</v>
      </c>
      <c r="C14" s="5" t="n">
        <v>74</v>
      </c>
    </row>
    <row r="15" spans="1:3">
      <c r="A15" s="4" t="s">
        <v>160</v>
      </c>
      <c r="B15" s="5" t="n">
        <v>22127</v>
      </c>
      <c r="C15" s="5" t="n">
        <v>17869</v>
      </c>
    </row>
    <row r="16" spans="1:3">
      <c r="A16" s="4" t="s">
        <v>161</v>
      </c>
      <c r="B16" s="5" t="n">
        <v>3060</v>
      </c>
      <c r="C16" s="5" t="n">
        <v>2998</v>
      </c>
    </row>
    <row r="17" spans="1:3">
      <c r="A17" s="4" t="s">
        <v>162</v>
      </c>
      <c r="B17" s="5" t="n">
        <v>-2339</v>
      </c>
      <c r="C17" s="5" t="n">
        <v>-6040</v>
      </c>
    </row>
    <row r="18" spans="1:3">
      <c r="A18" s="4" t="s">
        <v>163</v>
      </c>
      <c r="B18" s="5" t="n">
        <v>-32780</v>
      </c>
      <c r="C18" s="5" t="n">
        <v>-27641</v>
      </c>
    </row>
    <row r="19" spans="1:3">
      <c r="A19" s="3" t="s">
        <v>164</v>
      </c>
    </row>
    <row r="20" spans="1:3">
      <c r="A20" s="4" t="s">
        <v>165</v>
      </c>
      <c r="B20" s="5" t="n">
        <v>-2045</v>
      </c>
      <c r="C20" s="5" t="n">
        <v>-6825</v>
      </c>
    </row>
    <row r="21" spans="1:3">
      <c r="A21" s="4" t="s">
        <v>166</v>
      </c>
      <c r="B21" s="5" t="n">
        <v>-39631</v>
      </c>
      <c r="C21" s="5" t="n">
        <v>-56355</v>
      </c>
    </row>
    <row r="22" spans="1:3">
      <c r="A22" s="4" t="s">
        <v>63</v>
      </c>
      <c r="B22" s="5" t="n">
        <v>-3098</v>
      </c>
      <c r="C22" s="5" t="n">
        <v>175</v>
      </c>
    </row>
    <row r="23" spans="1:3">
      <c r="A23" s="4" t="s">
        <v>74</v>
      </c>
      <c r="B23" s="5" t="n">
        <v>-16871</v>
      </c>
      <c r="C23" s="5" t="n">
        <v>-10081</v>
      </c>
    </row>
    <row r="24" spans="1:3">
      <c r="A24" s="4" t="s">
        <v>75</v>
      </c>
      <c r="B24" s="5" t="n">
        <v>2259</v>
      </c>
      <c r="C24" s="5" t="n">
        <v>4470</v>
      </c>
    </row>
    <row r="25" spans="1:3">
      <c r="A25" s="4" t="s">
        <v>76</v>
      </c>
      <c r="B25" s="5" t="n">
        <v>103</v>
      </c>
      <c r="C25" s="5" t="n">
        <v>-8961</v>
      </c>
    </row>
    <row r="26" spans="1:3">
      <c r="A26" s="4" t="s">
        <v>83</v>
      </c>
      <c r="B26" s="5" t="n">
        <v>82</v>
      </c>
      <c r="C26" s="5" t="n">
        <v>65</v>
      </c>
    </row>
    <row r="27" spans="1:3">
      <c r="A27" s="4" t="s">
        <v>167</v>
      </c>
      <c r="B27" s="5" t="n">
        <v>207607</v>
      </c>
      <c r="C27" s="5" t="n">
        <v>138025</v>
      </c>
    </row>
    <row r="28" spans="1:3">
      <c r="A28" s="3" t="s">
        <v>168</v>
      </c>
    </row>
    <row r="29" spans="1:3">
      <c r="A29" s="4" t="s">
        <v>169</v>
      </c>
      <c r="B29" s="5" t="n">
        <v>-106746</v>
      </c>
      <c r="C29" s="5" t="n">
        <v>-196027</v>
      </c>
    </row>
    <row r="30" spans="1:3">
      <c r="A30" s="4" t="s">
        <v>170</v>
      </c>
      <c r="B30" s="5" t="n">
        <v>-31451</v>
      </c>
      <c r="C30" s="5" t="n">
        <v>-27038</v>
      </c>
    </row>
    <row r="31" spans="1:3">
      <c r="A31" s="4" t="s">
        <v>171</v>
      </c>
      <c r="B31" s="5" t="n">
        <v>-269150</v>
      </c>
      <c r="C31" s="5" t="n">
        <v>-350646</v>
      </c>
    </row>
    <row r="32" spans="1:3">
      <c r="A32" s="4" t="s">
        <v>172</v>
      </c>
      <c r="B32" s="5" t="n">
        <v>3085</v>
      </c>
      <c r="C32" s="5" t="n">
        <v>7958</v>
      </c>
    </row>
    <row r="33" spans="1:3">
      <c r="A33" s="4" t="s">
        <v>173</v>
      </c>
      <c r="B33" s="5" t="n">
        <v>89105</v>
      </c>
      <c r="C33" s="5" t="n">
        <v>78947</v>
      </c>
    </row>
    <row r="34" spans="1:3">
      <c r="A34" s="4" t="s">
        <v>174</v>
      </c>
      <c r="B34" s="5" t="n">
        <v>-315157</v>
      </c>
      <c r="C34" s="5" t="n">
        <v>-486806</v>
      </c>
    </row>
    <row r="35" spans="1:3">
      <c r="A35" s="3" t="s">
        <v>175</v>
      </c>
    </row>
    <row r="36" spans="1:3">
      <c r="A36" s="4" t="s">
        <v>176</v>
      </c>
      <c r="B36" s="5" t="n">
        <v>1174120</v>
      </c>
      <c r="C36" s="5" t="n">
        <v>1142811</v>
      </c>
    </row>
    <row r="37" spans="1:3">
      <c r="A37" s="4" t="s">
        <v>177</v>
      </c>
      <c r="B37" s="5" t="n">
        <v>-1040750</v>
      </c>
      <c r="C37" s="5" t="n">
        <v>-923793</v>
      </c>
    </row>
    <row r="38" spans="1:3">
      <c r="A38" s="4" t="s">
        <v>178</v>
      </c>
      <c r="B38" s="5" t="n">
        <v>-29530</v>
      </c>
      <c r="C38" s="5" t="n">
        <v>-29447</v>
      </c>
    </row>
    <row r="39" spans="1:3">
      <c r="A39" s="4" t="s">
        <v>179</v>
      </c>
      <c r="B39" s="5" t="n">
        <v>-1640</v>
      </c>
      <c r="C39" s="5" t="n">
        <v>-1323</v>
      </c>
    </row>
    <row r="40" spans="1:3">
      <c r="A40" s="4" t="s">
        <v>180</v>
      </c>
      <c r="B40" s="5" t="n">
        <v>-559</v>
      </c>
      <c r="C40" s="5" t="n">
        <v>-97</v>
      </c>
    </row>
    <row r="41" spans="1:3">
      <c r="A41" s="4" t="s">
        <v>181</v>
      </c>
      <c r="B41" s="5" t="n">
        <v>-172</v>
      </c>
    </row>
    <row r="42" spans="1:3">
      <c r="A42" s="4" t="s">
        <v>182</v>
      </c>
      <c r="C42" s="5" t="n">
        <v>-160</v>
      </c>
    </row>
    <row r="43" spans="1:3">
      <c r="A43" s="4" t="s">
        <v>183</v>
      </c>
      <c r="B43" s="5" t="n">
        <v>101469</v>
      </c>
      <c r="C43" s="5" t="n">
        <v>187991</v>
      </c>
    </row>
    <row r="44" spans="1:3">
      <c r="A44" s="4" t="s">
        <v>184</v>
      </c>
      <c r="B44" s="5" t="n">
        <v>-6081</v>
      </c>
      <c r="C44" s="5" t="n">
        <v>-160790</v>
      </c>
    </row>
    <row r="45" spans="1:3">
      <c r="A45" s="4" t="s">
        <v>185</v>
      </c>
      <c r="B45" s="5" t="n">
        <v>16677</v>
      </c>
      <c r="C45" s="5" t="n">
        <v>165878</v>
      </c>
    </row>
    <row r="46" spans="1:3">
      <c r="A46" s="4" t="s">
        <v>186</v>
      </c>
      <c r="B46" s="5" t="n">
        <v>10596</v>
      </c>
      <c r="C46" s="5" t="n">
        <v>5088</v>
      </c>
    </row>
    <row r="47" spans="1:3">
      <c r="A47" s="3" t="s">
        <v>187</v>
      </c>
    </row>
    <row r="48" spans="1:3">
      <c r="A48" s="4" t="s">
        <v>188</v>
      </c>
      <c r="B48" s="5" t="n">
        <v>3432</v>
      </c>
      <c r="C48" s="5" t="n">
        <v>3432</v>
      </c>
    </row>
    <row r="49" spans="1:3">
      <c r="A49" s="3" t="s">
        <v>189</v>
      </c>
    </row>
    <row r="50" spans="1:3">
      <c r="A50" s="4" t="s">
        <v>190</v>
      </c>
      <c r="B50" s="5" t="n">
        <v>38240</v>
      </c>
      <c r="C50" s="5" t="n">
        <v>23860</v>
      </c>
    </row>
    <row r="51" spans="1:3">
      <c r="A51" s="4" t="s">
        <v>191</v>
      </c>
      <c r="B51" s="5" t="n">
        <v>-27</v>
      </c>
      <c r="C51" s="5" t="n">
        <v>-226</v>
      </c>
    </row>
    <row r="52" spans="1:3">
      <c r="A52" s="4" t="s">
        <v>192</v>
      </c>
      <c r="B52" s="5" t="n">
        <v>162814</v>
      </c>
    </row>
    <row r="53" spans="1:3">
      <c r="A53" s="4" t="s">
        <v>193</v>
      </c>
      <c r="B53" s="5" t="n">
        <v>782</v>
      </c>
    </row>
    <row r="54" spans="1:3">
      <c r="A54" s="4" t="s">
        <v>194</v>
      </c>
      <c r="B54" s="5" t="n">
        <v>9511</v>
      </c>
    </row>
    <row r="55" spans="1:3">
      <c r="A55" s="3" t="s">
        <v>195</v>
      </c>
    </row>
    <row r="56" spans="1:3">
      <c r="A56" s="4" t="s">
        <v>196</v>
      </c>
      <c r="B56" s="5" t="n">
        <v>63312</v>
      </c>
      <c r="C56" s="5" t="n">
        <v>59475</v>
      </c>
    </row>
    <row r="57" spans="1:3">
      <c r="A57" s="4" t="s">
        <v>197</v>
      </c>
      <c r="B57" s="6" t="n">
        <v>2658</v>
      </c>
      <c r="C57" s="6" t="n">
        <v>19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614</v>
      </c>
      <c r="B1" s="2" t="s">
        <v>377</v>
      </c>
    </row>
    <row r="2" spans="1:2">
      <c r="A2" s="3" t="s">
        <v>227</v>
      </c>
    </row>
    <row r="3" spans="1:2">
      <c r="A3" s="4" t="s">
        <v>615</v>
      </c>
      <c r="B3" s="5" t="n">
        <v>84</v>
      </c>
    </row>
    <row r="4" spans="1:2">
      <c r="A4" s="4" t="s">
        <v>616</v>
      </c>
      <c r="B4" s="5" t="n">
        <v>96</v>
      </c>
    </row>
    <row r="5" spans="1:2">
      <c r="A5" s="4" t="s">
        <v>617</v>
      </c>
      <c r="B5" s="6" t="n">
        <v>161289</v>
      </c>
    </row>
    <row r="6" spans="1:2">
      <c r="A6" s="4" t="s">
        <v>618</v>
      </c>
      <c r="B6" s="5" t="n">
        <v>406</v>
      </c>
    </row>
    <row r="7" spans="1:2">
      <c r="A7" s="4" t="s">
        <v>619</v>
      </c>
      <c r="B7" s="5" t="n">
        <v>163855</v>
      </c>
    </row>
    <row r="8" spans="1:2">
      <c r="A8" s="4" t="s">
        <v>620</v>
      </c>
      <c r="B8" s="6" t="n">
        <v>610</v>
      </c>
    </row>
    <row r="9" spans="1:2">
      <c r="A9" s="4" t="s">
        <v>621</v>
      </c>
      <c r="B9" s="4" t="s">
        <v>622</v>
      </c>
    </row>
    <row r="10" spans="1:2">
      <c r="A10" s="4" t="s">
        <v>623</v>
      </c>
      <c r="B10" s="4" t="s">
        <v>624</v>
      </c>
    </row>
    <row r="11" spans="1:2">
      <c r="A11" s="4" t="s">
        <v>625</v>
      </c>
      <c r="B11" s="4" t="s">
        <v>626</v>
      </c>
    </row>
    <row r="12" spans="1:2">
      <c r="A12" s="4" t="s">
        <v>627</v>
      </c>
      <c r="B12" s="4" t="s">
        <v>6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9</v>
      </c>
      <c r="B1" s="2" t="s">
        <v>116</v>
      </c>
      <c r="C1" s="2" t="s">
        <v>1</v>
      </c>
    </row>
    <row r="2" spans="1:3">
      <c r="B2" s="2" t="s">
        <v>2</v>
      </c>
      <c r="C2" s="2" t="s">
        <v>2</v>
      </c>
    </row>
    <row r="3" spans="1:3">
      <c r="A3" s="3" t="s">
        <v>630</v>
      </c>
    </row>
    <row r="4" spans="1:3">
      <c r="A4" s="4" t="s">
        <v>631</v>
      </c>
      <c r="C4" s="6" t="n">
        <v>122</v>
      </c>
    </row>
    <row r="5" spans="1:3">
      <c r="A5" s="4" t="s">
        <v>632</v>
      </c>
      <c r="B5" s="6" t="n">
        <v>5735</v>
      </c>
      <c r="C5" s="5" t="n">
        <v>17116</v>
      </c>
    </row>
    <row r="6" spans="1:3">
      <c r="A6" s="4" t="s">
        <v>633</v>
      </c>
    </row>
    <row r="7" spans="1:3">
      <c r="A7" s="3" t="s">
        <v>634</v>
      </c>
    </row>
    <row r="8" spans="1:3">
      <c r="A8" s="4" t="s">
        <v>635</v>
      </c>
      <c r="B8" s="5" t="n">
        <v>5695</v>
      </c>
      <c r="C8" s="5" t="n">
        <v>16950</v>
      </c>
    </row>
    <row r="9" spans="1:3">
      <c r="A9" s="3" t="s">
        <v>630</v>
      </c>
    </row>
    <row r="10" spans="1:3">
      <c r="A10" s="4" t="s">
        <v>631</v>
      </c>
      <c r="B10" s="5" t="n">
        <v>41</v>
      </c>
      <c r="C10" s="5" t="n">
        <v>122</v>
      </c>
    </row>
    <row r="11" spans="1:3">
      <c r="A11" s="4" t="s">
        <v>636</v>
      </c>
      <c r="B11" s="5" t="n">
        <v>146</v>
      </c>
      <c r="C11" s="5" t="n">
        <v>420</v>
      </c>
    </row>
    <row r="12" spans="1:3">
      <c r="A12" s="4" t="s">
        <v>637</v>
      </c>
    </row>
    <row r="13" spans="1:3">
      <c r="A13" s="3" t="s">
        <v>630</v>
      </c>
    </row>
    <row r="14" spans="1:3">
      <c r="A14" s="4" t="s">
        <v>638</v>
      </c>
      <c r="B14" s="5" t="n">
        <v>9</v>
      </c>
      <c r="C14" s="5" t="n">
        <v>30</v>
      </c>
    </row>
    <row r="15" spans="1:3">
      <c r="A15" s="4" t="s">
        <v>639</v>
      </c>
    </row>
    <row r="16" spans="1:3">
      <c r="A16" s="3" t="s">
        <v>630</v>
      </c>
    </row>
    <row r="17" spans="1:3">
      <c r="A17" s="4" t="s">
        <v>640</v>
      </c>
      <c r="B17" s="6" t="n">
        <v>-156</v>
      </c>
      <c r="C17" s="6" t="n">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1</v>
      </c>
      <c r="B1" s="2" t="s">
        <v>116</v>
      </c>
      <c r="C1" s="2" t="s">
        <v>1</v>
      </c>
    </row>
    <row r="2" spans="1:3">
      <c r="B2" s="2" t="s">
        <v>2</v>
      </c>
      <c r="C2" s="2" t="s">
        <v>2</v>
      </c>
    </row>
    <row r="3" spans="1:3">
      <c r="A3" s="3" t="s">
        <v>642</v>
      </c>
    </row>
    <row r="4" spans="1:3">
      <c r="A4" s="4" t="s">
        <v>643</v>
      </c>
      <c r="B4" s="6" t="n">
        <v>5550</v>
      </c>
      <c r="C4" s="6" t="n">
        <v>16511</v>
      </c>
    </row>
    <row r="5" spans="1:3">
      <c r="A5" s="4" t="s">
        <v>644</v>
      </c>
      <c r="B5" s="5" t="n">
        <v>9</v>
      </c>
      <c r="C5" s="5" t="n">
        <v>30</v>
      </c>
    </row>
    <row r="6" spans="1:3">
      <c r="A6" s="4" t="s">
        <v>645</v>
      </c>
      <c r="B6" s="6" t="n">
        <v>58</v>
      </c>
      <c r="C6" s="6" t="n">
        <v>1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10</v>
      </c>
    </row>
    <row r="2" spans="1:2">
      <c r="A2" s="3" t="s">
        <v>647</v>
      </c>
    </row>
    <row r="3" spans="1:2">
      <c r="A3" s="4" t="s">
        <v>12</v>
      </c>
      <c r="B3" s="6" t="n">
        <v>5562</v>
      </c>
    </row>
    <row r="4" spans="1:2">
      <c r="A4" s="4" t="s">
        <v>648</v>
      </c>
      <c r="B4" s="5" t="n">
        <v>22150</v>
      </c>
    </row>
    <row r="5" spans="1:2">
      <c r="A5" s="4" t="s">
        <v>649</v>
      </c>
      <c r="B5" s="5" t="n">
        <v>22145</v>
      </c>
    </row>
    <row r="6" spans="1:2">
      <c r="A6" s="4" t="s">
        <v>601</v>
      </c>
      <c r="B6" s="5" t="n">
        <v>21983</v>
      </c>
    </row>
    <row r="7" spans="1:2">
      <c r="A7" s="4" t="s">
        <v>650</v>
      </c>
      <c r="B7" s="5" t="n">
        <v>21889</v>
      </c>
    </row>
    <row r="8" spans="1:2">
      <c r="A8" s="4" t="s">
        <v>651</v>
      </c>
      <c r="B8" s="5" t="n">
        <v>138173</v>
      </c>
    </row>
    <row r="9" spans="1:2">
      <c r="A9" s="4" t="s">
        <v>652</v>
      </c>
      <c r="B9" s="5" t="n">
        <v>231902</v>
      </c>
    </row>
    <row r="10" spans="1:2">
      <c r="A10" s="4" t="s">
        <v>653</v>
      </c>
      <c r="B10" s="5" t="n">
        <v>-68047</v>
      </c>
    </row>
    <row r="11" spans="1:2">
      <c r="A11" s="4" t="s">
        <v>329</v>
      </c>
      <c r="B11" s="5" t="n">
        <v>163855</v>
      </c>
    </row>
    <row r="12" spans="1:2">
      <c r="A12" s="3" t="s">
        <v>654</v>
      </c>
    </row>
    <row r="13" spans="1:2">
      <c r="A13" s="4" t="s">
        <v>12</v>
      </c>
      <c r="B13" s="5" t="n">
        <v>68</v>
      </c>
    </row>
    <row r="14" spans="1:2">
      <c r="A14" s="4" t="s">
        <v>648</v>
      </c>
      <c r="B14" s="5" t="n">
        <v>270</v>
      </c>
    </row>
    <row r="15" spans="1:2">
      <c r="A15" s="4" t="s">
        <v>649</v>
      </c>
      <c r="B15" s="5" t="n">
        <v>270</v>
      </c>
    </row>
    <row r="16" spans="1:2">
      <c r="A16" s="4" t="s">
        <v>601</v>
      </c>
      <c r="B16" s="5" t="n">
        <v>45</v>
      </c>
    </row>
    <row r="17" spans="1:2">
      <c r="A17" s="4" t="s">
        <v>652</v>
      </c>
      <c r="B17" s="5" t="n">
        <v>653</v>
      </c>
    </row>
    <row r="18" spans="1:2">
      <c r="A18" s="4" t="s">
        <v>653</v>
      </c>
      <c r="B18" s="5" t="n">
        <v>-43</v>
      </c>
    </row>
    <row r="19" spans="1:2">
      <c r="A19" s="4" t="s">
        <v>331</v>
      </c>
      <c r="B19" s="6" t="n">
        <v>6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9"/>
    <col customWidth="1" max="5" min="5" width="22"/>
    <col customWidth="1" max="6" min="6" width="22"/>
  </cols>
  <sheetData>
    <row r="1" spans="1:6">
      <c r="A1" s="1" t="s">
        <v>655</v>
      </c>
      <c r="B1" s="2" t="s">
        <v>116</v>
      </c>
      <c r="D1" s="2" t="s">
        <v>1</v>
      </c>
      <c r="F1" s="2" t="s">
        <v>322</v>
      </c>
    </row>
    <row r="2" spans="1:6">
      <c r="B2" s="2" t="s">
        <v>656</v>
      </c>
      <c r="C2" s="2" t="s">
        <v>324</v>
      </c>
      <c r="D2" s="2" t="s">
        <v>657</v>
      </c>
      <c r="E2" s="2" t="s">
        <v>324</v>
      </c>
      <c r="F2" s="2" t="s">
        <v>325</v>
      </c>
    </row>
    <row r="3" spans="1:6">
      <c r="A3" s="3" t="s">
        <v>230</v>
      </c>
    </row>
    <row r="4" spans="1:6">
      <c r="A4" s="4" t="s">
        <v>658</v>
      </c>
      <c r="D4" s="5" t="n">
        <v>5</v>
      </c>
    </row>
    <row r="5" spans="1:6">
      <c r="A5" s="4" t="s">
        <v>659</v>
      </c>
      <c r="B5" s="4" t="s">
        <v>660</v>
      </c>
      <c r="C5" s="4" t="s">
        <v>660</v>
      </c>
      <c r="D5" s="4" t="s">
        <v>336</v>
      </c>
      <c r="E5" s="4" t="s">
        <v>661</v>
      </c>
    </row>
    <row r="6" spans="1:6">
      <c r="A6" s="4" t="s">
        <v>333</v>
      </c>
      <c r="B6" s="5" t="n">
        <v>0</v>
      </c>
      <c r="C6" s="5" t="n">
        <v>0</v>
      </c>
      <c r="D6" s="5" t="n">
        <v>0</v>
      </c>
      <c r="E6" s="5" t="n">
        <v>0</v>
      </c>
      <c r="F6"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62</v>
      </c>
      <c r="B1" s="2" t="s">
        <v>116</v>
      </c>
      <c r="E1" s="2" t="s">
        <v>1</v>
      </c>
    </row>
    <row r="2" spans="1:8">
      <c r="B2" s="2" t="s">
        <v>2</v>
      </c>
      <c r="C2" s="2" t="s">
        <v>117</v>
      </c>
      <c r="D2" s="2" t="s">
        <v>297</v>
      </c>
      <c r="E2" s="2" t="s">
        <v>2</v>
      </c>
      <c r="F2" s="2" t="s">
        <v>117</v>
      </c>
      <c r="G2" s="2" t="s">
        <v>297</v>
      </c>
      <c r="H2" s="2" t="s">
        <v>58</v>
      </c>
    </row>
    <row r="3" spans="1:8">
      <c r="A3" s="3" t="s">
        <v>663</v>
      </c>
    </row>
    <row r="4" spans="1:8">
      <c r="A4" s="4" t="s">
        <v>119</v>
      </c>
      <c r="B4" s="6" t="n">
        <v>352997</v>
      </c>
      <c r="C4" s="6" t="n">
        <v>322141</v>
      </c>
      <c r="D4" s="6" t="n">
        <v>259162</v>
      </c>
      <c r="E4" s="6" t="n">
        <v>1000232</v>
      </c>
      <c r="F4" s="6" t="n">
        <v>892987</v>
      </c>
      <c r="G4" s="6" t="n">
        <v>735353</v>
      </c>
    </row>
    <row r="5" spans="1:8">
      <c r="A5" s="3" t="s">
        <v>664</v>
      </c>
    </row>
    <row r="6" spans="1:8">
      <c r="A6" s="4" t="s">
        <v>665</v>
      </c>
      <c r="B6" s="5" t="n">
        <v>132128</v>
      </c>
      <c r="C6" s="5" t="n">
        <v>114730</v>
      </c>
      <c r="E6" s="5" t="n">
        <v>370609</v>
      </c>
      <c r="F6" s="5" t="n">
        <v>315418</v>
      </c>
    </row>
    <row r="7" spans="1:8">
      <c r="A7" s="3" t="s">
        <v>666</v>
      </c>
    </row>
    <row r="8" spans="1:8">
      <c r="A8" s="4" t="s">
        <v>71</v>
      </c>
      <c r="B8" s="5" t="n">
        <v>2068835</v>
      </c>
      <c r="E8" s="5" t="n">
        <v>2068835</v>
      </c>
      <c r="H8" s="6" t="n">
        <v>1727181</v>
      </c>
    </row>
    <row r="9" spans="1:8">
      <c r="A9" s="4" t="s">
        <v>139</v>
      </c>
    </row>
    <row r="10" spans="1:8">
      <c r="A10" s="3" t="s">
        <v>663</v>
      </c>
    </row>
    <row r="11" spans="1:8">
      <c r="A11" s="4" t="s">
        <v>119</v>
      </c>
      <c r="B11" s="5" t="n">
        <v>204132</v>
      </c>
      <c r="C11" s="5" t="n">
        <v>165415</v>
      </c>
      <c r="E11" s="5" t="n">
        <v>572563</v>
      </c>
      <c r="F11" s="5" t="n">
        <v>455167</v>
      </c>
    </row>
    <row r="12" spans="1:8">
      <c r="A12" s="3" t="s">
        <v>664</v>
      </c>
    </row>
    <row r="13" spans="1:8">
      <c r="A13" s="4" t="s">
        <v>665</v>
      </c>
      <c r="B13" s="5" t="n">
        <v>94558</v>
      </c>
      <c r="C13" s="5" t="n">
        <v>72412</v>
      </c>
      <c r="E13" s="5" t="n">
        <v>258498</v>
      </c>
      <c r="F13" s="5" t="n">
        <v>195549</v>
      </c>
    </row>
    <row r="14" spans="1:8">
      <c r="A14" s="4" t="s">
        <v>143</v>
      </c>
    </row>
    <row r="15" spans="1:8">
      <c r="A15" s="3" t="s">
        <v>663</v>
      </c>
    </row>
    <row r="16" spans="1:8">
      <c r="A16" s="4" t="s">
        <v>119</v>
      </c>
      <c r="B16" s="5" t="n">
        <v>65010</v>
      </c>
      <c r="C16" s="5" t="n">
        <v>68233</v>
      </c>
      <c r="E16" s="5" t="n">
        <v>177709</v>
      </c>
      <c r="F16" s="5" t="n">
        <v>183265</v>
      </c>
    </row>
    <row r="17" spans="1:8">
      <c r="A17" s="3" t="s">
        <v>664</v>
      </c>
    </row>
    <row r="18" spans="1:8">
      <c r="A18" s="4" t="s">
        <v>665</v>
      </c>
      <c r="B18" s="5" t="n">
        <v>7535</v>
      </c>
      <c r="C18" s="5" t="n">
        <v>7839</v>
      </c>
      <c r="E18" s="5" t="n">
        <v>21071</v>
      </c>
      <c r="F18" s="5" t="n">
        <v>20800</v>
      </c>
    </row>
    <row r="19" spans="1:8">
      <c r="A19" s="4" t="s">
        <v>144</v>
      </c>
    </row>
    <row r="20" spans="1:8">
      <c r="A20" s="3" t="s">
        <v>663</v>
      </c>
    </row>
    <row r="21" spans="1:8">
      <c r="A21" s="4" t="s">
        <v>119</v>
      </c>
      <c r="B21" s="5" t="n">
        <v>31180</v>
      </c>
      <c r="C21" s="5" t="n">
        <v>30294</v>
      </c>
      <c r="E21" s="5" t="n">
        <v>96942</v>
      </c>
      <c r="F21" s="5" t="n">
        <v>87287</v>
      </c>
    </row>
    <row r="22" spans="1:8">
      <c r="A22" s="3" t="s">
        <v>664</v>
      </c>
    </row>
    <row r="23" spans="1:8">
      <c r="A23" s="4" t="s">
        <v>665</v>
      </c>
      <c r="B23" s="5" t="n">
        <v>9771</v>
      </c>
      <c r="C23" s="5" t="n">
        <v>9782</v>
      </c>
      <c r="E23" s="5" t="n">
        <v>33200</v>
      </c>
      <c r="F23" s="5" t="n">
        <v>28066</v>
      </c>
    </row>
    <row r="24" spans="1:8">
      <c r="A24" s="4" t="s">
        <v>145</v>
      </c>
    </row>
    <row r="25" spans="1:8">
      <c r="A25" s="3" t="s">
        <v>663</v>
      </c>
    </row>
    <row r="26" spans="1:8">
      <c r="A26" s="4" t="s">
        <v>119</v>
      </c>
      <c r="B26" s="5" t="n">
        <v>31499</v>
      </c>
      <c r="C26" s="5" t="n">
        <v>31484</v>
      </c>
      <c r="E26" s="5" t="n">
        <v>93798</v>
      </c>
      <c r="F26" s="5" t="n">
        <v>89916</v>
      </c>
    </row>
    <row r="27" spans="1:8">
      <c r="A27" s="3" t="s">
        <v>664</v>
      </c>
    </row>
    <row r="28" spans="1:8">
      <c r="A28" s="4" t="s">
        <v>665</v>
      </c>
      <c r="B28" s="5" t="n">
        <v>8328</v>
      </c>
      <c r="C28" s="5" t="n">
        <v>8355</v>
      </c>
      <c r="E28" s="5" t="n">
        <v>25048</v>
      </c>
      <c r="F28" s="5" t="n">
        <v>24239</v>
      </c>
    </row>
    <row r="29" spans="1:8">
      <c r="A29" s="4" t="s">
        <v>146</v>
      </c>
    </row>
    <row r="30" spans="1:8">
      <c r="A30" s="3" t="s">
        <v>663</v>
      </c>
    </row>
    <row r="31" spans="1:8">
      <c r="A31" s="4" t="s">
        <v>119</v>
      </c>
      <c r="B31" s="5" t="n">
        <v>18105</v>
      </c>
      <c r="C31" s="5" t="n">
        <v>16426</v>
      </c>
      <c r="E31" s="5" t="n">
        <v>50398</v>
      </c>
      <c r="F31" s="5" t="n">
        <v>48250</v>
      </c>
    </row>
    <row r="32" spans="1:8">
      <c r="A32" s="3" t="s">
        <v>664</v>
      </c>
    </row>
    <row r="33" spans="1:8">
      <c r="A33" s="4" t="s">
        <v>665</v>
      </c>
      <c r="B33" s="5" t="n">
        <v>12207</v>
      </c>
      <c r="C33" s="5" t="n">
        <v>10798</v>
      </c>
      <c r="E33" s="5" t="n">
        <v>34137</v>
      </c>
      <c r="F33" s="5" t="n">
        <v>31820</v>
      </c>
    </row>
    <row r="34" spans="1:8">
      <c r="A34" s="4" t="s">
        <v>667</v>
      </c>
    </row>
    <row r="35" spans="1:8">
      <c r="A35" s="3" t="s">
        <v>663</v>
      </c>
    </row>
    <row r="36" spans="1:8">
      <c r="A36" s="4" t="s">
        <v>119</v>
      </c>
      <c r="B36" s="5" t="n">
        <v>349926</v>
      </c>
      <c r="C36" s="5" t="n">
        <v>311852</v>
      </c>
      <c r="E36" s="5" t="n">
        <v>991410</v>
      </c>
      <c r="F36" s="5" t="n">
        <v>863885</v>
      </c>
    </row>
    <row r="37" spans="1:8">
      <c r="A37" s="3" t="s">
        <v>664</v>
      </c>
    </row>
    <row r="38" spans="1:8">
      <c r="A38" s="4" t="s">
        <v>665</v>
      </c>
      <c r="B38" s="5" t="n">
        <v>132399</v>
      </c>
      <c r="C38" s="5" t="n">
        <v>109186</v>
      </c>
      <c r="E38" s="5" t="n">
        <v>371954</v>
      </c>
      <c r="F38" s="5" t="n">
        <v>300474</v>
      </c>
    </row>
    <row r="39" spans="1:8">
      <c r="A39" s="3" t="s">
        <v>666</v>
      </c>
    </row>
    <row r="40" spans="1:8">
      <c r="A40" s="4" t="s">
        <v>71</v>
      </c>
      <c r="B40" s="5" t="n">
        <v>1369373</v>
      </c>
      <c r="E40" s="5" t="n">
        <v>1369373</v>
      </c>
      <c r="H40" s="5" t="n">
        <v>1246096</v>
      </c>
    </row>
    <row r="41" spans="1:8">
      <c r="A41" s="4" t="s">
        <v>668</v>
      </c>
    </row>
    <row r="42" spans="1:8">
      <c r="A42" s="3" t="s">
        <v>663</v>
      </c>
    </row>
    <row r="43" spans="1:8">
      <c r="A43" s="4" t="s">
        <v>119</v>
      </c>
      <c r="B43" s="5" t="n">
        <v>204132</v>
      </c>
      <c r="C43" s="5" t="n">
        <v>165415</v>
      </c>
      <c r="E43" s="5" t="n">
        <v>572563</v>
      </c>
      <c r="F43" s="5" t="n">
        <v>455167</v>
      </c>
    </row>
    <row r="44" spans="1:8">
      <c r="A44" s="3" t="s">
        <v>664</v>
      </c>
    </row>
    <row r="45" spans="1:8">
      <c r="A45" s="4" t="s">
        <v>665</v>
      </c>
      <c r="B45" s="5" t="n">
        <v>94558</v>
      </c>
      <c r="C45" s="5" t="n">
        <v>72412</v>
      </c>
      <c r="E45" s="5" t="n">
        <v>258498</v>
      </c>
      <c r="F45" s="5" t="n">
        <v>195549</v>
      </c>
    </row>
    <row r="46" spans="1:8">
      <c r="A46" s="3" t="s">
        <v>666</v>
      </c>
    </row>
    <row r="47" spans="1:8">
      <c r="A47" s="4" t="s">
        <v>71</v>
      </c>
      <c r="B47" s="5" t="n">
        <v>1262663</v>
      </c>
      <c r="E47" s="5" t="n">
        <v>1262663</v>
      </c>
      <c r="H47" s="5" t="n">
        <v>1141498</v>
      </c>
    </row>
    <row r="48" spans="1:8">
      <c r="A48" s="4" t="s">
        <v>669</v>
      </c>
    </row>
    <row r="49" spans="1:8">
      <c r="A49" s="3" t="s">
        <v>663</v>
      </c>
    </row>
    <row r="50" spans="1:8">
      <c r="A50" s="4" t="s">
        <v>119</v>
      </c>
      <c r="B50" s="5" t="n">
        <v>65010</v>
      </c>
      <c r="C50" s="5" t="n">
        <v>68233</v>
      </c>
      <c r="E50" s="5" t="n">
        <v>177709</v>
      </c>
      <c r="F50" s="5" t="n">
        <v>183265</v>
      </c>
    </row>
    <row r="51" spans="1:8">
      <c r="A51" s="3" t="s">
        <v>664</v>
      </c>
    </row>
    <row r="52" spans="1:8">
      <c r="A52" s="4" t="s">
        <v>665</v>
      </c>
      <c r="B52" s="5" t="n">
        <v>7535</v>
      </c>
      <c r="C52" s="5" t="n">
        <v>7839</v>
      </c>
      <c r="E52" s="5" t="n">
        <v>21071</v>
      </c>
      <c r="F52" s="5" t="n">
        <v>20800</v>
      </c>
    </row>
    <row r="53" spans="1:8">
      <c r="A53" s="4" t="s">
        <v>670</v>
      </c>
    </row>
    <row r="54" spans="1:8">
      <c r="A54" s="3" t="s">
        <v>663</v>
      </c>
    </row>
    <row r="55" spans="1:8">
      <c r="A55" s="4" t="s">
        <v>119</v>
      </c>
      <c r="B55" s="5" t="n">
        <v>31180</v>
      </c>
      <c r="C55" s="5" t="n">
        <v>30294</v>
      </c>
      <c r="E55" s="5" t="n">
        <v>96942</v>
      </c>
      <c r="F55" s="5" t="n">
        <v>87287</v>
      </c>
    </row>
    <row r="56" spans="1:8">
      <c r="A56" s="3" t="s">
        <v>664</v>
      </c>
    </row>
    <row r="57" spans="1:8">
      <c r="A57" s="4" t="s">
        <v>665</v>
      </c>
      <c r="B57" s="5" t="n">
        <v>9771</v>
      </c>
      <c r="C57" s="5" t="n">
        <v>9782</v>
      </c>
      <c r="E57" s="5" t="n">
        <v>33200</v>
      </c>
      <c r="F57" s="5" t="n">
        <v>28066</v>
      </c>
    </row>
    <row r="58" spans="1:8">
      <c r="A58" s="3" t="s">
        <v>666</v>
      </c>
    </row>
    <row r="59" spans="1:8">
      <c r="A59" s="4" t="s">
        <v>71</v>
      </c>
      <c r="B59" s="5" t="n">
        <v>86977</v>
      </c>
      <c r="E59" s="5" t="n">
        <v>86977</v>
      </c>
      <c r="H59" s="5" t="n">
        <v>86583</v>
      </c>
    </row>
    <row r="60" spans="1:8">
      <c r="A60" s="4" t="s">
        <v>671</v>
      </c>
    </row>
    <row r="61" spans="1:8">
      <c r="A61" s="3" t="s">
        <v>663</v>
      </c>
    </row>
    <row r="62" spans="1:8">
      <c r="A62" s="4" t="s">
        <v>119</v>
      </c>
      <c r="B62" s="5" t="n">
        <v>31499</v>
      </c>
      <c r="C62" s="5" t="n">
        <v>31484</v>
      </c>
      <c r="E62" s="5" t="n">
        <v>93798</v>
      </c>
      <c r="F62" s="5" t="n">
        <v>89916</v>
      </c>
    </row>
    <row r="63" spans="1:8">
      <c r="A63" s="3" t="s">
        <v>664</v>
      </c>
    </row>
    <row r="64" spans="1:8">
      <c r="A64" s="4" t="s">
        <v>665</v>
      </c>
      <c r="B64" s="5" t="n">
        <v>8328</v>
      </c>
      <c r="C64" s="5" t="n">
        <v>8355</v>
      </c>
      <c r="E64" s="5" t="n">
        <v>25048</v>
      </c>
      <c r="F64" s="5" t="n">
        <v>24239</v>
      </c>
    </row>
    <row r="65" spans="1:8">
      <c r="A65" s="4" t="s">
        <v>672</v>
      </c>
    </row>
    <row r="66" spans="1:8">
      <c r="A66" s="3" t="s">
        <v>663</v>
      </c>
    </row>
    <row r="67" spans="1:8">
      <c r="A67" s="4" t="s">
        <v>119</v>
      </c>
      <c r="B67" s="5" t="n">
        <v>18105</v>
      </c>
      <c r="C67" s="5" t="n">
        <v>16426</v>
      </c>
      <c r="E67" s="5" t="n">
        <v>50398</v>
      </c>
      <c r="F67" s="5" t="n">
        <v>48250</v>
      </c>
    </row>
    <row r="68" spans="1:8">
      <c r="A68" s="3" t="s">
        <v>664</v>
      </c>
    </row>
    <row r="69" spans="1:8">
      <c r="A69" s="4" t="s">
        <v>665</v>
      </c>
      <c r="B69" s="5" t="n">
        <v>12207</v>
      </c>
      <c r="C69" s="5" t="n">
        <v>10798</v>
      </c>
      <c r="E69" s="5" t="n">
        <v>34137</v>
      </c>
      <c r="F69" s="5" t="n">
        <v>31820</v>
      </c>
    </row>
    <row r="70" spans="1:8">
      <c r="A70" s="4" t="s">
        <v>673</v>
      </c>
    </row>
    <row r="71" spans="1:8">
      <c r="A71" s="3" t="s">
        <v>666</v>
      </c>
    </row>
    <row r="72" spans="1:8">
      <c r="A72" s="4" t="s">
        <v>71</v>
      </c>
      <c r="B72" s="5" t="n">
        <v>19733</v>
      </c>
      <c r="E72" s="5" t="n">
        <v>19733</v>
      </c>
      <c r="H72" s="5" t="n">
        <v>18015</v>
      </c>
    </row>
    <row r="73" spans="1:8">
      <c r="A73" s="4" t="s">
        <v>674</v>
      </c>
    </row>
    <row r="74" spans="1:8">
      <c r="A74" s="3" t="s">
        <v>663</v>
      </c>
    </row>
    <row r="75" spans="1:8">
      <c r="A75" s="4" t="s">
        <v>119</v>
      </c>
      <c r="B75" s="5" t="n">
        <v>3071</v>
      </c>
      <c r="C75" s="5" t="n">
        <v>10289</v>
      </c>
      <c r="E75" s="5" t="n">
        <v>8822</v>
      </c>
      <c r="F75" s="5" t="n">
        <v>29102</v>
      </c>
    </row>
    <row r="76" spans="1:8">
      <c r="A76" s="3" t="s">
        <v>664</v>
      </c>
    </row>
    <row r="77" spans="1:8">
      <c r="A77" s="4" t="s">
        <v>665</v>
      </c>
      <c r="B77" s="5" t="n">
        <v>-271</v>
      </c>
      <c r="C77" s="6" t="n">
        <v>5544</v>
      </c>
      <c r="E77" s="5" t="n">
        <v>-1345</v>
      </c>
      <c r="F77" s="6" t="n">
        <v>14944</v>
      </c>
    </row>
    <row r="78" spans="1:8">
      <c r="A78" s="3" t="s">
        <v>666</v>
      </c>
    </row>
    <row r="79" spans="1:8">
      <c r="A79" s="4" t="s">
        <v>71</v>
      </c>
      <c r="B79" s="6" t="n">
        <v>699462</v>
      </c>
      <c r="E79" s="6" t="n">
        <v>699462</v>
      </c>
      <c r="H79" s="6" t="n">
        <v>481085</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5</v>
      </c>
      <c r="B1" s="2" t="s">
        <v>2</v>
      </c>
      <c r="C1" s="2" t="s">
        <v>476</v>
      </c>
      <c r="D1" s="2" t="s">
        <v>477</v>
      </c>
      <c r="E1" s="2" t="s">
        <v>58</v>
      </c>
      <c r="F1" s="2" t="s">
        <v>117</v>
      </c>
      <c r="G1" s="2" t="s">
        <v>478</v>
      </c>
      <c r="H1" s="2" t="s">
        <v>479</v>
      </c>
      <c r="I1" s="2" t="s">
        <v>676</v>
      </c>
    </row>
    <row r="2" spans="1:9">
      <c r="A2" s="3" t="s">
        <v>677</v>
      </c>
    </row>
    <row r="3" spans="1:9">
      <c r="A3" s="4" t="s">
        <v>60</v>
      </c>
      <c r="B3" s="6" t="n">
        <v>10596</v>
      </c>
      <c r="E3" s="6" t="n">
        <v>16677</v>
      </c>
    </row>
    <row r="4" spans="1:9">
      <c r="A4" s="4" t="s">
        <v>678</v>
      </c>
      <c r="B4" s="5" t="n">
        <v>205205</v>
      </c>
      <c r="E4" s="5" t="n">
        <v>201556</v>
      </c>
    </row>
    <row r="5" spans="1:9">
      <c r="A5" s="4" t="s">
        <v>679</v>
      </c>
      <c r="B5" s="5" t="n">
        <v>106710</v>
      </c>
      <c r="E5" s="5" t="n">
        <v>104598</v>
      </c>
    </row>
    <row r="6" spans="1:9">
      <c r="A6" s="4" t="s">
        <v>63</v>
      </c>
      <c r="B6" s="5" t="n">
        <v>13627</v>
      </c>
      <c r="E6" s="5" t="n">
        <v>10508</v>
      </c>
    </row>
    <row r="7" spans="1:9">
      <c r="A7" s="4" t="s">
        <v>680</v>
      </c>
      <c r="B7" s="5" t="n">
        <v>1262663</v>
      </c>
      <c r="E7" s="5" t="n">
        <v>1141498</v>
      </c>
    </row>
    <row r="8" spans="1:9">
      <c r="A8" s="4" t="s">
        <v>681</v>
      </c>
      <c r="B8" s="5" t="n">
        <v>127691</v>
      </c>
      <c r="E8" s="5" t="n">
        <v>115121</v>
      </c>
    </row>
    <row r="9" spans="1:9">
      <c r="A9" s="4" t="s">
        <v>682</v>
      </c>
      <c r="B9" s="5" t="n">
        <v>161289</v>
      </c>
    </row>
    <row r="10" spans="1:9">
      <c r="A10" s="4" t="s">
        <v>683</v>
      </c>
      <c r="B10" s="5" t="n">
        <v>406</v>
      </c>
    </row>
    <row r="11" spans="1:9">
      <c r="A11" s="4" t="s">
        <v>684</v>
      </c>
      <c r="B11" s="5" t="n">
        <v>3032</v>
      </c>
      <c r="E11" s="5" t="n">
        <v>3000</v>
      </c>
    </row>
    <row r="12" spans="1:9">
      <c r="A12" s="4" t="s">
        <v>685</v>
      </c>
      <c r="B12" s="5" t="n">
        <v>33990</v>
      </c>
      <c r="E12" s="5" t="n">
        <v>28380</v>
      </c>
    </row>
    <row r="13" spans="1:9">
      <c r="A13" s="4" t="s">
        <v>70</v>
      </c>
      <c r="B13" s="5" t="n">
        <v>143626</v>
      </c>
      <c r="E13" s="5" t="n">
        <v>105843</v>
      </c>
    </row>
    <row r="14" spans="1:9">
      <c r="A14" s="4" t="s">
        <v>71</v>
      </c>
      <c r="B14" s="5" t="n">
        <v>2068835</v>
      </c>
      <c r="E14" s="5" t="n">
        <v>1727181</v>
      </c>
    </row>
    <row r="15" spans="1:9">
      <c r="A15" s="3" t="s">
        <v>686</v>
      </c>
    </row>
    <row r="16" spans="1:9">
      <c r="A16" s="4" t="s">
        <v>73</v>
      </c>
      <c r="B16" s="5" t="n">
        <v>304131</v>
      </c>
      <c r="E16" s="5" t="n">
        <v>170761</v>
      </c>
    </row>
    <row r="17" spans="1:9">
      <c r="A17" s="4" t="s">
        <v>74</v>
      </c>
      <c r="B17" s="5" t="n">
        <v>85339</v>
      </c>
      <c r="E17" s="5" t="n">
        <v>101840</v>
      </c>
    </row>
    <row r="18" spans="1:9">
      <c r="A18" s="4" t="s">
        <v>75</v>
      </c>
      <c r="B18" s="5" t="n">
        <v>25925</v>
      </c>
      <c r="E18" s="5" t="n">
        <v>23666</v>
      </c>
    </row>
    <row r="19" spans="1:9">
      <c r="A19" s="4" t="s">
        <v>76</v>
      </c>
      <c r="B19" s="5" t="n">
        <v>72236</v>
      </c>
      <c r="E19" s="5" t="n">
        <v>73371</v>
      </c>
    </row>
    <row r="20" spans="1:9">
      <c r="A20" s="4" t="s">
        <v>77</v>
      </c>
      <c r="B20" s="5" t="n">
        <v>141</v>
      </c>
      <c r="E20" s="5" t="n">
        <v>132</v>
      </c>
    </row>
    <row r="21" spans="1:9">
      <c r="A21" s="4" t="s">
        <v>687</v>
      </c>
      <c r="B21" s="5" t="n">
        <v>945369</v>
      </c>
      <c r="E21" s="5" t="n">
        <v>944780</v>
      </c>
    </row>
    <row r="22" spans="1:9">
      <c r="A22" s="4" t="s">
        <v>81</v>
      </c>
      <c r="E22" s="5" t="n">
        <v>726</v>
      </c>
    </row>
    <row r="23" spans="1:9">
      <c r="A23" s="4" t="s">
        <v>79</v>
      </c>
      <c r="B23" s="5" t="n">
        <v>163855</v>
      </c>
    </row>
    <row r="24" spans="1:9">
      <c r="A24" s="4" t="s">
        <v>80</v>
      </c>
      <c r="B24" s="5" t="n">
        <v>610</v>
      </c>
    </row>
    <row r="25" spans="1:9">
      <c r="A25" s="4" t="s">
        <v>82</v>
      </c>
      <c r="B25" s="5" t="n">
        <v>175240</v>
      </c>
      <c r="E25" s="5" t="n">
        <v>153113</v>
      </c>
    </row>
    <row r="26" spans="1:9">
      <c r="A26" s="4" t="s">
        <v>83</v>
      </c>
      <c r="B26" s="5" t="n">
        <v>2071</v>
      </c>
      <c r="E26" s="5" t="n">
        <v>1989</v>
      </c>
    </row>
    <row r="27" spans="1:9">
      <c r="A27" s="4" t="s">
        <v>84</v>
      </c>
      <c r="B27" s="5" t="n">
        <v>1774917</v>
      </c>
      <c r="E27" s="5" t="n">
        <v>1470378</v>
      </c>
    </row>
    <row r="28" spans="1:9">
      <c r="A28" s="4" t="s">
        <v>688</v>
      </c>
      <c r="B28" s="5" t="n">
        <v>293918</v>
      </c>
      <c r="C28" s="6" t="n">
        <v>275591</v>
      </c>
      <c r="D28" s="6" t="n">
        <v>261999</v>
      </c>
      <c r="E28" s="5" t="n">
        <v>256803</v>
      </c>
      <c r="F28" s="6" t="n">
        <v>240408</v>
      </c>
      <c r="G28" s="6" t="n">
        <v>229356</v>
      </c>
      <c r="H28" s="6" t="n">
        <v>217745</v>
      </c>
      <c r="I28" s="6" t="n">
        <v>216793</v>
      </c>
    </row>
    <row r="29" spans="1:9">
      <c r="A29" s="4" t="s">
        <v>94</v>
      </c>
      <c r="B29" s="5" t="n">
        <v>2068835</v>
      </c>
      <c r="E29" s="5" t="n">
        <v>1727181</v>
      </c>
    </row>
    <row r="30" spans="1:9">
      <c r="A30" s="4" t="s">
        <v>689</v>
      </c>
    </row>
    <row r="31" spans="1:9">
      <c r="A31" s="3" t="s">
        <v>677</v>
      </c>
    </row>
    <row r="32" spans="1:9">
      <c r="A32" s="4" t="s">
        <v>60</v>
      </c>
      <c r="B32" s="5" t="n">
        <v>10596</v>
      </c>
      <c r="E32" s="5" t="n">
        <v>16677</v>
      </c>
    </row>
    <row r="33" spans="1:9">
      <c r="A33" s="4" t="s">
        <v>678</v>
      </c>
      <c r="B33" s="5" t="n">
        <v>177826</v>
      </c>
      <c r="E33" s="5" t="n">
        <v>166393</v>
      </c>
    </row>
    <row r="34" spans="1:9">
      <c r="A34" s="4" t="s">
        <v>679</v>
      </c>
      <c r="B34" s="5" t="n">
        <v>101968</v>
      </c>
      <c r="E34" s="5" t="n">
        <v>94483</v>
      </c>
    </row>
    <row r="35" spans="1:9">
      <c r="A35" s="4" t="s">
        <v>63</v>
      </c>
      <c r="B35" s="5" t="n">
        <v>13455</v>
      </c>
      <c r="E35" s="5" t="n">
        <v>10382</v>
      </c>
    </row>
    <row r="36" spans="1:9">
      <c r="A36" s="4" t="s">
        <v>680</v>
      </c>
      <c r="B36" s="5" t="n">
        <v>1101594</v>
      </c>
      <c r="E36" s="5" t="n">
        <v>983281</v>
      </c>
    </row>
    <row r="37" spans="1:9">
      <c r="A37" s="4" t="s">
        <v>681</v>
      </c>
      <c r="B37" s="5" t="n">
        <v>109651</v>
      </c>
      <c r="E37" s="5" t="n">
        <v>98251</v>
      </c>
    </row>
    <row r="38" spans="1:9">
      <c r="A38" s="4" t="s">
        <v>682</v>
      </c>
      <c r="B38" s="5" t="n">
        <v>140428</v>
      </c>
    </row>
    <row r="39" spans="1:9">
      <c r="A39" s="4" t="s">
        <v>684</v>
      </c>
      <c r="B39" s="5" t="n">
        <v>3032</v>
      </c>
      <c r="E39" s="5" t="n">
        <v>3000</v>
      </c>
    </row>
    <row r="40" spans="1:9">
      <c r="A40" s="4" t="s">
        <v>690</v>
      </c>
      <c r="B40" s="5" t="n">
        <v>237621</v>
      </c>
      <c r="E40" s="5" t="n">
        <v>246309</v>
      </c>
    </row>
    <row r="41" spans="1:9">
      <c r="A41" s="4" t="s">
        <v>685</v>
      </c>
      <c r="B41" s="5" t="n">
        <v>33990</v>
      </c>
      <c r="E41" s="5" t="n">
        <v>28380</v>
      </c>
    </row>
    <row r="42" spans="1:9">
      <c r="A42" s="4" t="s">
        <v>70</v>
      </c>
      <c r="B42" s="5" t="n">
        <v>114100</v>
      </c>
      <c r="E42" s="5" t="n">
        <v>76317</v>
      </c>
    </row>
    <row r="43" spans="1:9">
      <c r="A43" s="4" t="s">
        <v>71</v>
      </c>
      <c r="B43" s="5" t="n">
        <v>2044261</v>
      </c>
      <c r="E43" s="5" t="n">
        <v>1723473</v>
      </c>
    </row>
    <row r="44" spans="1:9">
      <c r="A44" s="3" t="s">
        <v>686</v>
      </c>
    </row>
    <row r="45" spans="1:9">
      <c r="A45" s="4" t="s">
        <v>73</v>
      </c>
      <c r="B45" s="5" t="n">
        <v>304131</v>
      </c>
      <c r="E45" s="5" t="n">
        <v>170761</v>
      </c>
    </row>
    <row r="46" spans="1:9">
      <c r="A46" s="4" t="s">
        <v>74</v>
      </c>
      <c r="B46" s="5" t="n">
        <v>80764</v>
      </c>
      <c r="E46" s="5" t="n">
        <v>95866</v>
      </c>
    </row>
    <row r="47" spans="1:9">
      <c r="A47" s="4" t="s">
        <v>75</v>
      </c>
      <c r="B47" s="5" t="n">
        <v>25938</v>
      </c>
      <c r="E47" s="5" t="n">
        <v>23178</v>
      </c>
    </row>
    <row r="48" spans="1:9">
      <c r="A48" s="4" t="s">
        <v>76</v>
      </c>
      <c r="B48" s="5" t="n">
        <v>74164</v>
      </c>
      <c r="E48" s="5" t="n">
        <v>76798</v>
      </c>
    </row>
    <row r="49" spans="1:9">
      <c r="A49" s="4" t="s">
        <v>77</v>
      </c>
      <c r="B49" s="5" t="n">
        <v>199</v>
      </c>
      <c r="E49" s="5" t="n">
        <v>185</v>
      </c>
    </row>
    <row r="50" spans="1:9">
      <c r="A50" s="4" t="s">
        <v>687</v>
      </c>
      <c r="B50" s="5" t="n">
        <v>945369</v>
      </c>
      <c r="E50" s="5" t="n">
        <v>944780</v>
      </c>
    </row>
    <row r="51" spans="1:9">
      <c r="A51" s="4" t="s">
        <v>79</v>
      </c>
      <c r="B51" s="5" t="n">
        <v>142467</v>
      </c>
    </row>
    <row r="52" spans="1:9">
      <c r="A52" s="4" t="s">
        <v>82</v>
      </c>
      <c r="B52" s="5" t="n">
        <v>175240</v>
      </c>
      <c r="E52" s="5" t="n">
        <v>153113</v>
      </c>
    </row>
    <row r="53" spans="1:9">
      <c r="A53" s="4" t="s">
        <v>83</v>
      </c>
      <c r="B53" s="5" t="n">
        <v>2071</v>
      </c>
      <c r="E53" s="5" t="n">
        <v>1989</v>
      </c>
    </row>
    <row r="54" spans="1:9">
      <c r="A54" s="4" t="s">
        <v>84</v>
      </c>
      <c r="B54" s="5" t="n">
        <v>1750343</v>
      </c>
      <c r="E54" s="5" t="n">
        <v>1466670</v>
      </c>
    </row>
    <row r="55" spans="1:9">
      <c r="A55" s="4" t="s">
        <v>688</v>
      </c>
      <c r="B55" s="5" t="n">
        <v>293918</v>
      </c>
      <c r="E55" s="5" t="n">
        <v>256803</v>
      </c>
    </row>
    <row r="56" spans="1:9">
      <c r="A56" s="4" t="s">
        <v>94</v>
      </c>
      <c r="B56" s="5" t="n">
        <v>2044261</v>
      </c>
      <c r="E56" s="5" t="n">
        <v>1723473</v>
      </c>
    </row>
    <row r="57" spans="1:9">
      <c r="A57" s="4" t="s">
        <v>691</v>
      </c>
    </row>
    <row r="58" spans="1:9">
      <c r="A58" s="3" t="s">
        <v>677</v>
      </c>
    </row>
    <row r="59" spans="1:9">
      <c r="A59" s="4" t="s">
        <v>678</v>
      </c>
      <c r="B59" s="5" t="n">
        <v>27379</v>
      </c>
      <c r="E59" s="5" t="n">
        <v>35163</v>
      </c>
    </row>
    <row r="60" spans="1:9">
      <c r="A60" s="4" t="s">
        <v>679</v>
      </c>
      <c r="B60" s="5" t="n">
        <v>4742</v>
      </c>
      <c r="E60" s="5" t="n">
        <v>10115</v>
      </c>
    </row>
    <row r="61" spans="1:9">
      <c r="A61" s="4" t="s">
        <v>63</v>
      </c>
      <c r="B61" s="5" t="n">
        <v>172</v>
      </c>
      <c r="E61" s="5" t="n">
        <v>126</v>
      </c>
    </row>
    <row r="62" spans="1:9">
      <c r="A62" s="4" t="s">
        <v>680</v>
      </c>
      <c r="B62" s="5" t="n">
        <v>161069</v>
      </c>
      <c r="E62" s="5" t="n">
        <v>158217</v>
      </c>
    </row>
    <row r="63" spans="1:9">
      <c r="A63" s="4" t="s">
        <v>681</v>
      </c>
      <c r="B63" s="5" t="n">
        <v>18040</v>
      </c>
      <c r="E63" s="5" t="n">
        <v>16870</v>
      </c>
    </row>
    <row r="64" spans="1:9">
      <c r="A64" s="4" t="s">
        <v>682</v>
      </c>
      <c r="B64" s="5" t="n">
        <v>20861</v>
      </c>
    </row>
    <row r="65" spans="1:9">
      <c r="A65" s="4" t="s">
        <v>683</v>
      </c>
      <c r="B65" s="5" t="n">
        <v>406</v>
      </c>
    </row>
    <row r="66" spans="1:9">
      <c r="A66" s="4" t="s">
        <v>70</v>
      </c>
      <c r="B66" s="5" t="n">
        <v>29526</v>
      </c>
      <c r="E66" s="5" t="n">
        <v>29526</v>
      </c>
    </row>
    <row r="67" spans="1:9">
      <c r="A67" s="4" t="s">
        <v>71</v>
      </c>
      <c r="B67" s="5" t="n">
        <v>262195</v>
      </c>
      <c r="E67" s="5" t="n">
        <v>250017</v>
      </c>
    </row>
    <row r="68" spans="1:9">
      <c r="A68" s="3" t="s">
        <v>686</v>
      </c>
    </row>
    <row r="69" spans="1:9">
      <c r="A69" s="4" t="s">
        <v>74</v>
      </c>
      <c r="B69" s="5" t="n">
        <v>4575</v>
      </c>
      <c r="E69" s="5" t="n">
        <v>5974</v>
      </c>
    </row>
    <row r="70" spans="1:9">
      <c r="A70" s="4" t="s">
        <v>75</v>
      </c>
      <c r="B70" s="5" t="n">
        <v>-13</v>
      </c>
      <c r="E70" s="5" t="n">
        <v>488</v>
      </c>
    </row>
    <row r="71" spans="1:9">
      <c r="A71" s="4" t="s">
        <v>76</v>
      </c>
      <c r="B71" s="5" t="n">
        <v>-1928</v>
      </c>
      <c r="E71" s="5" t="n">
        <v>-3427</v>
      </c>
    </row>
    <row r="72" spans="1:9">
      <c r="A72" s="4" t="s">
        <v>77</v>
      </c>
      <c r="B72" s="5" t="n">
        <v>-58</v>
      </c>
      <c r="E72" s="5" t="n">
        <v>-53</v>
      </c>
    </row>
    <row r="73" spans="1:9">
      <c r="A73" s="4" t="s">
        <v>81</v>
      </c>
      <c r="E73" s="5" t="n">
        <v>726</v>
      </c>
    </row>
    <row r="74" spans="1:9">
      <c r="A74" s="4" t="s">
        <v>79</v>
      </c>
      <c r="B74" s="5" t="n">
        <v>21388</v>
      </c>
    </row>
    <row r="75" spans="1:9">
      <c r="A75" s="4" t="s">
        <v>80</v>
      </c>
      <c r="B75" s="5" t="n">
        <v>610</v>
      </c>
    </row>
    <row r="76" spans="1:9">
      <c r="A76" s="4" t="s">
        <v>84</v>
      </c>
      <c r="B76" s="5" t="n">
        <v>24574</v>
      </c>
      <c r="E76" s="5" t="n">
        <v>3708</v>
      </c>
    </row>
    <row r="77" spans="1:9">
      <c r="A77" s="4" t="s">
        <v>688</v>
      </c>
      <c r="B77" s="5" t="n">
        <v>237621</v>
      </c>
      <c r="E77" s="5" t="n">
        <v>246309</v>
      </c>
    </row>
    <row r="78" spans="1:9">
      <c r="A78" s="4" t="s">
        <v>94</v>
      </c>
      <c r="B78" s="5" t="n">
        <v>262195</v>
      </c>
      <c r="E78" s="5" t="n">
        <v>250017</v>
      </c>
    </row>
    <row r="79" spans="1:9">
      <c r="A79" s="4" t="s">
        <v>692</v>
      </c>
    </row>
    <row r="80" spans="1:9">
      <c r="A80" s="3" t="s">
        <v>677</v>
      </c>
    </row>
    <row r="81" spans="1:9">
      <c r="A81" s="4" t="s">
        <v>690</v>
      </c>
      <c r="B81" s="5" t="n">
        <v>-237621</v>
      </c>
      <c r="E81" s="5" t="n">
        <v>-246309</v>
      </c>
    </row>
    <row r="82" spans="1:9">
      <c r="A82" s="4" t="s">
        <v>71</v>
      </c>
      <c r="B82" s="5" t="n">
        <v>-237621</v>
      </c>
      <c r="E82" s="5" t="n">
        <v>-246309</v>
      </c>
    </row>
    <row r="83" spans="1:9">
      <c r="A83" s="3" t="s">
        <v>686</v>
      </c>
    </row>
    <row r="84" spans="1:9">
      <c r="A84" s="4" t="s">
        <v>688</v>
      </c>
      <c r="B84" s="5" t="n">
        <v>-237621</v>
      </c>
      <c r="E84" s="5" t="n">
        <v>-246309</v>
      </c>
    </row>
    <row r="85" spans="1:9">
      <c r="A85" s="4" t="s">
        <v>94</v>
      </c>
      <c r="B85" s="6" t="n">
        <v>-237621</v>
      </c>
      <c r="E85" s="6" t="n">
        <v>-2463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693</v>
      </c>
      <c r="B1" s="2" t="s">
        <v>116</v>
      </c>
      <c r="I1" s="2" t="s">
        <v>1</v>
      </c>
    </row>
    <row r="2" spans="1:11">
      <c r="B2" s="2" t="s">
        <v>2</v>
      </c>
      <c r="C2" s="2" t="s">
        <v>476</v>
      </c>
      <c r="D2" s="2" t="s">
        <v>477</v>
      </c>
      <c r="E2" s="2" t="s">
        <v>117</v>
      </c>
      <c r="F2" s="2" t="s">
        <v>478</v>
      </c>
      <c r="G2" s="2" t="s">
        <v>479</v>
      </c>
      <c r="H2" s="2" t="s">
        <v>297</v>
      </c>
      <c r="I2" s="2" t="s">
        <v>2</v>
      </c>
      <c r="J2" s="2" t="s">
        <v>117</v>
      </c>
      <c r="K2" s="2" t="s">
        <v>297</v>
      </c>
    </row>
    <row r="3" spans="1:11">
      <c r="A3" s="3" t="s">
        <v>118</v>
      </c>
    </row>
    <row r="4" spans="1:11">
      <c r="A4" s="4" t="s">
        <v>119</v>
      </c>
      <c r="B4" s="6" t="n">
        <v>352997</v>
      </c>
      <c r="E4" s="6" t="n">
        <v>322141</v>
      </c>
      <c r="H4" s="6" t="n">
        <v>259162</v>
      </c>
      <c r="I4" s="6" t="n">
        <v>1000232</v>
      </c>
      <c r="J4" s="6" t="n">
        <v>892987</v>
      </c>
      <c r="K4" s="6" t="n">
        <v>735353</v>
      </c>
    </row>
    <row r="5" spans="1:11">
      <c r="A5" s="3" t="s">
        <v>120</v>
      </c>
    </row>
    <row r="6" spans="1:11">
      <c r="A6" s="4" t="s">
        <v>121</v>
      </c>
      <c r="B6" s="5" t="n">
        <v>220869</v>
      </c>
      <c r="E6" s="5" t="n">
        <v>207411</v>
      </c>
      <c r="I6" s="5" t="n">
        <v>629623</v>
      </c>
      <c r="J6" s="5" t="n">
        <v>577569</v>
      </c>
    </row>
    <row r="7" spans="1:11">
      <c r="A7" s="3" t="s">
        <v>694</v>
      </c>
    </row>
    <row r="8" spans="1:11">
      <c r="A8" s="4" t="s">
        <v>122</v>
      </c>
      <c r="B8" s="5" t="n">
        <v>132128</v>
      </c>
      <c r="E8" s="5" t="n">
        <v>114730</v>
      </c>
      <c r="I8" s="5" t="n">
        <v>370609</v>
      </c>
      <c r="J8" s="5" t="n">
        <v>315418</v>
      </c>
    </row>
    <row r="9" spans="1:11">
      <c r="A9" s="4" t="s">
        <v>123</v>
      </c>
      <c r="B9" s="5" t="n">
        <v>77296</v>
      </c>
      <c r="E9" s="5" t="n">
        <v>70346</v>
      </c>
      <c r="I9" s="5" t="n">
        <v>233783</v>
      </c>
      <c r="J9" s="5" t="n">
        <v>205272</v>
      </c>
    </row>
    <row r="10" spans="1:11">
      <c r="A10" s="4" t="s">
        <v>124</v>
      </c>
      <c r="B10" s="5" t="n">
        <v>47</v>
      </c>
      <c r="E10" s="5" t="n">
        <v>219</v>
      </c>
      <c r="I10" s="5" t="n">
        <v>314</v>
      </c>
      <c r="J10" s="5" t="n">
        <v>439</v>
      </c>
    </row>
    <row r="11" spans="1:11">
      <c r="A11" s="4" t="s">
        <v>125</v>
      </c>
      <c r="B11" s="5" t="n">
        <v>718</v>
      </c>
      <c r="E11" s="5" t="n">
        <v>1153</v>
      </c>
      <c r="I11" s="5" t="n">
        <v>2339</v>
      </c>
      <c r="J11" s="5" t="n">
        <v>6040</v>
      </c>
    </row>
    <row r="12" spans="1:11">
      <c r="A12" s="4" t="s">
        <v>126</v>
      </c>
      <c r="B12" s="5" t="n">
        <v>55503</v>
      </c>
      <c r="E12" s="5" t="n">
        <v>45318</v>
      </c>
      <c r="I12" s="5" t="n">
        <v>138851</v>
      </c>
      <c r="J12" s="5" t="n">
        <v>115747</v>
      </c>
    </row>
    <row r="13" spans="1:11">
      <c r="A13" s="3" t="s">
        <v>127</v>
      </c>
    </row>
    <row r="14" spans="1:11">
      <c r="A14" s="4" t="s">
        <v>128</v>
      </c>
      <c r="B14" s="5" t="n">
        <v>-17331</v>
      </c>
      <c r="E14" s="5" t="n">
        <v>-16715</v>
      </c>
      <c r="I14" s="5" t="n">
        <v>-51453</v>
      </c>
      <c r="J14" s="5" t="n">
        <v>-47061</v>
      </c>
    </row>
    <row r="15" spans="1:11">
      <c r="A15" s="4" t="s">
        <v>129</v>
      </c>
      <c r="B15" s="5" t="n">
        <v>588</v>
      </c>
      <c r="E15" s="5" t="n">
        <v>368</v>
      </c>
      <c r="I15" s="5" t="n">
        <v>1609</v>
      </c>
      <c r="J15" s="5" t="n">
        <v>1222</v>
      </c>
    </row>
    <row r="16" spans="1:11">
      <c r="A16" s="4" t="s">
        <v>130</v>
      </c>
      <c r="B16" s="5" t="n">
        <v>-16743</v>
      </c>
      <c r="E16" s="5" t="n">
        <v>-16347</v>
      </c>
      <c r="I16" s="5" t="n">
        <v>-49844</v>
      </c>
      <c r="J16" s="5" t="n">
        <v>-45839</v>
      </c>
    </row>
    <row r="17" spans="1:11">
      <c r="A17" s="4" t="s">
        <v>131</v>
      </c>
      <c r="B17" s="5" t="n">
        <v>38760</v>
      </c>
      <c r="E17" s="5" t="n">
        <v>28971</v>
      </c>
      <c r="H17" s="6" t="n">
        <v>7577</v>
      </c>
      <c r="I17" s="5" t="n">
        <v>89007</v>
      </c>
      <c r="J17" s="5" t="n">
        <v>69908</v>
      </c>
      <c r="K17" s="6" t="n">
        <v>31775</v>
      </c>
    </row>
    <row r="18" spans="1:11">
      <c r="A18" s="4" t="s">
        <v>695</v>
      </c>
      <c r="B18" s="5" t="n">
        <v>10329</v>
      </c>
      <c r="E18" s="5" t="n">
        <v>7657</v>
      </c>
      <c r="I18" s="5" t="n">
        <v>23719</v>
      </c>
      <c r="J18" s="5" t="n">
        <v>18345</v>
      </c>
    </row>
    <row r="19" spans="1:11">
      <c r="A19" s="4" t="s">
        <v>133</v>
      </c>
      <c r="B19" s="5" t="n">
        <v>28431</v>
      </c>
      <c r="C19" s="6" t="n">
        <v>22614</v>
      </c>
      <c r="D19" s="6" t="n">
        <v>14243</v>
      </c>
      <c r="E19" s="5" t="n">
        <v>21314</v>
      </c>
      <c r="F19" s="6" t="n">
        <v>20771</v>
      </c>
      <c r="G19" s="6" t="n">
        <v>9478</v>
      </c>
      <c r="I19" s="5" t="n">
        <v>65288</v>
      </c>
      <c r="J19" s="5" t="n">
        <v>51563</v>
      </c>
    </row>
    <row r="20" spans="1:11">
      <c r="A20" s="4" t="s">
        <v>689</v>
      </c>
    </row>
    <row r="21" spans="1:11">
      <c r="A21" s="3" t="s">
        <v>118</v>
      </c>
    </row>
    <row r="22" spans="1:11">
      <c r="A22" s="4" t="s">
        <v>119</v>
      </c>
      <c r="B22" s="5" t="n">
        <v>308260</v>
      </c>
      <c r="E22" s="5" t="n">
        <v>263348</v>
      </c>
      <c r="I22" s="5" t="n">
        <v>868546</v>
      </c>
      <c r="J22" s="5" t="n">
        <v>746542</v>
      </c>
    </row>
    <row r="23" spans="1:11">
      <c r="A23" s="3" t="s">
        <v>120</v>
      </c>
    </row>
    <row r="24" spans="1:11">
      <c r="A24" s="4" t="s">
        <v>121</v>
      </c>
      <c r="B24" s="5" t="n">
        <v>193967</v>
      </c>
      <c r="E24" s="5" t="n">
        <v>167030</v>
      </c>
      <c r="I24" s="5" t="n">
        <v>547990</v>
      </c>
      <c r="J24" s="5" t="n">
        <v>479156</v>
      </c>
    </row>
    <row r="25" spans="1:11">
      <c r="A25" s="3" t="s">
        <v>694</v>
      </c>
    </row>
    <row r="26" spans="1:11">
      <c r="A26" s="4" t="s">
        <v>122</v>
      </c>
      <c r="B26" s="5" t="n">
        <v>114293</v>
      </c>
      <c r="E26" s="5" t="n">
        <v>96318</v>
      </c>
      <c r="I26" s="5" t="n">
        <v>320556</v>
      </c>
      <c r="J26" s="5" t="n">
        <v>267386</v>
      </c>
    </row>
    <row r="27" spans="1:11">
      <c r="A27" s="4" t="s">
        <v>123</v>
      </c>
      <c r="B27" s="5" t="n">
        <v>67372</v>
      </c>
      <c r="E27" s="5" t="n">
        <v>58938</v>
      </c>
      <c r="I27" s="5" t="n">
        <v>203785</v>
      </c>
      <c r="J27" s="5" t="n">
        <v>171683</v>
      </c>
    </row>
    <row r="28" spans="1:11">
      <c r="A28" s="4" t="s">
        <v>124</v>
      </c>
      <c r="B28" s="5" t="n">
        <v>47</v>
      </c>
      <c r="E28" s="5" t="n">
        <v>219</v>
      </c>
      <c r="I28" s="5" t="n">
        <v>314</v>
      </c>
      <c r="J28" s="5" t="n">
        <v>439</v>
      </c>
    </row>
    <row r="29" spans="1:11">
      <c r="A29" s="4" t="s">
        <v>696</v>
      </c>
      <c r="B29" s="5" t="n">
        <v>4701</v>
      </c>
      <c r="E29" s="5" t="n">
        <v>4535</v>
      </c>
      <c r="I29" s="5" t="n">
        <v>10656</v>
      </c>
      <c r="J29" s="5" t="n">
        <v>7482</v>
      </c>
    </row>
    <row r="30" spans="1:11">
      <c r="A30" s="4" t="s">
        <v>125</v>
      </c>
      <c r="B30" s="5" t="n">
        <v>686</v>
      </c>
      <c r="E30" s="5" t="n">
        <v>1017</v>
      </c>
      <c r="I30" s="5" t="n">
        <v>1948</v>
      </c>
      <c r="J30" s="5" t="n">
        <v>5754</v>
      </c>
    </row>
    <row r="31" spans="1:11">
      <c r="A31" s="4" t="s">
        <v>126</v>
      </c>
      <c r="B31" s="5" t="n">
        <v>52261</v>
      </c>
      <c r="E31" s="5" t="n">
        <v>42713</v>
      </c>
      <c r="I31" s="5" t="n">
        <v>129061</v>
      </c>
      <c r="J31" s="5" t="n">
        <v>108500</v>
      </c>
    </row>
    <row r="32" spans="1:11">
      <c r="A32" s="3" t="s">
        <v>127</v>
      </c>
    </row>
    <row r="33" spans="1:11">
      <c r="A33" s="4" t="s">
        <v>128</v>
      </c>
      <c r="B33" s="5" t="n">
        <v>-14013</v>
      </c>
      <c r="E33" s="5" t="n">
        <v>-14073</v>
      </c>
      <c r="I33" s="5" t="n">
        <v>-41461</v>
      </c>
      <c r="J33" s="5" t="n">
        <v>-39669</v>
      </c>
    </row>
    <row r="34" spans="1:11">
      <c r="A34" s="4" t="s">
        <v>129</v>
      </c>
      <c r="B34" s="5" t="n">
        <v>512</v>
      </c>
      <c r="E34" s="5" t="n">
        <v>331</v>
      </c>
      <c r="I34" s="5" t="n">
        <v>1407</v>
      </c>
      <c r="J34" s="5" t="n">
        <v>1077</v>
      </c>
    </row>
    <row r="35" spans="1:11">
      <c r="A35" s="4" t="s">
        <v>130</v>
      </c>
      <c r="B35" s="5" t="n">
        <v>-13501</v>
      </c>
      <c r="E35" s="5" t="n">
        <v>-13742</v>
      </c>
      <c r="I35" s="5" t="n">
        <v>-40054</v>
      </c>
      <c r="J35" s="5" t="n">
        <v>-38592</v>
      </c>
    </row>
    <row r="36" spans="1:11">
      <c r="A36" s="4" t="s">
        <v>131</v>
      </c>
      <c r="B36" s="5" t="n">
        <v>38760</v>
      </c>
      <c r="E36" s="5" t="n">
        <v>28971</v>
      </c>
      <c r="I36" s="5" t="n">
        <v>89007</v>
      </c>
      <c r="J36" s="5" t="n">
        <v>69908</v>
      </c>
    </row>
    <row r="37" spans="1:11">
      <c r="A37" s="4" t="s">
        <v>695</v>
      </c>
      <c r="B37" s="5" t="n">
        <v>10329</v>
      </c>
      <c r="E37" s="5" t="n">
        <v>7657</v>
      </c>
      <c r="I37" s="5" t="n">
        <v>23719</v>
      </c>
      <c r="J37" s="5" t="n">
        <v>18345</v>
      </c>
    </row>
    <row r="38" spans="1:11">
      <c r="A38" s="4" t="s">
        <v>133</v>
      </c>
      <c r="B38" s="5" t="n">
        <v>28431</v>
      </c>
      <c r="E38" s="5" t="n">
        <v>21314</v>
      </c>
      <c r="I38" s="5" t="n">
        <v>65288</v>
      </c>
      <c r="J38" s="5" t="n">
        <v>51563</v>
      </c>
    </row>
    <row r="39" spans="1:11">
      <c r="A39" s="4" t="s">
        <v>691</v>
      </c>
    </row>
    <row r="40" spans="1:11">
      <c r="A40" s="3" t="s">
        <v>118</v>
      </c>
    </row>
    <row r="41" spans="1:11">
      <c r="A41" s="4" t="s">
        <v>119</v>
      </c>
      <c r="B41" s="5" t="n">
        <v>44737</v>
      </c>
      <c r="E41" s="5" t="n">
        <v>58793</v>
      </c>
      <c r="I41" s="5" t="n">
        <v>131686</v>
      </c>
      <c r="J41" s="5" t="n">
        <v>146445</v>
      </c>
    </row>
    <row r="42" spans="1:11">
      <c r="A42" s="3" t="s">
        <v>120</v>
      </c>
    </row>
    <row r="43" spans="1:11">
      <c r="A43" s="4" t="s">
        <v>121</v>
      </c>
      <c r="B43" s="5" t="n">
        <v>26902</v>
      </c>
      <c r="E43" s="5" t="n">
        <v>40381</v>
      </c>
      <c r="I43" s="5" t="n">
        <v>81633</v>
      </c>
      <c r="J43" s="5" t="n">
        <v>98413</v>
      </c>
    </row>
    <row r="44" spans="1:11">
      <c r="A44" s="3" t="s">
        <v>694</v>
      </c>
    </row>
    <row r="45" spans="1:11">
      <c r="A45" s="4" t="s">
        <v>122</v>
      </c>
      <c r="B45" s="5" t="n">
        <v>17835</v>
      </c>
      <c r="E45" s="5" t="n">
        <v>18412</v>
      </c>
      <c r="I45" s="5" t="n">
        <v>50053</v>
      </c>
      <c r="J45" s="5" t="n">
        <v>48032</v>
      </c>
    </row>
    <row r="46" spans="1:11">
      <c r="A46" s="4" t="s">
        <v>123</v>
      </c>
      <c r="B46" s="5" t="n">
        <v>9924</v>
      </c>
      <c r="E46" s="5" t="n">
        <v>11408</v>
      </c>
      <c r="I46" s="5" t="n">
        <v>29998</v>
      </c>
      <c r="J46" s="5" t="n">
        <v>33589</v>
      </c>
    </row>
    <row r="47" spans="1:11">
      <c r="A47" s="4" t="s">
        <v>125</v>
      </c>
      <c r="B47" s="5" t="n">
        <v>32</v>
      </c>
      <c r="E47" s="5" t="n">
        <v>136</v>
      </c>
      <c r="I47" s="5" t="n">
        <v>391</v>
      </c>
      <c r="J47" s="5" t="n">
        <v>286</v>
      </c>
    </row>
    <row r="48" spans="1:11">
      <c r="A48" s="4" t="s">
        <v>126</v>
      </c>
      <c r="B48" s="5" t="n">
        <v>7943</v>
      </c>
      <c r="E48" s="5" t="n">
        <v>7140</v>
      </c>
      <c r="I48" s="5" t="n">
        <v>20446</v>
      </c>
      <c r="J48" s="5" t="n">
        <v>14729</v>
      </c>
    </row>
    <row r="49" spans="1:11">
      <c r="A49" s="3" t="s">
        <v>127</v>
      </c>
    </row>
    <row r="50" spans="1:11">
      <c r="A50" s="4" t="s">
        <v>128</v>
      </c>
      <c r="B50" s="5" t="n">
        <v>-3318</v>
      </c>
      <c r="E50" s="5" t="n">
        <v>-2642</v>
      </c>
      <c r="I50" s="5" t="n">
        <v>-9992</v>
      </c>
      <c r="J50" s="5" t="n">
        <v>-7392</v>
      </c>
    </row>
    <row r="51" spans="1:11">
      <c r="A51" s="4" t="s">
        <v>129</v>
      </c>
      <c r="B51" s="5" t="n">
        <v>76</v>
      </c>
      <c r="E51" s="5" t="n">
        <v>37</v>
      </c>
      <c r="I51" s="5" t="n">
        <v>202</v>
      </c>
      <c r="J51" s="5" t="n">
        <v>145</v>
      </c>
    </row>
    <row r="52" spans="1:11">
      <c r="A52" s="4" t="s">
        <v>130</v>
      </c>
      <c r="B52" s="5" t="n">
        <v>-3242</v>
      </c>
      <c r="E52" s="5" t="n">
        <v>-2605</v>
      </c>
      <c r="I52" s="5" t="n">
        <v>-9790</v>
      </c>
      <c r="J52" s="5" t="n">
        <v>-7247</v>
      </c>
    </row>
    <row r="53" spans="1:11">
      <c r="A53" s="4" t="s">
        <v>131</v>
      </c>
      <c r="B53" s="5" t="n">
        <v>4701</v>
      </c>
      <c r="E53" s="5" t="n">
        <v>4535</v>
      </c>
      <c r="I53" s="5" t="n">
        <v>10656</v>
      </c>
      <c r="J53" s="5" t="n">
        <v>7482</v>
      </c>
    </row>
    <row r="54" spans="1:11">
      <c r="A54" s="4" t="s">
        <v>133</v>
      </c>
      <c r="B54" s="5" t="n">
        <v>4701</v>
      </c>
      <c r="E54" s="5" t="n">
        <v>4535</v>
      </c>
      <c r="I54" s="5" t="n">
        <v>10656</v>
      </c>
      <c r="J54" s="5" t="n">
        <v>7482</v>
      </c>
    </row>
    <row r="55" spans="1:11">
      <c r="A55" s="4" t="s">
        <v>692</v>
      </c>
    </row>
    <row r="56" spans="1:11">
      <c r="A56" s="3" t="s">
        <v>694</v>
      </c>
    </row>
    <row r="57" spans="1:11">
      <c r="A57" s="4" t="s">
        <v>696</v>
      </c>
      <c r="B57" s="5" t="n">
        <v>-4701</v>
      </c>
      <c r="E57" s="5" t="n">
        <v>-4535</v>
      </c>
      <c r="I57" s="5" t="n">
        <v>-10656</v>
      </c>
      <c r="J57" s="5" t="n">
        <v>-7482</v>
      </c>
    </row>
    <row r="58" spans="1:11">
      <c r="A58" s="4" t="s">
        <v>126</v>
      </c>
      <c r="B58" s="5" t="n">
        <v>-4701</v>
      </c>
      <c r="E58" s="5" t="n">
        <v>-4535</v>
      </c>
      <c r="I58" s="5" t="n">
        <v>-10656</v>
      </c>
      <c r="J58" s="5" t="n">
        <v>-7482</v>
      </c>
    </row>
    <row r="59" spans="1:11">
      <c r="A59" s="3" t="s">
        <v>127</v>
      </c>
    </row>
    <row r="60" spans="1:11">
      <c r="A60" s="4" t="s">
        <v>131</v>
      </c>
      <c r="B60" s="5" t="n">
        <v>-4701</v>
      </c>
      <c r="E60" s="5" t="n">
        <v>-4535</v>
      </c>
      <c r="I60" s="5" t="n">
        <v>-10656</v>
      </c>
      <c r="J60" s="5" t="n">
        <v>-7482</v>
      </c>
    </row>
    <row r="61" spans="1:11">
      <c r="A61" s="4" t="s">
        <v>133</v>
      </c>
      <c r="B61" s="5" t="n">
        <v>-4701</v>
      </c>
      <c r="E61" s="5" t="n">
        <v>-4535</v>
      </c>
      <c r="I61" s="5" t="n">
        <v>-10656</v>
      </c>
      <c r="J61" s="5" t="n">
        <v>-7482</v>
      </c>
    </row>
    <row r="62" spans="1:11">
      <c r="A62" s="4" t="s">
        <v>139</v>
      </c>
    </row>
    <row r="63" spans="1:11">
      <c r="A63" s="3" t="s">
        <v>118</v>
      </c>
    </row>
    <row r="64" spans="1:11">
      <c r="A64" s="4" t="s">
        <v>119</v>
      </c>
      <c r="B64" s="5" t="n">
        <v>204132</v>
      </c>
      <c r="E64" s="5" t="n">
        <v>165415</v>
      </c>
      <c r="I64" s="5" t="n">
        <v>572563</v>
      </c>
      <c r="J64" s="5" t="n">
        <v>455167</v>
      </c>
    </row>
    <row r="65" spans="1:11">
      <c r="A65" s="3" t="s">
        <v>120</v>
      </c>
    </row>
    <row r="66" spans="1:11">
      <c r="A66" s="4" t="s">
        <v>121</v>
      </c>
      <c r="B66" s="5" t="n">
        <v>109574</v>
      </c>
      <c r="E66" s="5" t="n">
        <v>93003</v>
      </c>
      <c r="I66" s="5" t="n">
        <v>314065</v>
      </c>
      <c r="J66" s="5" t="n">
        <v>259618</v>
      </c>
    </row>
    <row r="67" spans="1:11">
      <c r="A67" s="3" t="s">
        <v>694</v>
      </c>
    </row>
    <row r="68" spans="1:11">
      <c r="A68" s="4" t="s">
        <v>122</v>
      </c>
      <c r="B68" s="5" t="n">
        <v>94558</v>
      </c>
      <c r="E68" s="5" t="n">
        <v>72412</v>
      </c>
      <c r="I68" s="5" t="n">
        <v>258498</v>
      </c>
      <c r="J68" s="5" t="n">
        <v>195549</v>
      </c>
    </row>
    <row r="69" spans="1:11">
      <c r="A69" s="4" t="s">
        <v>140</v>
      </c>
    </row>
    <row r="70" spans="1:11">
      <c r="A70" s="3" t="s">
        <v>120</v>
      </c>
    </row>
    <row r="71" spans="1:11">
      <c r="A71" s="4" t="s">
        <v>121</v>
      </c>
      <c r="B71" s="5" t="n">
        <v>18620</v>
      </c>
      <c r="E71" s="5" t="n">
        <v>15007</v>
      </c>
      <c r="I71" s="5" t="n">
        <v>52742</v>
      </c>
      <c r="J71" s="5" t="n">
        <v>40637</v>
      </c>
    </row>
    <row r="72" spans="1:11">
      <c r="A72" s="4" t="s">
        <v>141</v>
      </c>
    </row>
    <row r="73" spans="1:11">
      <c r="A73" s="3" t="s">
        <v>120</v>
      </c>
    </row>
    <row r="74" spans="1:11">
      <c r="A74" s="4" t="s">
        <v>121</v>
      </c>
      <c r="B74" s="5" t="n">
        <v>63065</v>
      </c>
      <c r="E74" s="5" t="n">
        <v>55060</v>
      </c>
      <c r="I74" s="5" t="n">
        <v>181647</v>
      </c>
      <c r="J74" s="5" t="n">
        <v>152700</v>
      </c>
    </row>
    <row r="75" spans="1:11">
      <c r="A75" s="4" t="s">
        <v>142</v>
      </c>
    </row>
    <row r="76" spans="1:11">
      <c r="A76" s="3" t="s">
        <v>120</v>
      </c>
    </row>
    <row r="77" spans="1:11">
      <c r="A77" s="4" t="s">
        <v>121</v>
      </c>
      <c r="B77" s="5" t="n">
        <v>27889</v>
      </c>
      <c r="E77" s="5" t="n">
        <v>22936</v>
      </c>
      <c r="I77" s="5" t="n">
        <v>79676</v>
      </c>
      <c r="J77" s="5" t="n">
        <v>66281</v>
      </c>
    </row>
    <row r="78" spans="1:11">
      <c r="A78" s="4" t="s">
        <v>697</v>
      </c>
    </row>
    <row r="79" spans="1:11">
      <c r="A79" s="3" t="s">
        <v>118</v>
      </c>
    </row>
    <row r="80" spans="1:11">
      <c r="A80" s="4" t="s">
        <v>119</v>
      </c>
      <c r="B80" s="5" t="n">
        <v>176338</v>
      </c>
      <c r="E80" s="5" t="n">
        <v>140829</v>
      </c>
      <c r="I80" s="5" t="n">
        <v>495246</v>
      </c>
      <c r="J80" s="5" t="n">
        <v>388797</v>
      </c>
    </row>
    <row r="81" spans="1:11">
      <c r="A81" s="3" t="s">
        <v>120</v>
      </c>
    </row>
    <row r="82" spans="1:11">
      <c r="A82" s="4" t="s">
        <v>121</v>
      </c>
      <c r="B82" s="5" t="n">
        <v>94209</v>
      </c>
      <c r="E82" s="5" t="n">
        <v>79152</v>
      </c>
      <c r="I82" s="5" t="n">
        <v>270122</v>
      </c>
      <c r="J82" s="5" t="n">
        <v>220838</v>
      </c>
    </row>
    <row r="83" spans="1:11">
      <c r="A83" s="3" t="s">
        <v>694</v>
      </c>
    </row>
    <row r="84" spans="1:11">
      <c r="A84" s="4" t="s">
        <v>122</v>
      </c>
      <c r="B84" s="5" t="n">
        <v>82129</v>
      </c>
      <c r="E84" s="5" t="n">
        <v>61677</v>
      </c>
      <c r="I84" s="5" t="n">
        <v>225124</v>
      </c>
      <c r="J84" s="5" t="n">
        <v>167959</v>
      </c>
    </row>
    <row r="85" spans="1:11">
      <c r="A85" s="4" t="s">
        <v>698</v>
      </c>
    </row>
    <row r="86" spans="1:11">
      <c r="A86" s="3" t="s">
        <v>120</v>
      </c>
    </row>
    <row r="87" spans="1:11">
      <c r="A87" s="4" t="s">
        <v>121</v>
      </c>
      <c r="B87" s="5" t="n">
        <v>15505</v>
      </c>
      <c r="E87" s="5" t="n">
        <v>12483</v>
      </c>
      <c r="I87" s="5" t="n">
        <v>44500</v>
      </c>
      <c r="J87" s="5" t="n">
        <v>33535</v>
      </c>
    </row>
    <row r="88" spans="1:11">
      <c r="A88" s="4" t="s">
        <v>699</v>
      </c>
    </row>
    <row r="89" spans="1:11">
      <c r="A89" s="3" t="s">
        <v>118</v>
      </c>
    </row>
    <row r="90" spans="1:11">
      <c r="A90" s="4" t="s">
        <v>119</v>
      </c>
      <c r="B90" s="5" t="n">
        <v>27794</v>
      </c>
      <c r="E90" s="5" t="n">
        <v>24586</v>
      </c>
      <c r="I90" s="5" t="n">
        <v>77317</v>
      </c>
      <c r="J90" s="5" t="n">
        <v>66370</v>
      </c>
    </row>
    <row r="91" spans="1:11">
      <c r="A91" s="3" t="s">
        <v>120</v>
      </c>
    </row>
    <row r="92" spans="1:11">
      <c r="A92" s="4" t="s">
        <v>121</v>
      </c>
      <c r="B92" s="5" t="n">
        <v>15365</v>
      </c>
      <c r="E92" s="5" t="n">
        <v>13851</v>
      </c>
      <c r="I92" s="5" t="n">
        <v>43943</v>
      </c>
      <c r="J92" s="5" t="n">
        <v>38780</v>
      </c>
    </row>
    <row r="93" spans="1:11">
      <c r="A93" s="3" t="s">
        <v>694</v>
      </c>
    </row>
    <row r="94" spans="1:11">
      <c r="A94" s="4" t="s">
        <v>122</v>
      </c>
      <c r="B94" s="5" t="n">
        <v>12429</v>
      </c>
      <c r="E94" s="5" t="n">
        <v>10735</v>
      </c>
      <c r="I94" s="5" t="n">
        <v>33374</v>
      </c>
      <c r="J94" s="5" t="n">
        <v>27590</v>
      </c>
    </row>
    <row r="95" spans="1:11">
      <c r="A95" s="4" t="s">
        <v>700</v>
      </c>
    </row>
    <row r="96" spans="1:11">
      <c r="A96" s="3" t="s">
        <v>120</v>
      </c>
    </row>
    <row r="97" spans="1:11">
      <c r="A97" s="4" t="s">
        <v>121</v>
      </c>
      <c r="B97" s="5" t="n">
        <v>3115</v>
      </c>
      <c r="E97" s="5" t="n">
        <v>2524</v>
      </c>
      <c r="I97" s="5" t="n">
        <v>8242</v>
      </c>
      <c r="J97" s="5" t="n">
        <v>7102</v>
      </c>
    </row>
    <row r="98" spans="1:11">
      <c r="A98" s="4" t="s">
        <v>701</v>
      </c>
    </row>
    <row r="99" spans="1:11">
      <c r="A99" s="3" t="s">
        <v>120</v>
      </c>
    </row>
    <row r="100" spans="1:11">
      <c r="A100" s="4" t="s">
        <v>121</v>
      </c>
      <c r="B100" s="5" t="n">
        <v>54757</v>
      </c>
      <c r="E100" s="5" t="n">
        <v>47142</v>
      </c>
      <c r="I100" s="5" t="n">
        <v>157380</v>
      </c>
      <c r="J100" s="5" t="n">
        <v>130650</v>
      </c>
    </row>
    <row r="101" spans="1:11">
      <c r="A101" s="4" t="s">
        <v>702</v>
      </c>
    </row>
    <row r="102" spans="1:11">
      <c r="A102" s="3" t="s">
        <v>120</v>
      </c>
    </row>
    <row r="103" spans="1:11">
      <c r="A103" s="4" t="s">
        <v>121</v>
      </c>
      <c r="B103" s="5" t="n">
        <v>8308</v>
      </c>
      <c r="E103" s="5" t="n">
        <v>7918</v>
      </c>
      <c r="I103" s="5" t="n">
        <v>24267</v>
      </c>
      <c r="J103" s="5" t="n">
        <v>22050</v>
      </c>
    </row>
    <row r="104" spans="1:11">
      <c r="A104" s="4" t="s">
        <v>703</v>
      </c>
    </row>
    <row r="105" spans="1:11">
      <c r="A105" s="3" t="s">
        <v>120</v>
      </c>
    </row>
    <row r="106" spans="1:11">
      <c r="A106" s="4" t="s">
        <v>121</v>
      </c>
      <c r="B106" s="5" t="n">
        <v>23947</v>
      </c>
      <c r="E106" s="5" t="n">
        <v>19527</v>
      </c>
      <c r="I106" s="5" t="n">
        <v>68242</v>
      </c>
      <c r="J106" s="5" t="n">
        <v>56653</v>
      </c>
    </row>
    <row r="107" spans="1:11">
      <c r="A107" s="4" t="s">
        <v>704</v>
      </c>
    </row>
    <row r="108" spans="1:11">
      <c r="A108" s="3" t="s">
        <v>120</v>
      </c>
    </row>
    <row r="109" spans="1:11">
      <c r="A109" s="4" t="s">
        <v>121</v>
      </c>
      <c r="B109" s="5" t="n">
        <v>3942</v>
      </c>
      <c r="E109" s="5" t="n">
        <v>3409</v>
      </c>
      <c r="I109" s="5" t="n">
        <v>11434</v>
      </c>
      <c r="J109" s="5" t="n">
        <v>9628</v>
      </c>
    </row>
    <row r="110" spans="1:11">
      <c r="A110" s="4" t="s">
        <v>143</v>
      </c>
    </row>
    <row r="111" spans="1:11">
      <c r="A111" s="3" t="s">
        <v>118</v>
      </c>
    </row>
    <row r="112" spans="1:11">
      <c r="A112" s="4" t="s">
        <v>119</v>
      </c>
      <c r="B112" s="5" t="n">
        <v>65010</v>
      </c>
      <c r="E112" s="5" t="n">
        <v>68233</v>
      </c>
      <c r="I112" s="5" t="n">
        <v>177709</v>
      </c>
      <c r="J112" s="5" t="n">
        <v>183265</v>
      </c>
    </row>
    <row r="113" spans="1:11">
      <c r="A113" s="3" t="s">
        <v>120</v>
      </c>
    </row>
    <row r="114" spans="1:11">
      <c r="A114" s="4" t="s">
        <v>121</v>
      </c>
      <c r="B114" s="5" t="n">
        <v>57475</v>
      </c>
      <c r="E114" s="5" t="n">
        <v>60394</v>
      </c>
      <c r="I114" s="5" t="n">
        <v>156638</v>
      </c>
      <c r="J114" s="5" t="n">
        <v>162465</v>
      </c>
    </row>
    <row r="115" spans="1:11">
      <c r="A115" s="3" t="s">
        <v>694</v>
      </c>
    </row>
    <row r="116" spans="1:11">
      <c r="A116" s="4" t="s">
        <v>122</v>
      </c>
      <c r="B116" s="5" t="n">
        <v>7535</v>
      </c>
      <c r="E116" s="5" t="n">
        <v>7839</v>
      </c>
      <c r="I116" s="5" t="n">
        <v>21071</v>
      </c>
      <c r="J116" s="5" t="n">
        <v>20800</v>
      </c>
    </row>
    <row r="117" spans="1:11">
      <c r="A117" s="4" t="s">
        <v>705</v>
      </c>
    </row>
    <row r="118" spans="1:11">
      <c r="A118" s="3" t="s">
        <v>118</v>
      </c>
    </row>
    <row r="119" spans="1:11">
      <c r="A119" s="4" t="s">
        <v>119</v>
      </c>
      <c r="B119" s="5" t="n">
        <v>60584</v>
      </c>
      <c r="E119" s="5" t="n">
        <v>48861</v>
      </c>
      <c r="I119" s="5" t="n">
        <v>160200</v>
      </c>
      <c r="J119" s="5" t="n">
        <v>144462</v>
      </c>
    </row>
    <row r="120" spans="1:11">
      <c r="A120" s="3" t="s">
        <v>120</v>
      </c>
    </row>
    <row r="121" spans="1:11">
      <c r="A121" s="4" t="s">
        <v>121</v>
      </c>
      <c r="B121" s="5" t="n">
        <v>53542</v>
      </c>
      <c r="E121" s="5" t="n">
        <v>43187</v>
      </c>
      <c r="I121" s="5" t="n">
        <v>141181</v>
      </c>
      <c r="J121" s="5" t="n">
        <v>127982</v>
      </c>
    </row>
    <row r="122" spans="1:11">
      <c r="A122" s="3" t="s">
        <v>694</v>
      </c>
    </row>
    <row r="123" spans="1:11">
      <c r="A123" s="4" t="s">
        <v>122</v>
      </c>
      <c r="B123" s="5" t="n">
        <v>7042</v>
      </c>
      <c r="E123" s="5" t="n">
        <v>5674</v>
      </c>
      <c r="I123" s="5" t="n">
        <v>19019</v>
      </c>
      <c r="J123" s="5" t="n">
        <v>16480</v>
      </c>
    </row>
    <row r="124" spans="1:11">
      <c r="A124" s="4" t="s">
        <v>706</v>
      </c>
    </row>
    <row r="125" spans="1:11">
      <c r="A125" s="3" t="s">
        <v>118</v>
      </c>
    </row>
    <row r="126" spans="1:11">
      <c r="A126" s="4" t="s">
        <v>119</v>
      </c>
      <c r="B126" s="5" t="n">
        <v>4426</v>
      </c>
      <c r="E126" s="5" t="n">
        <v>19372</v>
      </c>
      <c r="I126" s="5" t="n">
        <v>17509</v>
      </c>
      <c r="J126" s="5" t="n">
        <v>38803</v>
      </c>
    </row>
    <row r="127" spans="1:11">
      <c r="A127" s="3" t="s">
        <v>120</v>
      </c>
    </row>
    <row r="128" spans="1:11">
      <c r="A128" s="4" t="s">
        <v>121</v>
      </c>
      <c r="B128" s="5" t="n">
        <v>3933</v>
      </c>
      <c r="E128" s="5" t="n">
        <v>17207</v>
      </c>
      <c r="I128" s="5" t="n">
        <v>15457</v>
      </c>
      <c r="J128" s="5" t="n">
        <v>34483</v>
      </c>
    </row>
    <row r="129" spans="1:11">
      <c r="A129" s="3" t="s">
        <v>694</v>
      </c>
    </row>
    <row r="130" spans="1:11">
      <c r="A130" s="4" t="s">
        <v>122</v>
      </c>
      <c r="B130" s="5" t="n">
        <v>493</v>
      </c>
      <c r="E130" s="5" t="n">
        <v>2165</v>
      </c>
      <c r="I130" s="5" t="n">
        <v>2052</v>
      </c>
      <c r="J130" s="5" t="n">
        <v>4320</v>
      </c>
    </row>
    <row r="131" spans="1:11">
      <c r="A131" s="4" t="s">
        <v>144</v>
      </c>
    </row>
    <row r="132" spans="1:11">
      <c r="A132" s="3" t="s">
        <v>118</v>
      </c>
    </row>
    <row r="133" spans="1:11">
      <c r="A133" s="4" t="s">
        <v>119</v>
      </c>
      <c r="B133" s="5" t="n">
        <v>31180</v>
      </c>
      <c r="E133" s="5" t="n">
        <v>30294</v>
      </c>
      <c r="I133" s="5" t="n">
        <v>96942</v>
      </c>
      <c r="J133" s="5" t="n">
        <v>87287</v>
      </c>
    </row>
    <row r="134" spans="1:11">
      <c r="A134" s="3" t="s">
        <v>120</v>
      </c>
    </row>
    <row r="135" spans="1:11">
      <c r="A135" s="4" t="s">
        <v>121</v>
      </c>
      <c r="B135" s="5" t="n">
        <v>21409</v>
      </c>
      <c r="E135" s="5" t="n">
        <v>20512</v>
      </c>
      <c r="I135" s="5" t="n">
        <v>63742</v>
      </c>
      <c r="J135" s="5" t="n">
        <v>59221</v>
      </c>
    </row>
    <row r="136" spans="1:11">
      <c r="A136" s="3" t="s">
        <v>694</v>
      </c>
    </row>
    <row r="137" spans="1:11">
      <c r="A137" s="4" t="s">
        <v>122</v>
      </c>
      <c r="B137" s="5" t="n">
        <v>9771</v>
      </c>
      <c r="E137" s="5" t="n">
        <v>9782</v>
      </c>
      <c r="I137" s="5" t="n">
        <v>33200</v>
      </c>
      <c r="J137" s="5" t="n">
        <v>28066</v>
      </c>
    </row>
    <row r="138" spans="1:11">
      <c r="A138" s="4" t="s">
        <v>707</v>
      </c>
    </row>
    <row r="139" spans="1:11">
      <c r="A139" s="3" t="s">
        <v>118</v>
      </c>
    </row>
    <row r="140" spans="1:11">
      <c r="A140" s="4" t="s">
        <v>119</v>
      </c>
      <c r="B140" s="5" t="n">
        <v>25850</v>
      </c>
      <c r="E140" s="5" t="n">
        <v>23868</v>
      </c>
      <c r="I140" s="5" t="n">
        <v>81430</v>
      </c>
      <c r="J140" s="5" t="n">
        <v>70256</v>
      </c>
    </row>
    <row r="141" spans="1:11">
      <c r="A141" s="3" t="s">
        <v>120</v>
      </c>
    </row>
    <row r="142" spans="1:11">
      <c r="A142" s="4" t="s">
        <v>121</v>
      </c>
      <c r="B142" s="5" t="n">
        <v>17958</v>
      </c>
      <c r="E142" s="5" t="n">
        <v>15692</v>
      </c>
      <c r="I142" s="5" t="n">
        <v>53791</v>
      </c>
      <c r="J142" s="5" t="n">
        <v>47084</v>
      </c>
    </row>
    <row r="143" spans="1:11">
      <c r="A143" s="3" t="s">
        <v>694</v>
      </c>
    </row>
    <row r="144" spans="1:11">
      <c r="A144" s="4" t="s">
        <v>122</v>
      </c>
      <c r="B144" s="5" t="n">
        <v>7892</v>
      </c>
      <c r="E144" s="5" t="n">
        <v>8176</v>
      </c>
      <c r="I144" s="5" t="n">
        <v>27639</v>
      </c>
      <c r="J144" s="5" t="n">
        <v>23172</v>
      </c>
    </row>
    <row r="145" spans="1:11">
      <c r="A145" s="4" t="s">
        <v>708</v>
      </c>
    </row>
    <row r="146" spans="1:11">
      <c r="A146" s="3" t="s">
        <v>118</v>
      </c>
    </row>
    <row r="147" spans="1:11">
      <c r="A147" s="4" t="s">
        <v>119</v>
      </c>
      <c r="B147" s="5" t="n">
        <v>5330</v>
      </c>
      <c r="E147" s="5" t="n">
        <v>6426</v>
      </c>
      <c r="I147" s="5" t="n">
        <v>15512</v>
      </c>
      <c r="J147" s="5" t="n">
        <v>17031</v>
      </c>
    </row>
    <row r="148" spans="1:11">
      <c r="A148" s="3" t="s">
        <v>120</v>
      </c>
    </row>
    <row r="149" spans="1:11">
      <c r="A149" s="4" t="s">
        <v>121</v>
      </c>
      <c r="B149" s="5" t="n">
        <v>3451</v>
      </c>
      <c r="E149" s="5" t="n">
        <v>4820</v>
      </c>
      <c r="I149" s="5" t="n">
        <v>9951</v>
      </c>
      <c r="J149" s="5" t="n">
        <v>12137</v>
      </c>
    </row>
    <row r="150" spans="1:11">
      <c r="A150" s="3" t="s">
        <v>694</v>
      </c>
    </row>
    <row r="151" spans="1:11">
      <c r="A151" s="4" t="s">
        <v>122</v>
      </c>
      <c r="B151" s="5" t="n">
        <v>1879</v>
      </c>
      <c r="E151" s="5" t="n">
        <v>1606</v>
      </c>
      <c r="I151" s="5" t="n">
        <v>5561</v>
      </c>
      <c r="J151" s="5" t="n">
        <v>4894</v>
      </c>
    </row>
    <row r="152" spans="1:11">
      <c r="A152" s="4" t="s">
        <v>145</v>
      </c>
    </row>
    <row r="153" spans="1:11">
      <c r="A153" s="3" t="s">
        <v>118</v>
      </c>
    </row>
    <row r="154" spans="1:11">
      <c r="A154" s="4" t="s">
        <v>119</v>
      </c>
      <c r="B154" s="5" t="n">
        <v>31499</v>
      </c>
      <c r="E154" s="5" t="n">
        <v>31484</v>
      </c>
      <c r="I154" s="5" t="n">
        <v>93798</v>
      </c>
      <c r="J154" s="5" t="n">
        <v>89916</v>
      </c>
    </row>
    <row r="155" spans="1:11">
      <c r="A155" s="3" t="s">
        <v>120</v>
      </c>
    </row>
    <row r="156" spans="1:11">
      <c r="A156" s="4" t="s">
        <v>121</v>
      </c>
      <c r="B156" s="5" t="n">
        <v>23171</v>
      </c>
      <c r="E156" s="5" t="n">
        <v>23129</v>
      </c>
      <c r="I156" s="5" t="n">
        <v>68750</v>
      </c>
      <c r="J156" s="5" t="n">
        <v>65677</v>
      </c>
    </row>
    <row r="157" spans="1:11">
      <c r="A157" s="3" t="s">
        <v>694</v>
      </c>
    </row>
    <row r="158" spans="1:11">
      <c r="A158" s="4" t="s">
        <v>122</v>
      </c>
      <c r="B158" s="5" t="n">
        <v>8328</v>
      </c>
      <c r="E158" s="5" t="n">
        <v>8355</v>
      </c>
      <c r="I158" s="5" t="n">
        <v>25048</v>
      </c>
      <c r="J158" s="5" t="n">
        <v>24239</v>
      </c>
    </row>
    <row r="159" spans="1:11">
      <c r="A159" s="4" t="s">
        <v>709</v>
      </c>
    </row>
    <row r="160" spans="1:11">
      <c r="A160" s="3" t="s">
        <v>118</v>
      </c>
    </row>
    <row r="161" spans="1:11">
      <c r="A161" s="4" t="s">
        <v>119</v>
      </c>
      <c r="B161" s="5" t="n">
        <v>27284</v>
      </c>
      <c r="E161" s="5" t="n">
        <v>27054</v>
      </c>
      <c r="I161" s="5" t="n">
        <v>81326</v>
      </c>
      <c r="J161" s="5" t="n">
        <v>77488</v>
      </c>
    </row>
    <row r="162" spans="1:11">
      <c r="A162" s="3" t="s">
        <v>120</v>
      </c>
    </row>
    <row r="163" spans="1:11">
      <c r="A163" s="4" t="s">
        <v>121</v>
      </c>
      <c r="B163" s="5" t="n">
        <v>20150</v>
      </c>
      <c r="E163" s="5" t="n">
        <v>20029</v>
      </c>
      <c r="I163" s="5" t="n">
        <v>59962</v>
      </c>
      <c r="J163" s="5" t="n">
        <v>56972</v>
      </c>
    </row>
    <row r="164" spans="1:11">
      <c r="A164" s="3" t="s">
        <v>694</v>
      </c>
    </row>
    <row r="165" spans="1:11">
      <c r="A165" s="4" t="s">
        <v>122</v>
      </c>
      <c r="B165" s="5" t="n">
        <v>7134</v>
      </c>
      <c r="E165" s="5" t="n">
        <v>7025</v>
      </c>
      <c r="I165" s="5" t="n">
        <v>21364</v>
      </c>
      <c r="J165" s="5" t="n">
        <v>20516</v>
      </c>
    </row>
    <row r="166" spans="1:11">
      <c r="A166" s="4" t="s">
        <v>710</v>
      </c>
    </row>
    <row r="167" spans="1:11">
      <c r="A167" s="3" t="s">
        <v>118</v>
      </c>
    </row>
    <row r="168" spans="1:11">
      <c r="A168" s="4" t="s">
        <v>119</v>
      </c>
      <c r="B168" s="5" t="n">
        <v>4215</v>
      </c>
      <c r="E168" s="5" t="n">
        <v>4430</v>
      </c>
      <c r="I168" s="5" t="n">
        <v>12472</v>
      </c>
      <c r="J168" s="5" t="n">
        <v>12428</v>
      </c>
    </row>
    <row r="169" spans="1:11">
      <c r="A169" s="3" t="s">
        <v>120</v>
      </c>
    </row>
    <row r="170" spans="1:11">
      <c r="A170" s="4" t="s">
        <v>121</v>
      </c>
      <c r="B170" s="5" t="n">
        <v>3021</v>
      </c>
      <c r="E170" s="5" t="n">
        <v>3100</v>
      </c>
      <c r="I170" s="5" t="n">
        <v>8788</v>
      </c>
      <c r="J170" s="5" t="n">
        <v>8705</v>
      </c>
    </row>
    <row r="171" spans="1:11">
      <c r="A171" s="3" t="s">
        <v>694</v>
      </c>
    </row>
    <row r="172" spans="1:11">
      <c r="A172" s="4" t="s">
        <v>122</v>
      </c>
      <c r="B172" s="5" t="n">
        <v>1194</v>
      </c>
      <c r="E172" s="5" t="n">
        <v>1330</v>
      </c>
      <c r="I172" s="5" t="n">
        <v>3684</v>
      </c>
      <c r="J172" s="5" t="n">
        <v>3723</v>
      </c>
    </row>
    <row r="173" spans="1:11">
      <c r="A173" s="4" t="s">
        <v>146</v>
      </c>
    </row>
    <row r="174" spans="1:11">
      <c r="A174" s="3" t="s">
        <v>118</v>
      </c>
    </row>
    <row r="175" spans="1:11">
      <c r="A175" s="4" t="s">
        <v>119</v>
      </c>
      <c r="B175" s="5" t="n">
        <v>18105</v>
      </c>
      <c r="E175" s="5" t="n">
        <v>16426</v>
      </c>
      <c r="I175" s="5" t="n">
        <v>50398</v>
      </c>
      <c r="J175" s="5" t="n">
        <v>48250</v>
      </c>
    </row>
    <row r="176" spans="1:11">
      <c r="A176" s="3" t="s">
        <v>120</v>
      </c>
    </row>
    <row r="177" spans="1:11">
      <c r="A177" s="4" t="s">
        <v>121</v>
      </c>
      <c r="B177" s="5" t="n">
        <v>5898</v>
      </c>
      <c r="E177" s="5" t="n">
        <v>5628</v>
      </c>
      <c r="I177" s="5" t="n">
        <v>16261</v>
      </c>
      <c r="J177" s="5" t="n">
        <v>16430</v>
      </c>
    </row>
    <row r="178" spans="1:11">
      <c r="A178" s="3" t="s">
        <v>694</v>
      </c>
    </row>
    <row r="179" spans="1:11">
      <c r="A179" s="4" t="s">
        <v>122</v>
      </c>
      <c r="B179" s="5" t="n">
        <v>12207</v>
      </c>
      <c r="E179" s="5" t="n">
        <v>10798</v>
      </c>
      <c r="I179" s="5" t="n">
        <v>34137</v>
      </c>
      <c r="J179" s="5" t="n">
        <v>31820</v>
      </c>
    </row>
    <row r="180" spans="1:11">
      <c r="A180" s="4" t="s">
        <v>711</v>
      </c>
    </row>
    <row r="181" spans="1:11">
      <c r="A181" s="3" t="s">
        <v>118</v>
      </c>
    </row>
    <row r="182" spans="1:11">
      <c r="A182" s="4" t="s">
        <v>119</v>
      </c>
      <c r="B182" s="5" t="n">
        <v>15614</v>
      </c>
      <c r="E182" s="5" t="n">
        <v>14048</v>
      </c>
      <c r="I182" s="5" t="n">
        <v>42922</v>
      </c>
      <c r="J182" s="5" t="n">
        <v>40808</v>
      </c>
    </row>
    <row r="183" spans="1:11">
      <c r="A183" s="3" t="s">
        <v>120</v>
      </c>
    </row>
    <row r="184" spans="1:11">
      <c r="A184" s="4" t="s">
        <v>121</v>
      </c>
      <c r="B184" s="5" t="n">
        <v>5131</v>
      </c>
      <c r="E184" s="5" t="n">
        <v>4883</v>
      </c>
      <c r="I184" s="5" t="n">
        <v>13971</v>
      </c>
      <c r="J184" s="5" t="n">
        <v>14000</v>
      </c>
    </row>
    <row r="185" spans="1:11">
      <c r="A185" s="3" t="s">
        <v>694</v>
      </c>
    </row>
    <row r="186" spans="1:11">
      <c r="A186" s="4" t="s">
        <v>122</v>
      </c>
      <c r="B186" s="5" t="n">
        <v>10483</v>
      </c>
      <c r="E186" s="5" t="n">
        <v>9165</v>
      </c>
      <c r="I186" s="5" t="n">
        <v>28951</v>
      </c>
      <c r="J186" s="5" t="n">
        <v>26808</v>
      </c>
    </row>
    <row r="187" spans="1:11">
      <c r="A187" s="4" t="s">
        <v>712</v>
      </c>
    </row>
    <row r="188" spans="1:11">
      <c r="A188" s="3" t="s">
        <v>118</v>
      </c>
    </row>
    <row r="189" spans="1:11">
      <c r="A189" s="4" t="s">
        <v>119</v>
      </c>
      <c r="B189" s="5" t="n">
        <v>2491</v>
      </c>
      <c r="E189" s="5" t="n">
        <v>2378</v>
      </c>
      <c r="I189" s="5" t="n">
        <v>7476</v>
      </c>
      <c r="J189" s="5" t="n">
        <v>7442</v>
      </c>
    </row>
    <row r="190" spans="1:11">
      <c r="A190" s="3" t="s">
        <v>120</v>
      </c>
    </row>
    <row r="191" spans="1:11">
      <c r="A191" s="4" t="s">
        <v>121</v>
      </c>
      <c r="B191" s="5" t="n">
        <v>767</v>
      </c>
      <c r="E191" s="5" t="n">
        <v>745</v>
      </c>
      <c r="I191" s="5" t="n">
        <v>2290</v>
      </c>
      <c r="J191" s="5" t="n">
        <v>2430</v>
      </c>
    </row>
    <row r="192" spans="1:11">
      <c r="A192" s="3" t="s">
        <v>694</v>
      </c>
    </row>
    <row r="193" spans="1:11">
      <c r="A193" s="4" t="s">
        <v>122</v>
      </c>
      <c r="B193" s="5" t="n">
        <v>1724</v>
      </c>
      <c r="E193" s="5" t="n">
        <v>1633</v>
      </c>
      <c r="I193" s="5" t="n">
        <v>5186</v>
      </c>
      <c r="J193" s="5" t="n">
        <v>5012</v>
      </c>
    </row>
    <row r="194" spans="1:11">
      <c r="A194" s="4" t="s">
        <v>147</v>
      </c>
    </row>
    <row r="195" spans="1:11">
      <c r="A195" s="3" t="s">
        <v>118</v>
      </c>
    </row>
    <row r="196" spans="1:11">
      <c r="A196" s="4" t="s">
        <v>119</v>
      </c>
      <c r="B196" s="5" t="n">
        <v>3071</v>
      </c>
      <c r="E196" s="5" t="n">
        <v>10289</v>
      </c>
      <c r="I196" s="5" t="n">
        <v>8822</v>
      </c>
      <c r="J196" s="5" t="n">
        <v>29102</v>
      </c>
    </row>
    <row r="197" spans="1:11">
      <c r="A197" s="4" t="s">
        <v>713</v>
      </c>
    </row>
    <row r="198" spans="1:11">
      <c r="A198" s="3" t="s">
        <v>118</v>
      </c>
    </row>
    <row r="199" spans="1:11">
      <c r="A199" s="4" t="s">
        <v>119</v>
      </c>
      <c r="B199" s="5" t="n">
        <v>2590</v>
      </c>
      <c r="E199" s="5" t="n">
        <v>8688</v>
      </c>
      <c r="I199" s="5" t="n">
        <v>7422</v>
      </c>
      <c r="J199" s="5" t="n">
        <v>24731</v>
      </c>
    </row>
    <row r="200" spans="1:11">
      <c r="A200" s="4" t="s">
        <v>714</v>
      </c>
    </row>
    <row r="201" spans="1:11">
      <c r="A201" s="3" t="s">
        <v>118</v>
      </c>
    </row>
    <row r="202" spans="1:11">
      <c r="A202" s="4" t="s">
        <v>119</v>
      </c>
      <c r="B202" s="5" t="n">
        <v>481</v>
      </c>
      <c r="E202" s="5" t="n">
        <v>1601</v>
      </c>
      <c r="I202" s="5" t="n">
        <v>1400</v>
      </c>
      <c r="J202" s="5" t="n">
        <v>4371</v>
      </c>
    </row>
    <row r="203" spans="1:11">
      <c r="A203" s="4" t="s">
        <v>147</v>
      </c>
    </row>
    <row r="204" spans="1:11">
      <c r="A204" s="3" t="s">
        <v>120</v>
      </c>
    </row>
    <row r="205" spans="1:11">
      <c r="A205" s="4" t="s">
        <v>121</v>
      </c>
      <c r="B205" s="5" t="n">
        <v>3342</v>
      </c>
      <c r="E205" s="5" t="n">
        <v>4745</v>
      </c>
      <c r="I205" s="5" t="n">
        <v>10167</v>
      </c>
      <c r="J205" s="5" t="n">
        <v>14158</v>
      </c>
    </row>
    <row r="206" spans="1:11">
      <c r="A206" s="4" t="s">
        <v>713</v>
      </c>
    </row>
    <row r="207" spans="1:11">
      <c r="A207" s="3" t="s">
        <v>120</v>
      </c>
    </row>
    <row r="208" spans="1:11">
      <c r="A208" s="4" t="s">
        <v>121</v>
      </c>
      <c r="B208" s="5" t="n">
        <v>2977</v>
      </c>
      <c r="E208" s="5" t="n">
        <v>4087</v>
      </c>
      <c r="I208" s="5" t="n">
        <v>8963</v>
      </c>
      <c r="J208" s="5" t="n">
        <v>12280</v>
      </c>
    </row>
    <row r="209" spans="1:11">
      <c r="A209" s="4" t="s">
        <v>714</v>
      </c>
    </row>
    <row r="210" spans="1:11">
      <c r="A210" s="3" t="s">
        <v>120</v>
      </c>
    </row>
    <row r="211" spans="1:11">
      <c r="A211" s="4" t="s">
        <v>121</v>
      </c>
      <c r="B211" s="5" t="n">
        <v>365</v>
      </c>
      <c r="E211" s="5" t="n">
        <v>658</v>
      </c>
      <c r="I211" s="5" t="n">
        <v>1204</v>
      </c>
      <c r="J211" s="5" t="n">
        <v>1878</v>
      </c>
    </row>
    <row r="212" spans="1:11">
      <c r="A212" s="4" t="s">
        <v>715</v>
      </c>
    </row>
    <row r="213" spans="1:11">
      <c r="A213" s="3" t="s">
        <v>694</v>
      </c>
    </row>
    <row r="214" spans="1:11">
      <c r="A214" s="4" t="s">
        <v>122</v>
      </c>
      <c r="B214" s="5" t="n">
        <v>-271</v>
      </c>
      <c r="E214" s="5" t="n">
        <v>5544</v>
      </c>
      <c r="I214" s="5" t="n">
        <v>-1345</v>
      </c>
      <c r="J214" s="5" t="n">
        <v>14944</v>
      </c>
    </row>
    <row r="215" spans="1:11">
      <c r="A215" s="4" t="s">
        <v>716</v>
      </c>
    </row>
    <row r="216" spans="1:11">
      <c r="A216" s="3" t="s">
        <v>694</v>
      </c>
    </row>
    <row r="217" spans="1:11">
      <c r="A217" s="4" t="s">
        <v>122</v>
      </c>
      <c r="B217" s="5" t="n">
        <v>-387</v>
      </c>
      <c r="E217" s="5" t="n">
        <v>4601</v>
      </c>
      <c r="I217" s="5" t="n">
        <v>-1541</v>
      </c>
      <c r="J217" s="5" t="n">
        <v>12451</v>
      </c>
    </row>
    <row r="218" spans="1:11">
      <c r="A218" s="4" t="s">
        <v>717</v>
      </c>
    </row>
    <row r="219" spans="1:11">
      <c r="A219" s="3" t="s">
        <v>694</v>
      </c>
    </row>
    <row r="220" spans="1:11">
      <c r="A220" s="4" t="s">
        <v>122</v>
      </c>
      <c r="B220" s="6" t="n">
        <v>116</v>
      </c>
      <c r="E220" s="6" t="n">
        <v>943</v>
      </c>
      <c r="I220" s="6" t="n">
        <v>196</v>
      </c>
      <c r="J220" s="6" t="n">
        <v>2493</v>
      </c>
    </row>
  </sheetData>
  <mergeCells count="3">
    <mergeCell ref="A1:A2"/>
    <mergeCell ref="B1:H1"/>
    <mergeCell ref="I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8</v>
      </c>
      <c r="B1" s="2" t="s">
        <v>116</v>
      </c>
      <c r="D1" s="2" t="s">
        <v>1</v>
      </c>
      <c r="F1" s="2" t="s">
        <v>322</v>
      </c>
    </row>
    <row r="2" spans="1:6">
      <c r="B2" s="2" t="s">
        <v>2</v>
      </c>
      <c r="C2" s="2" t="s">
        <v>117</v>
      </c>
      <c r="D2" s="2" t="s">
        <v>2</v>
      </c>
      <c r="E2" s="2" t="s">
        <v>117</v>
      </c>
      <c r="F2" s="2" t="s">
        <v>58</v>
      </c>
    </row>
    <row r="3" spans="1:6">
      <c r="A3" s="3" t="s">
        <v>149</v>
      </c>
    </row>
    <row r="4" spans="1:6">
      <c r="A4" s="4" t="s">
        <v>133</v>
      </c>
      <c r="D4" s="6" t="n">
        <v>65288</v>
      </c>
      <c r="E4" s="6" t="n">
        <v>51563</v>
      </c>
    </row>
    <row r="5" spans="1:6">
      <c r="A5" s="3" t="s">
        <v>150</v>
      </c>
    </row>
    <row r="6" spans="1:6">
      <c r="A6" s="4" t="s">
        <v>719</v>
      </c>
      <c r="D6" s="5" t="n">
        <v>20841</v>
      </c>
      <c r="E6" s="5" t="n">
        <v>18367</v>
      </c>
    </row>
    <row r="7" spans="1:6">
      <c r="A7" s="4" t="s">
        <v>152</v>
      </c>
      <c r="D7" s="5" t="n">
        <v>181647</v>
      </c>
      <c r="E7" s="5" t="n">
        <v>152700</v>
      </c>
    </row>
    <row r="8" spans="1:6">
      <c r="A8" s="4" t="s">
        <v>153</v>
      </c>
      <c r="D8" s="5" t="n">
        <v>122</v>
      </c>
    </row>
    <row r="9" spans="1:6">
      <c r="A9" s="4" t="s">
        <v>154</v>
      </c>
      <c r="D9" s="5" t="n">
        <v>3091</v>
      </c>
      <c r="E9" s="5" t="n">
        <v>2415</v>
      </c>
    </row>
    <row r="10" spans="1:6">
      <c r="A10" s="4" t="s">
        <v>155</v>
      </c>
      <c r="D10" s="5" t="n">
        <v>757</v>
      </c>
      <c r="E10" s="5" t="n">
        <v>819</v>
      </c>
    </row>
    <row r="11" spans="1:6">
      <c r="A11" s="4" t="s">
        <v>156</v>
      </c>
      <c r="D11" s="5" t="n">
        <v>357</v>
      </c>
      <c r="E11" s="5" t="n">
        <v>357</v>
      </c>
    </row>
    <row r="12" spans="1:6">
      <c r="A12" s="4" t="s">
        <v>720</v>
      </c>
      <c r="D12" s="5" t="n">
        <v>426</v>
      </c>
    </row>
    <row r="13" spans="1:6">
      <c r="A13" s="4" t="s">
        <v>158</v>
      </c>
      <c r="D13" s="5" t="n">
        <v>4059</v>
      </c>
      <c r="E13" s="5" t="n">
        <v>2056</v>
      </c>
    </row>
    <row r="14" spans="1:6">
      <c r="A14" s="4" t="s">
        <v>159</v>
      </c>
      <c r="D14" s="5" t="n">
        <v>152</v>
      </c>
      <c r="E14" s="5" t="n">
        <v>74</v>
      </c>
    </row>
    <row r="15" spans="1:6">
      <c r="A15" s="4" t="s">
        <v>160</v>
      </c>
      <c r="D15" s="5" t="n">
        <v>22127</v>
      </c>
      <c r="E15" s="5" t="n">
        <v>17869</v>
      </c>
    </row>
    <row r="16" spans="1:6">
      <c r="A16" s="4" t="s">
        <v>161</v>
      </c>
      <c r="D16" s="5" t="n">
        <v>3060</v>
      </c>
      <c r="E16" s="5" t="n">
        <v>2998</v>
      </c>
    </row>
    <row r="17" spans="1:6">
      <c r="A17" s="4" t="s">
        <v>162</v>
      </c>
      <c r="B17" s="6" t="n">
        <v>-718</v>
      </c>
      <c r="C17" s="6" t="n">
        <v>-1153</v>
      </c>
      <c r="D17" s="5" t="n">
        <v>-2339</v>
      </c>
      <c r="E17" s="5" t="n">
        <v>-6040</v>
      </c>
    </row>
    <row r="18" spans="1:6">
      <c r="A18" s="4" t="s">
        <v>163</v>
      </c>
      <c r="D18" s="5" t="n">
        <v>-32780</v>
      </c>
      <c r="E18" s="5" t="n">
        <v>-27641</v>
      </c>
    </row>
    <row r="19" spans="1:6">
      <c r="A19" s="3" t="s">
        <v>164</v>
      </c>
    </row>
    <row r="20" spans="1:6">
      <c r="A20" s="4" t="s">
        <v>165</v>
      </c>
      <c r="D20" s="5" t="n">
        <v>-2045</v>
      </c>
      <c r="E20" s="5" t="n">
        <v>-6825</v>
      </c>
    </row>
    <row r="21" spans="1:6">
      <c r="A21" s="4" t="s">
        <v>166</v>
      </c>
      <c r="D21" s="5" t="n">
        <v>-39631</v>
      </c>
      <c r="E21" s="5" t="n">
        <v>-56355</v>
      </c>
    </row>
    <row r="22" spans="1:6">
      <c r="A22" s="4" t="s">
        <v>63</v>
      </c>
      <c r="D22" s="5" t="n">
        <v>-3098</v>
      </c>
      <c r="E22" s="5" t="n">
        <v>175</v>
      </c>
    </row>
    <row r="23" spans="1:6">
      <c r="A23" s="4" t="s">
        <v>74</v>
      </c>
      <c r="D23" s="5" t="n">
        <v>-16871</v>
      </c>
      <c r="E23" s="5" t="n">
        <v>-10081</v>
      </c>
    </row>
    <row r="24" spans="1:6">
      <c r="A24" s="4" t="s">
        <v>75</v>
      </c>
      <c r="D24" s="5" t="n">
        <v>2259</v>
      </c>
      <c r="E24" s="5" t="n">
        <v>4470</v>
      </c>
    </row>
    <row r="25" spans="1:6">
      <c r="A25" s="4" t="s">
        <v>76</v>
      </c>
      <c r="D25" s="5" t="n">
        <v>103</v>
      </c>
      <c r="E25" s="5" t="n">
        <v>-8961</v>
      </c>
    </row>
    <row r="26" spans="1:6">
      <c r="A26" s="4" t="s">
        <v>83</v>
      </c>
      <c r="D26" s="5" t="n">
        <v>82</v>
      </c>
      <c r="E26" s="5" t="n">
        <v>65</v>
      </c>
    </row>
    <row r="27" spans="1:6">
      <c r="A27" s="4" t="s">
        <v>167</v>
      </c>
      <c r="D27" s="5" t="n">
        <v>207607</v>
      </c>
      <c r="E27" s="5" t="n">
        <v>138025</v>
      </c>
    </row>
    <row r="28" spans="1:6">
      <c r="A28" s="3" t="s">
        <v>168</v>
      </c>
    </row>
    <row r="29" spans="1:6">
      <c r="A29" s="4" t="s">
        <v>721</v>
      </c>
      <c r="D29" s="5" t="n">
        <v>-106746</v>
      </c>
      <c r="E29" s="5" t="n">
        <v>-196027</v>
      </c>
    </row>
    <row r="30" spans="1:6">
      <c r="A30" s="4" t="s">
        <v>170</v>
      </c>
      <c r="D30" s="5" t="n">
        <v>-31451</v>
      </c>
      <c r="E30" s="5" t="n">
        <v>-27038</v>
      </c>
    </row>
    <row r="31" spans="1:6">
      <c r="A31" s="4" t="s">
        <v>171</v>
      </c>
      <c r="D31" s="5" t="n">
        <v>-269150</v>
      </c>
      <c r="E31" s="5" t="n">
        <v>-350646</v>
      </c>
    </row>
    <row r="32" spans="1:6">
      <c r="A32" s="4" t="s">
        <v>172</v>
      </c>
      <c r="D32" s="5" t="n">
        <v>3085</v>
      </c>
      <c r="E32" s="5" t="n">
        <v>7958</v>
      </c>
    </row>
    <row r="33" spans="1:6">
      <c r="A33" s="4" t="s">
        <v>173</v>
      </c>
      <c r="D33" s="5" t="n">
        <v>89105</v>
      </c>
      <c r="E33" s="5" t="n">
        <v>78947</v>
      </c>
    </row>
    <row r="34" spans="1:6">
      <c r="A34" s="4" t="s">
        <v>174</v>
      </c>
      <c r="D34" s="5" t="n">
        <v>-315157</v>
      </c>
      <c r="E34" s="5" t="n">
        <v>-486806</v>
      </c>
    </row>
    <row r="35" spans="1:6">
      <c r="A35" s="3" t="s">
        <v>175</v>
      </c>
    </row>
    <row r="36" spans="1:6">
      <c r="A36" s="4" t="s">
        <v>176</v>
      </c>
      <c r="D36" s="5" t="n">
        <v>1174120</v>
      </c>
      <c r="E36" s="5" t="n">
        <v>1142811</v>
      </c>
    </row>
    <row r="37" spans="1:6">
      <c r="A37" s="4" t="s">
        <v>177</v>
      </c>
      <c r="D37" s="5" t="n">
        <v>-1040750</v>
      </c>
      <c r="E37" s="5" t="n">
        <v>-923793</v>
      </c>
    </row>
    <row r="38" spans="1:6">
      <c r="A38" s="4" t="s">
        <v>178</v>
      </c>
      <c r="D38" s="5" t="n">
        <v>-29530</v>
      </c>
      <c r="E38" s="5" t="n">
        <v>-29447</v>
      </c>
    </row>
    <row r="39" spans="1:6">
      <c r="A39" s="4" t="s">
        <v>179</v>
      </c>
      <c r="D39" s="5" t="n">
        <v>-1640</v>
      </c>
      <c r="E39" s="5" t="n">
        <v>-1323</v>
      </c>
    </row>
    <row r="40" spans="1:6">
      <c r="A40" s="4" t="s">
        <v>722</v>
      </c>
      <c r="D40" s="5" t="n">
        <v>-559</v>
      </c>
      <c r="E40" s="5" t="n">
        <v>-97</v>
      </c>
    </row>
    <row r="41" spans="1:6">
      <c r="A41" s="4" t="s">
        <v>723</v>
      </c>
      <c r="D41" s="5" t="n">
        <v>-172</v>
      </c>
    </row>
    <row r="42" spans="1:6">
      <c r="A42" s="4" t="s">
        <v>724</v>
      </c>
      <c r="E42" s="5" t="n">
        <v>-160</v>
      </c>
    </row>
    <row r="43" spans="1:6">
      <c r="A43" s="4" t="s">
        <v>183</v>
      </c>
      <c r="D43" s="5" t="n">
        <v>101469</v>
      </c>
      <c r="E43" s="5" t="n">
        <v>187991</v>
      </c>
    </row>
    <row r="44" spans="1:6">
      <c r="A44" s="4" t="s">
        <v>184</v>
      </c>
      <c r="D44" s="5" t="n">
        <v>-6081</v>
      </c>
      <c r="E44" s="5" t="n">
        <v>-160790</v>
      </c>
    </row>
    <row r="45" spans="1:6">
      <c r="A45" s="4" t="s">
        <v>185</v>
      </c>
      <c r="D45" s="5" t="n">
        <v>16677</v>
      </c>
      <c r="E45" s="5" t="n">
        <v>165878</v>
      </c>
      <c r="F45" s="6" t="n">
        <v>165878</v>
      </c>
    </row>
    <row r="46" spans="1:6">
      <c r="A46" s="4" t="s">
        <v>186</v>
      </c>
      <c r="B46" s="5" t="n">
        <v>10596</v>
      </c>
      <c r="C46" s="5" t="n">
        <v>5088</v>
      </c>
      <c r="D46" s="5" t="n">
        <v>10596</v>
      </c>
      <c r="E46" s="5" t="n">
        <v>5088</v>
      </c>
      <c r="F46" s="5" t="n">
        <v>16677</v>
      </c>
    </row>
    <row r="47" spans="1:6">
      <c r="A47" s="4" t="s">
        <v>689</v>
      </c>
    </row>
    <row r="48" spans="1:6">
      <c r="A48" s="3" t="s">
        <v>149</v>
      </c>
    </row>
    <row r="49" spans="1:6">
      <c r="A49" s="4" t="s">
        <v>133</v>
      </c>
      <c r="D49" s="5" t="n">
        <v>65288</v>
      </c>
      <c r="E49" s="5" t="n">
        <v>51563</v>
      </c>
    </row>
    <row r="50" spans="1:6">
      <c r="A50" s="3" t="s">
        <v>150</v>
      </c>
    </row>
    <row r="51" spans="1:6">
      <c r="A51" s="4" t="s">
        <v>719</v>
      </c>
      <c r="D51" s="5" t="n">
        <v>18367</v>
      </c>
      <c r="E51" s="5" t="n">
        <v>16106</v>
      </c>
    </row>
    <row r="52" spans="1:6">
      <c r="A52" s="4" t="s">
        <v>152</v>
      </c>
      <c r="D52" s="5" t="n">
        <v>157380</v>
      </c>
      <c r="E52" s="5" t="n">
        <v>130650</v>
      </c>
    </row>
    <row r="53" spans="1:6">
      <c r="A53" s="4" t="s">
        <v>154</v>
      </c>
      <c r="D53" s="5" t="n">
        <v>3091</v>
      </c>
      <c r="E53" s="5" t="n">
        <v>2415</v>
      </c>
    </row>
    <row r="54" spans="1:6">
      <c r="A54" s="4" t="s">
        <v>155</v>
      </c>
      <c r="D54" s="5" t="n">
        <v>757</v>
      </c>
      <c r="E54" s="5" t="n">
        <v>819</v>
      </c>
    </row>
    <row r="55" spans="1:6">
      <c r="A55" s="4" t="s">
        <v>156</v>
      </c>
      <c r="D55" s="5" t="n">
        <v>357</v>
      </c>
      <c r="E55" s="5" t="n">
        <v>357</v>
      </c>
    </row>
    <row r="56" spans="1:6">
      <c r="A56" s="4" t="s">
        <v>720</v>
      </c>
      <c r="D56" s="5" t="n">
        <v>327</v>
      </c>
    </row>
    <row r="57" spans="1:6">
      <c r="A57" s="4" t="s">
        <v>158</v>
      </c>
      <c r="D57" s="5" t="n">
        <v>3869</v>
      </c>
      <c r="E57" s="5" t="n">
        <v>1474</v>
      </c>
    </row>
    <row r="58" spans="1:6">
      <c r="A58" s="4" t="s">
        <v>159</v>
      </c>
      <c r="D58" s="5" t="n">
        <v>152</v>
      </c>
      <c r="E58" s="5" t="n">
        <v>74</v>
      </c>
    </row>
    <row r="59" spans="1:6">
      <c r="A59" s="4" t="s">
        <v>160</v>
      </c>
      <c r="D59" s="5" t="n">
        <v>22127</v>
      </c>
      <c r="E59" s="5" t="n">
        <v>17869</v>
      </c>
    </row>
    <row r="60" spans="1:6">
      <c r="A60" s="4" t="s">
        <v>161</v>
      </c>
      <c r="D60" s="5" t="n">
        <v>3060</v>
      </c>
      <c r="E60" s="5" t="n">
        <v>2998</v>
      </c>
    </row>
    <row r="61" spans="1:6">
      <c r="A61" s="4" t="s">
        <v>162</v>
      </c>
      <c r="B61" s="5" t="n">
        <v>-686</v>
      </c>
      <c r="C61" s="5" t="n">
        <v>-1017</v>
      </c>
      <c r="D61" s="5" t="n">
        <v>-1948</v>
      </c>
      <c r="E61" s="5" t="n">
        <v>-5754</v>
      </c>
    </row>
    <row r="62" spans="1:6">
      <c r="A62" s="4" t="s">
        <v>163</v>
      </c>
      <c r="D62" s="5" t="n">
        <v>-27234</v>
      </c>
      <c r="E62" s="5" t="n">
        <v>-23017</v>
      </c>
    </row>
    <row r="63" spans="1:6">
      <c r="A63" s="4" t="s">
        <v>696</v>
      </c>
      <c r="B63" s="5" t="n">
        <v>-4701</v>
      </c>
      <c r="C63" s="5" t="n">
        <v>-4535</v>
      </c>
      <c r="D63" s="5" t="n">
        <v>-10656</v>
      </c>
      <c r="E63" s="5" t="n">
        <v>-7482</v>
      </c>
    </row>
    <row r="64" spans="1:6">
      <c r="A64" s="3" t="s">
        <v>164</v>
      </c>
    </row>
    <row r="65" spans="1:6">
      <c r="A65" s="4" t="s">
        <v>165</v>
      </c>
      <c r="D65" s="5" t="n">
        <v>-9639</v>
      </c>
      <c r="E65" s="5" t="n">
        <v>-4757</v>
      </c>
    </row>
    <row r="66" spans="1:6">
      <c r="A66" s="4" t="s">
        <v>166</v>
      </c>
      <c r="D66" s="5" t="n">
        <v>-40006</v>
      </c>
      <c r="E66" s="5" t="n">
        <v>-47356</v>
      </c>
    </row>
    <row r="67" spans="1:6">
      <c r="A67" s="4" t="s">
        <v>63</v>
      </c>
      <c r="D67" s="5" t="n">
        <v>-3052</v>
      </c>
      <c r="E67" s="5" t="n">
        <v>173</v>
      </c>
    </row>
    <row r="68" spans="1:6">
      <c r="A68" s="4" t="s">
        <v>74</v>
      </c>
      <c r="D68" s="5" t="n">
        <v>-15472</v>
      </c>
      <c r="E68" s="5" t="n">
        <v>-6491</v>
      </c>
    </row>
    <row r="69" spans="1:6">
      <c r="A69" s="4" t="s">
        <v>75</v>
      </c>
      <c r="D69" s="5" t="n">
        <v>2760</v>
      </c>
      <c r="E69" s="5" t="n">
        <v>5533</v>
      </c>
    </row>
    <row r="70" spans="1:6">
      <c r="A70" s="4" t="s">
        <v>76</v>
      </c>
      <c r="D70" s="5" t="n">
        <v>-1824</v>
      </c>
      <c r="E70" s="5" t="n">
        <v>-8665</v>
      </c>
    </row>
    <row r="71" spans="1:6">
      <c r="A71" s="4" t="s">
        <v>83</v>
      </c>
      <c r="D71" s="5" t="n">
        <v>82</v>
      </c>
      <c r="E71" s="5" t="n">
        <v>65</v>
      </c>
    </row>
    <row r="72" spans="1:6">
      <c r="A72" s="4" t="s">
        <v>167</v>
      </c>
      <c r="D72" s="5" t="n">
        <v>167786</v>
      </c>
      <c r="E72" s="5" t="n">
        <v>126574</v>
      </c>
    </row>
    <row r="73" spans="1:6">
      <c r="A73" s="3" t="s">
        <v>168</v>
      </c>
    </row>
    <row r="74" spans="1:6">
      <c r="A74" s="4" t="s">
        <v>721</v>
      </c>
      <c r="D74" s="5" t="n">
        <v>-106746</v>
      </c>
      <c r="E74" s="5" t="n">
        <v>-196027</v>
      </c>
    </row>
    <row r="75" spans="1:6">
      <c r="A75" s="4" t="s">
        <v>170</v>
      </c>
      <c r="D75" s="5" t="n">
        <v>-27236</v>
      </c>
      <c r="E75" s="5" t="n">
        <v>-19274</v>
      </c>
    </row>
    <row r="76" spans="1:6">
      <c r="A76" s="4" t="s">
        <v>171</v>
      </c>
      <c r="D76" s="5" t="n">
        <v>-237436</v>
      </c>
      <c r="E76" s="5" t="n">
        <v>-302878</v>
      </c>
    </row>
    <row r="77" spans="1:6">
      <c r="A77" s="4" t="s">
        <v>172</v>
      </c>
      <c r="D77" s="5" t="n">
        <v>2651</v>
      </c>
      <c r="E77" s="5" t="n">
        <v>7672</v>
      </c>
    </row>
    <row r="78" spans="1:6">
      <c r="A78" s="4" t="s">
        <v>173</v>
      </c>
      <c r="D78" s="5" t="n">
        <v>73966</v>
      </c>
      <c r="E78" s="5" t="n">
        <v>64747</v>
      </c>
    </row>
    <row r="79" spans="1:6">
      <c r="A79" s="4" t="s">
        <v>725</v>
      </c>
      <c r="D79" s="5" t="n">
        <v>19344</v>
      </c>
      <c r="E79" s="5" t="n">
        <v>-29599</v>
      </c>
    </row>
    <row r="80" spans="1:6">
      <c r="A80" s="4" t="s">
        <v>174</v>
      </c>
      <c r="D80" s="5" t="n">
        <v>-275457</v>
      </c>
      <c r="E80" s="5" t="n">
        <v>-475359</v>
      </c>
    </row>
    <row r="81" spans="1:6">
      <c r="A81" s="3" t="s">
        <v>175</v>
      </c>
    </row>
    <row r="82" spans="1:6">
      <c r="A82" s="4" t="s">
        <v>176</v>
      </c>
      <c r="D82" s="5" t="n">
        <v>1174120</v>
      </c>
      <c r="E82" s="5" t="n">
        <v>1142811</v>
      </c>
    </row>
    <row r="83" spans="1:6">
      <c r="A83" s="4" t="s">
        <v>177</v>
      </c>
      <c r="D83" s="5" t="n">
        <v>-1040750</v>
      </c>
      <c r="E83" s="5" t="n">
        <v>-923793</v>
      </c>
    </row>
    <row r="84" spans="1:6">
      <c r="A84" s="4" t="s">
        <v>178</v>
      </c>
      <c r="D84" s="5" t="n">
        <v>-29525</v>
      </c>
      <c r="E84" s="5" t="n">
        <v>-29443</v>
      </c>
    </row>
    <row r="85" spans="1:6">
      <c r="A85" s="4" t="s">
        <v>179</v>
      </c>
      <c r="D85" s="5" t="n">
        <v>-1640</v>
      </c>
      <c r="E85" s="5" t="n">
        <v>-1323</v>
      </c>
    </row>
    <row r="86" spans="1:6">
      <c r="A86" s="4" t="s">
        <v>722</v>
      </c>
      <c r="D86" s="5" t="n">
        <v>-559</v>
      </c>
      <c r="E86" s="5" t="n">
        <v>-97</v>
      </c>
    </row>
    <row r="87" spans="1:6">
      <c r="A87" s="4" t="s">
        <v>723</v>
      </c>
      <c r="D87" s="5" t="n">
        <v>-56</v>
      </c>
    </row>
    <row r="88" spans="1:6">
      <c r="A88" s="4" t="s">
        <v>724</v>
      </c>
      <c r="E88" s="5" t="n">
        <v>-160</v>
      </c>
    </row>
    <row r="89" spans="1:6">
      <c r="A89" s="4" t="s">
        <v>183</v>
      </c>
      <c r="D89" s="5" t="n">
        <v>101590</v>
      </c>
      <c r="E89" s="5" t="n">
        <v>187995</v>
      </c>
    </row>
    <row r="90" spans="1:6">
      <c r="A90" s="4" t="s">
        <v>184</v>
      </c>
      <c r="D90" s="5" t="n">
        <v>-6081</v>
      </c>
      <c r="E90" s="5" t="n">
        <v>-160790</v>
      </c>
    </row>
    <row r="91" spans="1:6">
      <c r="A91" s="4" t="s">
        <v>185</v>
      </c>
      <c r="D91" s="5" t="n">
        <v>16677</v>
      </c>
      <c r="E91" s="5" t="n">
        <v>165878</v>
      </c>
      <c r="F91" s="5" t="n">
        <v>165878</v>
      </c>
    </row>
    <row r="92" spans="1:6">
      <c r="A92" s="4" t="s">
        <v>186</v>
      </c>
      <c r="B92" s="5" t="n">
        <v>10596</v>
      </c>
      <c r="C92" s="5" t="n">
        <v>5088</v>
      </c>
      <c r="D92" s="5" t="n">
        <v>10596</v>
      </c>
      <c r="E92" s="5" t="n">
        <v>5088</v>
      </c>
      <c r="F92" s="6" t="n">
        <v>16677</v>
      </c>
    </row>
    <row r="93" spans="1:6">
      <c r="A93" s="4" t="s">
        <v>691</v>
      </c>
    </row>
    <row r="94" spans="1:6">
      <c r="A94" s="3" t="s">
        <v>149</v>
      </c>
    </row>
    <row r="95" spans="1:6">
      <c r="A95" s="4" t="s">
        <v>133</v>
      </c>
      <c r="D95" s="5" t="n">
        <v>10656</v>
      </c>
      <c r="E95" s="5" t="n">
        <v>7482</v>
      </c>
    </row>
    <row r="96" spans="1:6">
      <c r="A96" s="3" t="s">
        <v>150</v>
      </c>
    </row>
    <row r="97" spans="1:6">
      <c r="A97" s="4" t="s">
        <v>719</v>
      </c>
      <c r="D97" s="5" t="n">
        <v>2474</v>
      </c>
      <c r="E97" s="5" t="n">
        <v>2261</v>
      </c>
    </row>
    <row r="98" spans="1:6">
      <c r="A98" s="4" t="s">
        <v>152</v>
      </c>
      <c r="D98" s="5" t="n">
        <v>24267</v>
      </c>
      <c r="E98" s="5" t="n">
        <v>22050</v>
      </c>
    </row>
    <row r="99" spans="1:6">
      <c r="A99" s="4" t="s">
        <v>153</v>
      </c>
      <c r="D99" s="5" t="n">
        <v>122</v>
      </c>
    </row>
    <row r="100" spans="1:6">
      <c r="A100" s="4" t="s">
        <v>720</v>
      </c>
      <c r="D100" s="5" t="n">
        <v>99</v>
      </c>
    </row>
    <row r="101" spans="1:6">
      <c r="A101" s="4" t="s">
        <v>158</v>
      </c>
      <c r="D101" s="5" t="n">
        <v>190</v>
      </c>
      <c r="E101" s="5" t="n">
        <v>582</v>
      </c>
    </row>
    <row r="102" spans="1:6">
      <c r="A102" s="4" t="s">
        <v>162</v>
      </c>
      <c r="B102" s="5" t="n">
        <v>-32</v>
      </c>
      <c r="C102" s="5" t="n">
        <v>-136</v>
      </c>
      <c r="D102" s="5" t="n">
        <v>-391</v>
      </c>
      <c r="E102" s="5" t="n">
        <v>-286</v>
      </c>
    </row>
    <row r="103" spans="1:6">
      <c r="A103" s="4" t="s">
        <v>163</v>
      </c>
      <c r="D103" s="5" t="n">
        <v>-5546</v>
      </c>
      <c r="E103" s="5" t="n">
        <v>-4624</v>
      </c>
    </row>
    <row r="104" spans="1:6">
      <c r="A104" s="3" t="s">
        <v>164</v>
      </c>
    </row>
    <row r="105" spans="1:6">
      <c r="A105" s="4" t="s">
        <v>165</v>
      </c>
      <c r="D105" s="5" t="n">
        <v>7594</v>
      </c>
      <c r="E105" s="5" t="n">
        <v>-2068</v>
      </c>
    </row>
    <row r="106" spans="1:6">
      <c r="A106" s="4" t="s">
        <v>166</v>
      </c>
      <c r="D106" s="5" t="n">
        <v>375</v>
      </c>
      <c r="E106" s="5" t="n">
        <v>-8999</v>
      </c>
    </row>
    <row r="107" spans="1:6">
      <c r="A107" s="4" t="s">
        <v>63</v>
      </c>
      <c r="D107" s="5" t="n">
        <v>-46</v>
      </c>
      <c r="E107" s="5" t="n">
        <v>2</v>
      </c>
    </row>
    <row r="108" spans="1:6">
      <c r="A108" s="4" t="s">
        <v>74</v>
      </c>
      <c r="D108" s="5" t="n">
        <v>-1399</v>
      </c>
      <c r="E108" s="5" t="n">
        <v>-3590</v>
      </c>
    </row>
    <row r="109" spans="1:6">
      <c r="A109" s="4" t="s">
        <v>75</v>
      </c>
      <c r="D109" s="5" t="n">
        <v>-501</v>
      </c>
      <c r="E109" s="5" t="n">
        <v>-1063</v>
      </c>
    </row>
    <row r="110" spans="1:6">
      <c r="A110" s="4" t="s">
        <v>76</v>
      </c>
      <c r="D110" s="5" t="n">
        <v>1927</v>
      </c>
      <c r="E110" s="5" t="n">
        <v>-296</v>
      </c>
    </row>
    <row r="111" spans="1:6">
      <c r="A111" s="4" t="s">
        <v>167</v>
      </c>
      <c r="D111" s="5" t="n">
        <v>39821</v>
      </c>
      <c r="E111" s="5" t="n">
        <v>11451</v>
      </c>
    </row>
    <row r="112" spans="1:6">
      <c r="A112" s="3" t="s">
        <v>168</v>
      </c>
    </row>
    <row r="113" spans="1:6">
      <c r="A113" s="4" t="s">
        <v>170</v>
      </c>
      <c r="D113" s="5" t="n">
        <v>-4215</v>
      </c>
      <c r="E113" s="5" t="n">
        <v>-7764</v>
      </c>
    </row>
    <row r="114" spans="1:6">
      <c r="A114" s="4" t="s">
        <v>171</v>
      </c>
      <c r="D114" s="5" t="n">
        <v>-31714</v>
      </c>
      <c r="E114" s="5" t="n">
        <v>-47768</v>
      </c>
    </row>
    <row r="115" spans="1:6">
      <c r="A115" s="4" t="s">
        <v>172</v>
      </c>
      <c r="D115" s="5" t="n">
        <v>434</v>
      </c>
      <c r="E115" s="5" t="n">
        <v>286</v>
      </c>
    </row>
    <row r="116" spans="1:6">
      <c r="A116" s="4" t="s">
        <v>173</v>
      </c>
      <c r="D116" s="5" t="n">
        <v>15139</v>
      </c>
      <c r="E116" s="5" t="n">
        <v>14200</v>
      </c>
    </row>
    <row r="117" spans="1:6">
      <c r="A117" s="4" t="s">
        <v>174</v>
      </c>
      <c r="D117" s="5" t="n">
        <v>-20356</v>
      </c>
      <c r="E117" s="5" t="n">
        <v>-41046</v>
      </c>
    </row>
    <row r="118" spans="1:6">
      <c r="A118" s="3" t="s">
        <v>175</v>
      </c>
    </row>
    <row r="119" spans="1:6">
      <c r="A119" s="4" t="s">
        <v>178</v>
      </c>
      <c r="D119" s="5" t="n">
        <v>-5</v>
      </c>
      <c r="E119" s="5" t="n">
        <v>-4</v>
      </c>
    </row>
    <row r="120" spans="1:6">
      <c r="A120" s="4" t="s">
        <v>723</v>
      </c>
      <c r="D120" s="5" t="n">
        <v>-116</v>
      </c>
    </row>
    <row r="121" spans="1:6">
      <c r="A121" s="4" t="s">
        <v>726</v>
      </c>
      <c r="D121" s="5" t="n">
        <v>-19344</v>
      </c>
      <c r="E121" s="5" t="n">
        <v>29599</v>
      </c>
    </row>
    <row r="122" spans="1:6">
      <c r="A122" s="4" t="s">
        <v>183</v>
      </c>
      <c r="D122" s="5" t="n">
        <v>-19465</v>
      </c>
      <c r="E122" s="5" t="n">
        <v>29595</v>
      </c>
    </row>
    <row r="123" spans="1:6">
      <c r="A123" s="4" t="s">
        <v>692</v>
      </c>
    </row>
    <row r="124" spans="1:6">
      <c r="A124" s="3" t="s">
        <v>149</v>
      </c>
    </row>
    <row r="125" spans="1:6">
      <c r="A125" s="4" t="s">
        <v>133</v>
      </c>
      <c r="D125" s="5" t="n">
        <v>-10656</v>
      </c>
      <c r="E125" s="5" t="n">
        <v>-7482</v>
      </c>
    </row>
    <row r="126" spans="1:6">
      <c r="A126" s="3" t="s">
        <v>150</v>
      </c>
    </row>
    <row r="127" spans="1:6">
      <c r="A127" s="4" t="s">
        <v>696</v>
      </c>
      <c r="B127" s="6" t="n">
        <v>4701</v>
      </c>
      <c r="C127" s="6" t="n">
        <v>4535</v>
      </c>
      <c r="D127" s="5" t="n">
        <v>10656</v>
      </c>
      <c r="E127" s="5" t="n">
        <v>7482</v>
      </c>
    </row>
    <row r="128" spans="1:6">
      <c r="A128" s="3" t="s">
        <v>168</v>
      </c>
    </row>
    <row r="129" spans="1:6">
      <c r="A129" s="4" t="s">
        <v>725</v>
      </c>
      <c r="D129" s="5" t="n">
        <v>-19344</v>
      </c>
      <c r="E129" s="5" t="n">
        <v>29599</v>
      </c>
    </row>
    <row r="130" spans="1:6">
      <c r="A130" s="4" t="s">
        <v>174</v>
      </c>
      <c r="D130" s="5" t="n">
        <v>-19344</v>
      </c>
      <c r="E130" s="5" t="n">
        <v>29599</v>
      </c>
    </row>
    <row r="131" spans="1:6">
      <c r="A131" s="3" t="s">
        <v>175</v>
      </c>
    </row>
    <row r="132" spans="1:6">
      <c r="A132" s="4" t="s">
        <v>726</v>
      </c>
      <c r="D132" s="5" t="n">
        <v>19344</v>
      </c>
      <c r="E132" s="5" t="n">
        <v>-29599</v>
      </c>
    </row>
    <row r="133" spans="1:6">
      <c r="A133" s="4" t="s">
        <v>183</v>
      </c>
      <c r="D133" s="6" t="n">
        <v>19344</v>
      </c>
      <c r="E133" s="6" t="n">
        <v>-295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9:29:32Z</dcterms:created>
  <dcterms:modified xmlns:dcterms="http://purl.org/dc/terms/" xmlns:xsi="http://www.w3.org/2001/XMLSchema-instance" xsi:type="dcterms:W3CDTF">2019-10-24T19:29:32Z</dcterms:modified>
</cp:coreProperties>
</file>